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SECURITIES AVAILABLE FOR SALE" sheetId="8" r:id="rId8"/>
    <s:sheet name="LOANS" sheetId="9" r:id="rId9"/>
    <s:sheet name="SECURITIES SOLD UNDER AGREEMENT" sheetId="10" r:id="rId10"/>
    <s:sheet name="EARNINGS PER SHARE" sheetId="11" r:id="rId11"/>
    <s:sheet name="FAIR VALUE MEASUREMENTS" sheetId="12" r:id="rId12"/>
    <s:sheet name="FAIR VALUE OF FINANCIAL INSTRUM" sheetId="13" r:id="rId13"/>
    <s:sheet name="ACCUMULATED OTHER COMPREHENSIVE" sheetId="14" r:id="rId14"/>
    <s:sheet name="SUBSEQUENT EVENTS" sheetId="15" r:id="rId15"/>
    <s:sheet name="SUMMARY OF SIGNIFICANT ACCOUN16" sheetId="16" r:id="rId16"/>
    <s:sheet name="SECURITIES AVAILABLE FOR SALE (" sheetId="17" r:id="rId17"/>
    <s:sheet name="LOANS (Tables)" sheetId="18" r:id="rId18"/>
    <s:sheet name="SECURITIES SOLD UNDER AGREEME19" sheetId="19" r:id="rId19"/>
    <s:sheet name="EARNINGS PER SHARE (Tables)" sheetId="20" r:id="rId20"/>
    <s:sheet name="FAIR VALUE MEASUREMENTS (Tables" sheetId="21" r:id="rId21"/>
    <s:sheet name="FAIR VALUE OF FINANCIAL INSTR22" sheetId="22" r:id="rId22"/>
    <s:sheet name="ACCUMULATED OTHER COMPREHENSI23" sheetId="23" r:id="rId23"/>
    <s:sheet name="SECURITIES AVAILABLE FOR SALE24" sheetId="24" r:id="rId24"/>
    <s:sheet name="SECURITIES AVAILABLE FOR SALE25" sheetId="25" r:id="rId25"/>
    <s:sheet name="SECURITIES AVAILABLE FOR SALE26" sheetId="26" r:id="rId26"/>
    <s:sheet name="SECURITIES AVAILABLE FOR SALE27" sheetId="27" r:id="rId27"/>
    <s:sheet name="LOANS (Details)" sheetId="28" r:id="rId28"/>
    <s:sheet name="LOANS (Details 1)" sheetId="29" r:id="rId29"/>
    <s:sheet name="LOANS (Details 2)" sheetId="30" r:id="rId30"/>
    <s:sheet name="LOANS (Details 3)" sheetId="31" r:id="rId31"/>
    <s:sheet name="LOANS (Details 4)" sheetId="32" r:id="rId32"/>
    <s:sheet name="LOANS (Details 5)" sheetId="33" r:id="rId33"/>
    <s:sheet name="LOANS (Details 6)" sheetId="34" r:id="rId34"/>
    <s:sheet name="LOANS (Details 7)" sheetId="35" r:id="rId35"/>
    <s:sheet name="LOANS (Details 8)" sheetId="36" r:id="rId36"/>
    <s:sheet name="LOANS (Detail Textuals)" sheetId="37" r:id="rId37"/>
    <s:sheet name="SECURITIES SOLD UNDER AGREEME38" sheetId="38" r:id="rId38"/>
    <s:sheet name="SECURITIES SOLD UNDER AGREEME39" sheetId="39" r:id="rId39"/>
    <s:sheet name="EARNINGS PER SHARE (Details)" sheetId="40" r:id="rId40"/>
    <s:sheet name="FAIR VALUE MEASUREMENTS (Detail" sheetId="41" r:id="rId41"/>
    <s:sheet name="FAIR VALUE MEASUREMENTS (Deta42" sheetId="42" r:id="rId42"/>
    <s:sheet name="FAIR VALUE MEASUREMENTS (Deta43" sheetId="43" r:id="rId43"/>
    <s:sheet name="FAIR VALUE MEASUREMENTS (Deta44" sheetId="44" r:id="rId44"/>
    <s:sheet name="FAIR VALUE OF FINANCIAL INSTR45" sheetId="45" r:id="rId45"/>
    <s:sheet name="ACCUMULATED OTHER COMPREHENSI46" sheetId="46" r:id="rId46"/>
    <s:sheet name="ACCUMULATED OTHER COMPREHENSI47" sheetId="47" r:id="rId47"/>
    <s:sheet name="SUBSEQUENT EVENTS (Detail Textu" sheetId="48" r:id="rId48"/>
  </s:sheets>
  <s:definedNames/>
  <s:calcPr calcId="124519" calcMode="auto" fullCalcOnLoad="1"/>
</s:workbook>
</file>

<file path=xl/sharedStrings.xml><?xml version="1.0" encoding="utf-8"?>
<sst xmlns="http://schemas.openxmlformats.org/spreadsheetml/2006/main" uniqueCount="654">
  <si>
    <t>Document and Entity Information - shares</t>
  </si>
  <si>
    <t>6 Months Ended</t>
  </si>
  <si>
    <t>Jun. 30, 2016</t>
  </si>
  <si>
    <t>Aug. 04, 2016</t>
  </si>
  <si>
    <t>Document And Entity Information [Abstract]</t>
  </si>
  <si>
    <t>Entity Registrant Name</t>
  </si>
  <si>
    <t>First Clover Leaf Financial Corp.</t>
  </si>
  <si>
    <t>Entity Central Index Key</t>
  </si>
  <si>
    <t>Trading Symbol</t>
  </si>
  <si>
    <t>fclf</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t>
  </si>
  <si>
    <t>Dec. 31, 2015</t>
  </si>
  <si>
    <t>ASSETS</t>
  </si>
  <si>
    <t>Cash and due from banks</t>
  </si>
  <si>
    <t>Interest-earning deposits</t>
  </si>
  <si>
    <t>Federal funds sold</t>
  </si>
  <si>
    <t>Total cash and cash equivalents</t>
  </si>
  <si>
    <t>Interest-earning time deposits</t>
  </si>
  <si>
    <t>Securities available for sale</t>
  </si>
  <si>
    <t>Federal Home Loan Bank stock</t>
  </si>
  <si>
    <t>Federal Reserve Bank stock</t>
  </si>
  <si>
    <t>Loans, net of allowance for loan losses of $6,225,250 and $5,886,225 at June 30, 2016 and December 31, 2015, respectively</t>
  </si>
  <si>
    <t>Loans held for sale</t>
  </si>
  <si>
    <t>Property and equipment, net</t>
  </si>
  <si>
    <t>Goodwill</t>
  </si>
  <si>
    <t>Bank-owned life insurance</t>
  </si>
  <si>
    <t>Core deposit intangible</t>
  </si>
  <si>
    <t>Foreclosed assets</t>
  </si>
  <si>
    <t>Mortgage servicing rights</t>
  </si>
  <si>
    <t>Accrued interest receivable</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Stockholders' Equity</t>
  </si>
  <si>
    <t>Preferred stock, $.10 par value, 10,000,000 shares authorized, no shares issued</t>
  </si>
  <si>
    <t xml:space="preserve"> </t>
  </si>
  <si>
    <t>Common stock, $.10 par value, 20,000,000 shares authorized, 7,005,883 shares issued and outstanding at June 30, 2016 and December 31, 2015</t>
  </si>
  <si>
    <t>Additional paid-in capital</t>
  </si>
  <si>
    <t>Retained earnings</t>
  </si>
  <si>
    <t>Accumulated other comprehensive income</t>
  </si>
  <si>
    <t>[1]</t>
  </si>
  <si>
    <t>Total stockholders' equity</t>
  </si>
  <si>
    <t>Total liabilities and stockholders' equity</t>
  </si>
  <si>
    <t>All amounts are net of tax.</t>
  </si>
  <si>
    <t>CONSOLIDATED BALANCE SHEETS (Parentheticals) - USD ($)</t>
  </si>
  <si>
    <t>Statement of Financial Position [Abstract]</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t>
  </si>
  <si>
    <t>3 Months Ended</t>
  </si>
  <si>
    <t>Jun. 30, 2015</t>
  </si>
  <si>
    <t>Interest and dividend income:</t>
  </si>
  <si>
    <t>Interest and fees on loans</t>
  </si>
  <si>
    <t>Securities:</t>
  </si>
  <si>
    <t>Taxable interest income</t>
  </si>
  <si>
    <t>Nontaxable interest income</t>
  </si>
  <si>
    <t>Federal Reserve Bank dividends</t>
  </si>
  <si>
    <t>Interest-earning deposits, federal funds sold, and other</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Service fees on deposit accounts</t>
  </si>
  <si>
    <t>Other service charges and fees</t>
  </si>
  <si>
    <t>Loan servicing fees</t>
  </si>
  <si>
    <t>Gain on sale of securities, net</t>
  </si>
  <si>
    <t>Gain on sale of loans</t>
  </si>
  <si>
    <t>Other</t>
  </si>
  <si>
    <t>Total Non-interest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Non-interest expense</t>
  </si>
  <si>
    <t>Income before income taxes</t>
  </si>
  <si>
    <t>Income tax expense</t>
  </si>
  <si>
    <t>Net income</t>
  </si>
  <si>
    <t>Basic and diluted earnings per share (in dollars per share)</t>
  </si>
  <si>
    <t>Dividends per share (in dollars per share)</t>
  </si>
  <si>
    <t>CONSOLIDATED STATEMENTS OF COMPREHENSIVE INCOME (UNAUDITED) - USD ($)</t>
  </si>
  <si>
    <t>Statement of Comprehensive Income [Abstract]</t>
  </si>
  <si>
    <t>Other comprehensive income (loss):</t>
  </si>
  <si>
    <t>Unrealized gains (losses) on securities available for sale arising during the period</t>
  </si>
  <si>
    <t>Reclassification adjustment for realized gains included in income</t>
  </si>
  <si>
    <t>Tax effect</t>
  </si>
  <si>
    <t>Total other comprehensive income (loss)</t>
  </si>
  <si>
    <t>Comprehensive income</t>
  </si>
  <si>
    <t>CONSOLIDATED STATEMENTS OF CASH FLOWS (UNAUDITED) - USD ($)</t>
  </si>
  <si>
    <t>Cash flows from operating activities</t>
  </si>
  <si>
    <t>Amortization (accretion) of:</t>
  </si>
  <si>
    <t>Deferred loan origination costs, net</t>
  </si>
  <si>
    <t>Premiums and discounts on securities</t>
  </si>
  <si>
    <t>Fair value adjustments</t>
  </si>
  <si>
    <t>Depreciation</t>
  </si>
  <si>
    <t>Gain on sale of foreclosed assets</t>
  </si>
  <si>
    <t>Write-down on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Proceeds from sales</t>
  </si>
  <si>
    <t>Redemption of FHLB stock</t>
  </si>
  <si>
    <t>Decrease (increase) in loans</t>
  </si>
  <si>
    <t>Purchase of property and equipment</t>
  </si>
  <si>
    <t>Proceeds from the sale of foreclosed assets</t>
  </si>
  <si>
    <t>Net cash (used in) provided by investing activities</t>
  </si>
  <si>
    <t>Cash flows from financing activities</t>
  </si>
  <si>
    <t>Net increase (decrease) in deposit accounts</t>
  </si>
  <si>
    <t>Net increase (decrease) in securities sold under agreements to repurchase</t>
  </si>
  <si>
    <t>Proceeds from Federal Home Loan Bank advances</t>
  </si>
  <si>
    <t>Repurchase of common stock</t>
  </si>
  <si>
    <t>Cash dividends paid</t>
  </si>
  <si>
    <t>Net cash provided by (used in) financing activities</t>
  </si>
  <si>
    <t>Net decrease in cash and cash equivalents</t>
  </si>
  <si>
    <t>Cash and cash equivalents:</t>
  </si>
  <si>
    <t>Beginning</t>
  </si>
  <si>
    <t>Ending</t>
  </si>
  <si>
    <t>Cash paid during the period for:</t>
  </si>
  <si>
    <t>Interest</t>
  </si>
  <si>
    <t>Income taxes, net of refunds</t>
  </si>
  <si>
    <t>Supplemental schedule of noncash investing and financing activities</t>
  </si>
  <si>
    <t>Loans made to finance sales of foreclosed assets</t>
  </si>
  <si>
    <t>SUMMARY OF SIGNIFICANT ACCOUNTING POLICIES</t>
  </si>
  <si>
    <t>NOTE 1 - SUMMARY OF SIGNIFICANT ACCOUNTING POLICIES 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se consolidated financial statements should be read in conjunction with the consolidated financial statements of First Clover Leaf Financial Corp. (the “Company” or “First Clover Leaf”) for the year ended December 31, 2015 contained in the 2015 Annual Report to Stockholders that is filed as Exhibit 13 to the Company’s Annual Report on Form 10-K. Accordingly, footnote disclosures which would substantially duplicate the disclosures in the audited consolidated financial statements have been omitted. 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The Company is a single-bank holding company, whose wholly-owned bank subsidiary, First Clover Leaf Bank (the “Bank”), which is a community bank operating with six branch locations in Madison and St. Clair Counties in Illinois along with one branch location in Clayton, Missouri. The Bank is subject to competition from other financial institutions and nonfinancial institutions providing financial products and services. Additionally, the Company and the Bank are subject to the regulations of certain regulatory agencies and both undergo periodic examinations by those regulatory agencies. In August 2014, the Bank converted from a federal savings and loan association to a nationally chartered bank. First Clover Leaf’s common stock is traded on the NASDAQ Capital Market under the symbol “FCLF”. On April 26, 2016, the Company and First-Mid Illinois Bancshares, Inc., a Delaware corporation with its principal office in Mattoon, Illinois (“First Mid”), entered into an Agreement and Plan of Merger (as amended by the First Amendment to Agreement and Plan of Merger entered into as of June 6, 2016, and as may be further amended, the “Merger Agreement”), pursuant to which, among other things, First Mid will acquire the Company and the Bank through the merger of the Company with and into First Mid, with First Mid as the surviving entity (the “Merger”). Consummation of the transaction remains subject to customary closing conditions, including receipt of requisite stockholder approvals. The Merger is anticipated to be completed in the second half of 2016. Recent Accounting Pronouncements In May 2014, the Financial Accounting Standard Board (the “FASB”)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In June 2016, the FASB issued ASU No. 2016-13, “Financial Instruments – 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The update amends the accounting for credit losses on available-for-sale securities (“AFS”), whereby credit losses will be presented as an allowance as opposed to a write-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are currently evaluating the impact of adopting the new guidance on our consolidated financial statements. Reclassifications:</t>
  </si>
  <si>
    <t>SECURITIES AVAILABLE FOR SALE</t>
  </si>
  <si>
    <t>NOTE 2 – SECURITIES AVAILABLE FOR SALE The amortized cost and fair values of securities with gross unrealized gains and losses as of the dates indicated are summarized as follows:
June 30, 2016
Gross Gross
Amortized Unrealized Unrealized Fair
Cost Gains (Losses) Value
U.S. government agency obligations $ 31,502,726 $ 510,843 $ - $ 32,013,569
State and municipal securities 43,672,468 1,723,981 (22,569 ) 45,373,880
Other securities 3,501 - - 3,501
Mortgage-backed: residential 30,695,390 268,618 (26,673 ) 30,937,335
$ 105,874,085 $ 2,503,442 $ (49,242 ) $ 108,328,285
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Unrealized losses and fair value, aggregated by investment category and length of time that individual securities have been in a continuous unrealized loss position as of June 30, 2016 and December 31, 2015, are summarized as follows:
June 30, 2016
Less than 12 Months 12 Months or More Total
Fair Unrealized Fair Unrealized Fair Unrealized
Value Losses Value Losses Value Losses
State and municipal securities $ 299,277 $ (935 ) $ 1,704,091 $ (21,634 ) $ 2,003,368 $ (22,569 )
Mortgage-backed: residential - - 5,393,861 (26,673 ) 5,393,861 (26,673 )
$ 299,277 $ (935 ) $ 7,097,952 $ (48,307 ) $ 7,397,229 $ (49,242 )
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 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equity securities. At June 30, 2016, the Company had 10 securities in an unrealized loss position which included: six mortgage-backed securities and four state and municipal securities. This was a decrease from 67 securities at December 31, 2015. The unrealized losses resulted from changes in market interest rates and liquidity, as opposed to changes in the probability of contractual cash flows. The Company does not intend to sell the securities, and it is not more-likely-than-not that the Company will be required to sell the securities prior to recovery of the amortized cost. Full collection of the amounts due according to the contractual terms of the securities was expected as of June 30, 2016; therefore, the Company did not consider these investments to be other-than-temporarily impaired at June 30, 2016. The amortized cost and fair value of the Company’s securities at June 30, 2016 by contractual maturity, are shown below. Maturities may differ from contractual maturities in mortgage-backed securities because the mortgages underlying the securities may be called or repaid without any penalties. Additionally, an item in our “other securities” category has no stated maturity. Therefore, stated maturities are not disclosed for these items.
Amortized Fair
Cost Value
Due in one year or less $ 8,206,342 $ 8,249,908
Due after one year through five years 29,114,362 29,699,080
Due after five years through ten years 27,735,538 28,865,845
Due after ten years 10,118,952 10,572,616
Other securities - non-maturing 3,501 3,501
Mortgage-backed: residential 30,695,390 30,937,335
$ 105,874,085 $ 108,328,285 Securities with a carrying amount of approximately $90,223,000 and $66,882,000 were pledged to secure deposits, as required or permitted by law, at June 30, 2016 and December 31, 2015, respectively. At June 30, 2016 there were no holdings of securities of any one issuer, other than the U.S. Government and its agencies, in an amount greater than 10% of stockholders’ equity. The Company received proceeds of $3,686,240 from the sale of securities during the six months ended June 30, 2016, resulting in gross realized gains of $29,489 and gross realized losses of $308. For the same time period last year, there were no sales of securities.</t>
  </si>
  <si>
    <t>LOANS</t>
  </si>
  <si>
    <t>NOTE 3 - LOANS The components of the Company’s loans are as follows:
At June 30, At December 31,
2016 2015
Amount Percent Amount Percent
Real estate loans:
One-to-four family $ 113,870,419 25.5 % $ 110,792,710 26.0 %
Multi-family 36,797,825 8.2 41,182,067 9.7
Commercial 162,403,332 36.5 153,634,426 36.0
Construction and land 13,950,427 3.1 13,588,626 3.2
327,022,003 73.3 319,197,829 74.9
Commercial business 102,869,196 23.0 89,743,511 21.1
Consumer:
Home equity 12,505,761 2.8 13,656,008 3.2
Automobile and other 3,989,525 0.9 3,523,696 0.8
16,495,286 3.7 17,179,704 4.0
Total gross loans 446,386,485 100.0 % 426,121,044 100.0 %
Deferred loan origination costs, net 239,241 228,764
Allowance for loan losses (6,225,250 ) (5,886,225 )
Loans, net $ 440,400,476 $ 420,463,583 The Company has certain lending policies and procedures in place that are designed to maximize loan income within an acceptable level of risk. Management reviews and presents these policies to the Company’s board of directors at least annually. A reporting system supplements the review process by providing management with reports related to loan production, loan quality, loan delinquencies and non-performing and potential problem loans. Additional information regarding our accounting policies for the individual loan categories is contained in our 2015 Annual Report to Stockholders that is filed as Exhibit 13 to the Company’s Annual Report on Form 10-K. On occasion, the Company originates loans secured by single-family dwellings with initial loan-to-value ratios exceeding 90%. As of June 30, 2016 and December 31, 2015, these loans represented 1.83% and 2.07%, respectively, of our combined one-to-four family and home equity portfolios. The Company did not consider the level of such loans to be a significant concentration of credit as of June 30, 2016 or December 31, 2015. The recorded investment in loans does not include accrued interest on loans nor loan origination fees due to immateriality. The allowance for loan losses does not include a component for undisbursed loan commitments; rather this amount is included in other liabilities. The following tables present our past-due loans, segregated by class, as of June 30, 2016 and December 31, 2015:
June 30, 2016
Loans 30-59 Days Past Due Loans 60-89 Days Past Due Loans 90 or More Days Past Due Total Past Due Loans Current Loans Total Accruing Loans 90 or More Days Past Due
Real estate loans:
One-to-four family $ - $ 192,863 $ 365,269 $ 558,132 $ 113,312,287 $ 113,870,419 $ -
Multi-family - - - - 36,797,825 36,797,825 -
Commercial 113,082 709,773 165,956 988,811 161,414,521 162,403,332 -
Construction and land - - - - 13,950,427 13,950,427 -
113,082 902,636 531,225 1,546,943 325,475,060 327,022,003 -
Commercial business 80,282 - 179,522 259,804 102,609,392 102,869,196 -
Consumer:
Home equity - - 42,318 42,318 12,463,443 12,505,761 -
Automobile and other - - - - 3,989,525 3,989,525 -
- - 42,318 42,318 16,452,968 16,495,286 -
Total $ 193,364 $ 902,636 $ 753,065 $ 1,849,065 $ 444,537,420 $ 446,386,485 $ -
December 31, 2015
Loans 30-59 Days Past Loans 60-89 Days Past Loans 90 or More Days Past Due Total Past Due Loans Current Loans Total Accruing Loans 90 or More Days Past Due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 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applied to the outstanding principal balance. Non-accrual loans, segregated by class, are as follows:
June 30, December 31,
2016 2015
Real estate loans:
One-to-four family $ 1,388,481 $ 601,833
Multi-family 614,784 995,659
Commercial 3,147,074 1,245,023
Construction and land - -
5,150,339 2,842,515
Commercial business 323,584 263,233
Consumer:
Home equity 165,875 124,627
Automobile and other 66,120 8,558
231,995 133,185
Total non-accrual loans $ 5,705,918 $ 3,238,933 The following tables present the activity in the allowance for loan losses for the three and six months ended June 30, 2016 and 2015. Allocation of a portion of the allowance to one category of loans does not preclude its availability to absorb losses in other categories.
Three months ended June 30, 2016
Beginning Balance Charge-offs Recoveries Provision Ending Balance
Real estate loans:
One-to-four family $ 1,158,110 $ - $ - $ 37,680 $ 1,195,790
Multi-family 411,519 - 3,000 (33,409 ) 381,110
Commercial 2,449,438 - 2,060 (9,782 ) 2,441,716
Construction and land 437,211 - - 48,570 485,781
4,456,278 - 5,060 43,059 4,504,397
Commercial business 1,328,516 - 1,103 64,252 1,393,871
Consumer
Home equity 280,466 - 12,442 (46,033 ) 246,875
Automobile and other 71,460 (75 ) - 8,722 80,107
351,926 (75 ) 12,442 (37,311 ) 326,982
Total $ 6,136,720 $ (75 ) $ 18,605 $ 70,000 $ 6,225,250
Three months ended June 30, 2015
Beginning Balance Charge-offs Recoveries Provision Ending Balance
Real estate loans:
One-to-four family $ 1,315,813 $ - $ - $ (201,071 ) $ 1,114,742
Multi-family 439,661 - 4,752 29,155 473,568
Commercial 2,110,850 - 3,971 76,378 2,191,199
Construction and land 729,089 - - (61,623 ) 667,466
4,595,413 - 8,723 (157,161 ) 4,446,975
Commercial business 1,051,713 - 11,663 123,272 1,186,648
Consumer
Home equity 220,365 - - 30,522 250,887
Automobile and other 10,816 - 331 3,367 14,514
231,181 - 331 33,889 265,401
Total $ 5,878,307 $ - $ 20,717 $ - $ 5,899,024
Six months ended June 30, 2016
Beginning Balance Charge-offs Recoveries Provision Ending Balance
Real estate loans:
One-to-four family $ 1,139,730 $ - $ 984 $ 55,076 $ 1,195,790
Multi-family 474,368 - 6,000 (99,258 ) 381,110
Commercial 1,984,088 - 4,838 452,790 2,441,716
Construction and land 497,992 - - (12,211 ) 485,781
4,096,178 - 11,822 396,397 4,504,397
Commercial business 1,434,687 - 8,233 (49,049 ) 1,393,871
Consumer:
Home equity 279,670 - 12,442 (45,237 ) 246,875
Automobile and other 75,690 (13,546 ) 74 17,889 80,107
355,360 (13,546 ) 12,516 (27,348 ) 326,982
Total $ 5,886,225 $ (13,546 ) $ 32,571 $ 320,000 $ 6,225,250
Six months ended June 30, 2015
Beginning Balance Charge-offs Recoveries Provision Ending Balance
Real estate loans:
One-to-four family $ 1,119,762 $ (25,258 ) $ - $ 20,238 $ 1,114,742
Multi-family 436,833 - 5,752 30,983 473,568
Commercial 1,650,290 (25,742 ) 4,701 561,950 2,191,199
Construction and land 1,194,917 - 811,350 (1,338,801 ) 667,466
4,401,802 (51,000 ) 821,803 (725,630 ) 4,446,975
Commercial business 951,215 - 65,953 169,480 1,186,648
Consumer:
Home equity 198,150 - - 52,737 250,887
Automobile and other 10,275 - 826 3,413 14,514
208,425 - 826 56,150 265,401
Total $ 5,561,442 $ (51,000 ) $ 888,582 $ (500,000 ) $ 5,899,024 The following tables separate the allocation of the allowance for loan losses and the loan balances between loans evaluated both individually and collectively as of June 30, 2016 and December 31, 2015:
June 30, 2016
Period-end allowance allocated to loans: Loans evaluated for impairment:
Individually evaluated for impairment Collectively evaluated for impairment Ending Balance Individually Collectively Ending Balance
Real estate loans:
One-to-four family $ 309,439 $ 886,351 $ 1,195,790 $ 1,434,910 $ 112,435,509 $ 113,870,419
Multi-family - 381,110 381,110 4,184,634 32,613,191 36,797,825
Commercial 728,773 1,712,943 2,441,716 3,778,261 158,625,071 162,403,332
Construction and land - 485,781 485,781 176,353 13,774,074 13,950,427
1,038,212 3,466,185 4,504,397 9,574,158 317,447,845 327,022,003
Commercial business 230,210 1,163,661 1,393,871 480,459 102,388,737 102,869,196
Consumer:
Home equity 71,483 175,392 246,875 182,753 12,323,008 12,505,761
Automobile and other 9,345 70,762 80,107 66,120 3,923,405 3,989,525
80,828 246,154 326,982 248,873 16,246,413 16,495,286
Total $ 1,349,250 $ 4,876,000 $ 6,225,250 $ 10,303,490 $ 436,082,995 $ 446,386,485
December 31, 2015
Period-end allowance allocated to loans: Loans evaluated for impairment:
Individually evaluated for impairment Collectively evaluated for impairment Ending Balance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 Credit Quality Indicators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has potential weaknesses that deserve management’s close attention. The asset may also be subject to a weak or in the future speculative market or to economic conditions, which may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 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 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for credits categorized as loss. The following tables present our credit quality indicators, segregated by class, as of June 30, 2016 and December 31, 2015:
June 30, 2016
Pass Special Mention Substandard Doubtful Total
Real estate loans:
One-to-four family $ 111,732,989 $ 748,949 $ 1,388,481 $ - $ 113,870,419
Multi-family 32,613,191 - 4,184,634 - 36,797,825
Commercial 151,696,933 5,171,386 5,535,013 - 162,403,332
Construction and land 13,463,977 - 486,450 - 13,950,427
309,507,090 5,920,335 11,594,578 - 327,022,003
Commercial business 99,726,671 2,449,651 692,874 - 102,869,196
Consumer:
Home equity 12,339,886 - 165,875 - 12,505,761
Automobile and other 3,923,405 - 66,120 - 3,989,525
16,263,291 - 231,995 - 16,495,286
Total $ 425,497,052 $ 8,369,986 $ 12,519,447 $ - $ 446,386,485
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 The following tables provide details of impaired loans, segregated by class, as of and for the periods indicated. The unpaid contractual balance represents the recorded balance prior to any partial charge-offs. The recorded investment represents customer balances net of any partial charge-offs recognized on the loans.
As of June 30, 2016 As of December 31, 2015
Unpaid Contractual Principal Balance Recorded Investment Allowance for Loan Losses Allocated Unpaid Contractual Principal Balance Recorded Investment Allowance for Loan Losses Allocated
With no related allowance recorded:
Real estate loans:
One-to-four family $ 431,065 $ 431,065 $ - $ 648,750 $ 648,750 $ -
Multi-family 4,667,112 4,184,634 - 1,478,137 995,659 -
Commercial 2,149,411 1,959,509 - 2,246,797 2,193,291 -
Construction and land 176,353 176,353 - 186,888 186,888 -
7,423,941 6,751,561 - 4,560,572 4,024,588 -
Commercial business 230,116 230,116 - 87,254 87,254 -
Consumer:
Home equity 50,957 50,957 - 52,242 52,242
Automobile and other - - - 8,558 8,558 -
50,957 50,957 60,800 60,800 -
Subtotal $ 7,705,014 $ 7,032,634 $ - $ 4,708,626 $ 4,172,642 $ -
With an allowance recorded:
Real estate loans:
One-to-four family $ 1,003,845 $ 1,003,845 $ 309,439 $ 257,224 $ 257,224 $ 116,724
Commercial 1,818,752 1,818,752 728,773 685,759 542,361 183,966
2,822,597 2,822,597 1,038,212 942,983 799,585 300,690
Commercial business 250,343 250,343 230,210 498,849 498,849 259,787
Consumer:
Home equity 131,796 131,796 71,483 89,407 89,407 49,782
Automobile and other 66,120 66,120 9,345 - - -
197,916 197,916 80,828 89,407 89,407 49,782
Subtotal 3,270,856 3,270,856 1,349,250 1,531,239 1,387,841 610,259
Total $ 10,975,870 $ 10,303,490 $ 1,349,250 $ 6,239,865 $ 5,560,483 $ 610,259
For the three months ended June 30, 2016 For the three months ended June 30, 2015
Average Recorded Investment Interest Income Recognized Cash Basis Interest Recognized Average Recorded Investment Interest Income Recognized Cash Basis Interest Recognized
With no related allowance recorded:
Real estate loans:
One-to-four family $ 555,453 $ 464 $ - $ 660,569 $ 1,713 $ -
Multi-family 2,578,784 43,758 - 1,130,198 - -
Commercial 1,973,177 9,191 - 1,271,873 14,142 -
Construction and land 178,997 2,003 - 854,331 2,236 -
5,286,411 55,416 - 3,916,971 18,091 -
Commercial business 158,685 - - - - -
Consumer:
Home equity 62,649 253 - 54,226 257 -
Automobile and other 5,847 - - - - -
68,496 253 - 54,226 257 -
Subtotal $ 5,513,592 $ 55,669 $ - $ 3,971,197 $ 18,348 $ -
With an allowance recorded:
Real estate loans:
One-to-four family $ 881,912 $ - $ - $ 545,364 $ 6,415 $ -
Commercial 1,819,051 - - 815,183 4,262 -
2,700,963 - - 1,360,547 10,677 -
Commercial business 328,005 1,809 - 189,200 3,650 -
Consumer:
Home equity 155,691 - - 51,220 115 -
Automobile and other 33,060 169 - - - -
188,751 169 - 51,220 115 -
Subtotal 3,217,719 1,978 - 1,600,967 14,442 -
Total $ 8,731,311 $ 57,647 $ - $ 5,572,164 $ 32,790 $ -
For the six months ended June 30, 2016 For the six months ended June 30, 2015
Average Recorded Investment Interest Income Recognized Cash Basis Interest Recognized Average Recorded Investment Interest Income Recognized Cash Basis Interest Recognized
With no related allowance recorded:
Real estate loans:
One-to-four family $ 586,552 $ 930 $ - $ 655,561 $ 3,419 $ -
Multi-family 2,051,076 43,758 - 1,200,392 - -
Commercial 2,046,548 27,186 - 1,104,093 14,142 -
Construction and land 181,627 4,065 - 1,115,897 4,503 -
4,865,803 75,939 - 4,075,943 22,064 -
Commercial business 134,874 - - 8,365 - -
Consumer:
Home equity 59,180 507 - 54,668 513 -
Automobile and other 6,751 - - - - -
65,931 507 - 54,668 513 -
Subtotal $ 5,066,608 $ 76,446 $ - $ 4,138,976 $ 22,577 $ -
With an allowance recorded:
Real estate loans:
One-to-four family $ 673,683 $ 4,506 $ - $ 630,085 $ 12,126 $ -
Multi-family - - - - - -
Commercial 1,393,488 501 - 1,043,065 8,532 -
Construction and land - - - - - -
2,067,171 5,007 - 1,673,150 20,658 -
Commercial business 384,953 5,263 - 164,615 5,543 -
Consumer:
Home equity 133,596 227 - 37,447 115 -
Automobile and other 22,040 169 - - - -
155,636 396 - 37,447 115 -
Subtotal 2,607,760 10,666 - 1,875,212 26,316 -
Total $ 7,674,368 $ 87,112 $ - $ 6,014,188 $ 48,893 $ - Troubled Debt Restructurings: The Company had allocations of $1,241,024 of specific reserves on $8,993,694 of loans to customers whose loan terms have been modified in troubled debt restructurings as of June 30, 2016. The Company had $380,593 of allocations of specific reserves on $3,925,262 of loans to customers whose loan terms were modified in troubled debt restructurings as of December 31, 2015. The amount the Company had committed to lend to loan customers that are classified as troubled debt restructurings was not material as of June 30, 2016 or December 31, 2015. During the three and six months ended June 30, 2016, 11 loans totaling $6,317,451 were modified as troubled debt restructurings. The modifications included one or a combination of the following: payment and maturity changes not available in the market; and a reduction of the stated interest rate of the loan. During the three and six months ended June 30, 2015, three loans totaling $1,163,970 were modified as troubled debt restructurings. The modifications included payment and maturity changes not available in the market. The following tables present loans, by class, modified as troubled debt restructurings that occurred during the three and six months ended June 30, 2016 and 2015:
Three and six months ended June 30, 2016
Number of Contracts Pre-Modification Outstanding Recorded Investment Post-Modification Outstanding Recorded Investment
Real estate loans:
One-to-four family 1 $ 748,641 $ 748,641
Multi-family 3 3,569,850 3,569,850
Commercial 2 1,699,300 1,699,300
6 6,017,791 6,017,791
Commercial business 2 144,062 144,062
Consumer:
Home equity 1 89,478 89,478
Automobile and other 2 66,120 66,120
3 155,598 155,598
Total 11 $ 6,317,451 $ 6,317,451 The troubled debt restructurings described above resulted in a net decrease in the allowance for loan losses of $94,638 during the three months ended June 30, 2016. During the three months ended March 31, 2016 a relationship totaling $2.5 million was classified as impaired and a reserve of $1.0 million was established. This relationship was restructured during the three months ended June 30, 2016, but no additional reserves were required. We experienced a net increase in the allowance for loan losses of $876,747 during the six months ended June 30, 2016. There were no charge offs during the three and six months ended June 30, 2016.
Three and six months ended June 30, 2015
Number of Contracts Pre-Modification Outstanding Recorded Investment Post-Modification Outstanding Recorded Investment
Real estate loans:
Commercial 2 1,001,803 1,001,803
Commercial business 1 162,167 162,167
Total 3 $ 1,163,970 $ 1,163,970 There were no troubled debt restructurings for which there was a payment default within twelve months following the modification during the three and six months ended June 30, 2016 and 2015. A loan is considered to be in payment default once it is 60 days contractually past due under the modified terms. The recorded investment in consumer loans collateralized by residential real estate property that was in the process of foreclosure was not material as of June 30, 2016 and December 31, 2015.</t>
  </si>
  <si>
    <t>SECURITIES SOLD UNDER AGREEMENTS TO REPURCHASE</t>
  </si>
  <si>
    <t>NOTE 4 – SECURITIES SOLD UNDER AGREEMENTS TO REPURCHASE Securities sold under agreements to repurchase are shown below.
June 30, 2016
Remaining Contractual Maturity of the Agreements
Overnight and Continuous Up to 30 days 30 - 90 days Greater than 90 days Total
Repurchase agreements and repurchase-to-maturity transactions $ 21,817,155 $ - $ - $ - $ 21,817,155
Gross amount of recognized liabilities for repurchase agreements in Consolidated Balance Sheet $ 21,817,155
December 31, 2015
Remaining Contractual Maturity of the Agreements
Overnight and Up to 30 days 30 - 90 days Greater than 90 Total
Repurchase agreements and repurchase-to-maturity transactions $ 19,732,766 $ - $ - $ - $ 19,732,766
Gross amount of recognized liabilities for repurchase agreements in Consolidated Balance Sheet $ 19,732,766 Securities sold under agreements to repurchase were secured by securities with an approximate carrying amount of $41,259,000 and $26,458,000 at June 30, 2016 and December 31, 2015, respectively. The carrying amount at June 30, 2016 was comprised of $15,867,000 in securities issued by U.S. government agencies, $13,331,000 in mortgage-backed securities, and $12,061,000 in state and municipal securities. The carrying amount at December 31, 2015 was comprised of $13,962,000 in securities issued by U.S. government agencies, $8,419,000 in state and municipal securities, and $4,077,000 in mortgage-backed securities. Also included in total borrowings at June 30, 2016 and December 31, 2015 were Federal Home Loan Bank of Chicago (“FHLB”) advances of $15,999,000 and $15,996,000, respectively. Given that the value of the securities that are pledged fluctuate due to market conditions, the Company has no control over the market value. If the market value of the securities pledged falls below the repurchase price, the Company is obligated to promptly transfer additional securities, per the terms of the agreements to repurchase.</t>
  </si>
  <si>
    <t>EARNINGS PER SHARE</t>
  </si>
  <si>
    <t xml:space="preserve">NOTE 5 – EARNINGS PER SHARE Basic and diluted earnings per share represents net income available to common stockholders divided by the weighted average number of common shares outstanding.
Three Months Ended Six Months Ended
June 30, June 30,
2016 2015 2016 2015
Net income $ 651,401 $ 1,212,480 $ 1,664,749 $ 2,683,734
Basic potential common shares:
Basic weighted average shares outstanding 7,005,883 7,006,967 7,005,883 7,007,124
Dilutive potential common shares - - - -
Diluted weighted average shares outstanding 7,005,883 7,006,967 7,005,883 7,007,124
Basic and diluted earnings per share $ 0.09 $ 0.17 $ 0.24 $ 0.38 </t>
  </si>
  <si>
    <t>FAIR VALUE MEASUREMENTS</t>
  </si>
  <si>
    <t xml:space="preserve">NOTE 6 - FAIR VALUE MEASUREMENTS 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
· Level 1 - Unadjusted quoted prices in active markets for identical assets or liabilities that the Company has the ability to access at the measurement date.
·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
· Level 3 - Unobservable inputs for determining the fair value of assets or liabilities that reflect an entity’s own assumptions about the assumptions that market participants would use in pricing the assets or liabilities. Securities: Foreclosed Assets Impaired Loans 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Mortgage Servicing Rights: Assets measured at fair value on a recurring basis segregated by fair value hierarchy level during the periods ended June 30, 2016 and December 31, 2015 are summarized below:
Fair Value Measurements at June 30, 2016 Using:
Quoted Prices in Active Markets for Identical Assets Significant Other Observable Inputs Significant Unobservable Inputs
Assets: (Level 1) (Level 2) (Level 3) Total
Securities:
U.S. government agency obligations $ - $ 32,013,569 $ - $ 32,013,569
State and municipal securities - 45,373,880 - 45,373,880
Other securities - 3,501 - 3,501
Mortgage-backed: residential - 30,937,335 - 30,937,335
Total securities available for sale $ - $ 108,328,285 $ - $ 108,328,285
Fair Value Measurements at December 31, 2015 Using:
Quoted Prices in Active Markets for Identical Assets Significant Other Observable Inputs Significant Unobservable Inputs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Assets measured at fair value on a nonrecurring basis by fair value hierarchy level during the periods ended June 30, 2016 and December 31, 2015 are summarized below:
Fair Value Measurements at June 30, 2016 Using:
Quoted Prices in Active Markets for Identical Assets Significant Other Observable Inputs Significant Unobservable Inputs
Assets: (Level 1) (Level 2) (Level 3) Total
Foreclosed assets:
Real estate:
Construction and land $ - $ - $ 1,566,126 $ 1,566,126
Total foreclosed assets $ - $ - $ 1,566,126 $ 1,566,126
Impaired loans:
Real estate
loans:
One-to-four family $ - $ - $ 694,406 $ 694,406
Commercial - - 1,089,979 1,089,979
- - 1,784,385 1,784,385
Commercial business - - 20,132 20,132
Consumer:
Home equity - - 60,314 60,314
Automobile and other - - 56,775 56,775
- - 117,089 117,089
Total impaired loans $ - $ - $ 1,921,606 $ 1,921,606
Fair Value Measurements at December 31, 2015 Using:
Quoted Prices in Active Markets for Identical Assets Significant Other Observable Inputs Significant Unobservable Inputs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Foreclosed assets are collateral dependent and are recorded at the fair value less costs to sell and may be revalued on a nonrecurring basis. Foreclosed assets measured at fair value less costs to sell on a nonrecurring basis at June 30, 2016, had a net carrying amount of $1,566,126, which was made up of the outstanding balance of $1,917,044, net of cumulative write-downs of $350,918, which included $45,195 of write-downs that occurred during the six months ended June 30, 2016. At December 31, 2015, foreclosed assets had a net carrying amount of $623,500, which was made up of the outstanding balance of $1,337,678, net of cumulative write-downs of $714,178 which includes $355,500 that occurred during the year ended December 31, 2015. Impaired loans that are measured for impairment using the fair value of the collateral for collateral dependent loans, had a principal balance of $3,270,856, with a valuation allowance of $1,349,250 at June 30, 2016, resulting in a net increase in provision for loan losses of $738,991 for the six months ended June 30, 2016. At December 31, 2015, impaired loans had a principal balance of $1,387,841, with a valuation allowance of $610,259. The following table presents quantitative information about Level 3 fair value measurements for significant categories of financial instruments measured at fair value on a non-recurring basis at June 30, 2016:
Fair Value Valuation Techniques Unobservable Inputs Range Weighted Average
Foreclosed assets:
Real estate:
Construction and land $ 1,566,126 Sales Comparison Adjustment for difference -11% to 31% 11.5 %
Impaired loans:
Real estate loans:
One-to-four family $ 504,626 Cost Approach Adjustment for depreciation 6.6% 6.6 %
One-to-four family $ 189,780 Fair Value of Collateral Adjustment based on lease 0% to 6% 6.2 %
Commercial 118,968 Sales Comparison Adjustment for difference -53% to -34% -42.2 %
Commercial 971,011 Income
Approach Investment Capitalization Rates 8.7% 8.7 %
Commercial business 20,132 Sales Comparison Adjustment for difference -48% to 27% 5.2 %
Consumer loans:
Automobile and other 56,775 Fair Value of Collateral Adjustment for depreciation -20% to -14% -16.9 % The following table presents quantitative information about Level 3 fair value measurements for financial instruments measured at fair value on a non-recurring basis at December 31, 2015:
Fair Value Valuation Techniques Unobservable Inputs Range Weighted Average
Foreclosed assets:
Real
estate:
Construction and land $ 604,500 Sales Comparison Adjustment for difference -29% to 5% -8.9 %
Impaired loans:
Real estate loans:
One-to-four family $ 140,500 Sales Comparison Adjustment for difference -19% to -7% -13.0 %
Commercial 88,000 Sales Comparison Adjustment for difference 9% to 16% 12.8 %
Commercial 270,395 Income Approach Investment Capitalization Rates 9.0% 9.0 %
Commercial business 121,094 Fair Value of Collateral Discount for type of business 0% to 10% 7.0 % </t>
  </si>
  <si>
    <t>FAIR VALUE OF FINANCIAL INSTRUMENTS</t>
  </si>
  <si>
    <t>NOTE 7 - FAIR VALUE OF FINANCIAL INSTRUMENTS 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by the Company in estimating fair value disclosures for financial instruments: Cash and Cash Equivalents Interest-Earning Time Deposits Federal Home Loan Bank Stock Federal Reserve Bank Stock Loans Loans Held for Sale Accrued Interest Receivable Deposits Federal Home Loan Bank Advances Securities Sold Under Agreements to Repurchase Subordinated Debentures: Accrued Interest Payable The following information presents estimated fair values of the Company’s financial instruments as of June 30, 2016 and December 31, 2015 that
have not been previously presented and the methods and assumptions used to estimate those fair values.
Fair Value Measurements at June 30, 2016 Using:
Carrying Quoted Prices in Significant Other Significant Fair
Amount (Level 1) (Level 2) (Level 3) Value
Financial assets:
Cash and cash equivalents $ 66,628,349 $ 66,628,349 $ - $ - $ 66,628,349
Interest-earning time deposits 1,930,000 - 1,930,000 - 1,930,000
Federal Home Loan Bank stock 997,763 - - - N/A
Federal Reserve Bank stock 1,676,700 - - - N/A
Loans, net (excluding impaired loans at fair value) 438,478,870 - - 445,409,350 445,409,350
Loans held for sale 592,450 - 592,450 - 592,450
Accrued interest receivable 1,589,201 - 520,040 1,069,161 1,589,201
Financial liabilities:
Non-interest bearing deposits 78,715,230 78,715,230 - - 78,715,230
Interest-bearing deposits 460,874,608 325,646,790 136,103,659 - 461,750,449
Federal Home Loan Bank advances 15,999,355 - 16,481,205 - 16,481,205
Securities sold under agreements to repurchase 21,817,155 - 21,817,155 - 21,817,155
Subordinated debentures 4,000,000 - 4,000,000 - 4,000,000
Accrued interest payable 254,015 15,928 238,087 - 254,015
Fair Value Measurements at December 31, 2015 Using:
Carrying Quoted Prices in Significant Other Significant Fair
Amount (Level 1) (Level 2) (Level 3)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In addition, other assets and liabilities of the Company that are not defined as financial instruments, such as property and equipment, are not included in the above disclosures.</t>
  </si>
  <si>
    <t>ACCUMULATED OTHER COMPREHENSIVE INCOME</t>
  </si>
  <si>
    <t>ACCUMULATED OTHER COMPREHENSIVE INCOME (LOSS)</t>
  </si>
  <si>
    <t xml:space="preserve">NOTE 8 – ACCUMULATED OTHER COMPREHENSIVE INCOME The following tables summarize the changes within each classification of accumulated other comprehensive income, net of tax, for the three and six months ended June 30, 2016, and summarize the significant amounts reclassified out of each component of accumulated other comprehensive income for the six months ended June 30, 2016. There was no reclassification out of accumulated other comprehensive income for the three months ended June 30, 2016.
Changes in Accumulated Other Comprehensive Income by Component
For the Three Months Ended June 30, 2016 (1)
Unrealized Gains Total
Accumulated Other Comprehensive Income at April 1, 2016 $ 1,029,620 $ 1,029,620
Other comprehensive income before reclassifications 467,442 467,442
Amount reclassified from accumulated other comprehensive income - -
Net current-period other comprehensive income 467,442 467,442
Accumulated Other Comprehensive Income at June 30, 2016 $ 1,497,062 $ 1,497,062 (1)
Changes in Accumulated Other Comprehensive Income by Component
For the Six Months Ended June 30, 2016 (1)
Unrealized Gains Total
Accumulated Other Comprehensive Income at January 1, 2016 $ 397,994 $ 397,994
Other comprehensive income before reclassifications 1,116,868 1,116,868
Amount reclassified from accumulated other comprehensive income (2) (17,800 ) (17,800 )
Net current-period other comprehensive income 1,099,068 1,099,068
Accumulated Other Comprehensive Income at June 30, 2016 $ 1,497,062 $ 1,497,062 (1) (2)
Reclassifications out of Accumulated Other Comprehensive Income
For the Six Months Ended June 30, 2016
Details about Accumulated Other Amount Reclassified from Affected Line Item in the
Unrealized gains and losses on available-for-sale securities $ 29,181 Gain on sale of securities
(11,381 ) Tax expense
Total reclassifications for the period $ 17,800 Net of tax The following tables summarize the changes within each classification of accumulated other comprehensive income, net of tax, for the three and six months ended June 30, 2015. There was no reclassification out of accumulated other comprehensive income for these periods.
Changes in Accumulated Other Comprehensive Income by Component
For the Three Months Ended June 30, 2015 (1)
Unrealized Gains Total
Accumulated Other Comprehensive Income at April 1, 2015 $ 718,274 $ 718,274
Other comprehensive loss before reclassifications (696,968 ) (696,968 )
Amount reclassified from accumulated other comprehensive income - -
Net current-period other comprehensive loss (696,968 ) (696,968 )
Accumulated Other Comprehensive Income at June 30, 2015 $ 21,306 $ 21,306 (1)
Changes in Accumulated Other Comprehensive Income by Component
For the Six Months Ended June 30, 2015 (1)
Unrealized Gains Total
Accumulated Other Comprehensive Income at January 1, 2015 $ 197,331 $ 197,331
Other comprehensive loss before reclassifications (176,025 ) (176,025 )
Amount reclassified from accumulated other comprehensive income - -
Net current-period other comprehensive loss (176,025 ) (176,025 )
Accumulated Other Comprehensive Income at June 30, 2015 $ 21,306 $ 21,306 (1) </t>
  </si>
  <si>
    <t>SUBSEQUENT EVENTS</t>
  </si>
  <si>
    <t>NOTE 9 – SUBSEQUENT EVENTS On July 15, 2016, First Mid received approval of the Merger from the Board of Governors of the Federal Reserve System. Subject to the satisfaction of customary closing conditions in the Merger Agreement and the approval of the stockholders of both First Mid and First Clover Leaf, the Merger is anticipated to be completed in the second half of 2016. On July 26, 2016, the Board of Directors of the Company declared a cash dividend on the Company’s common stock of $0.06 per share for the quarter ended June 30, 2016. The dividend will be payable to stockholders of record as of August 19, 2016 and is expected to be paid on August 26, 2016.</t>
  </si>
  <si>
    <t>SUMMARY OF SIGNIFICANT ACCOUNTING POLICIES (Policies)</t>
  </si>
  <si>
    <t>Basis of accounting</t>
  </si>
  <si>
    <t>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Recent Accounting Pronouncements</t>
  </si>
  <si>
    <t>Recent Accounting Pronouncements In May 2014, the Financial Accounting Standard Board (the “FASB”)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In June 2016, the FASB issued ASU No. 2016-13, “Financial Instruments – 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The update amends the accounting for credit losses on available-for-sale securities (“AFS”), whereby credit losses will be presented as an allowance as opposed to a write-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are currently evaluating the impact of adopting the new guidance on our consolidated financial statements.</t>
  </si>
  <si>
    <t>Reclassifications</t>
  </si>
  <si>
    <t xml:space="preserve">Reclassifications: </t>
  </si>
  <si>
    <t>SECURITIES AVAILABLE FOR SALE (Tables)</t>
  </si>
  <si>
    <t>Summary of amortized cost and fair values of securities with gross unrealized gains and losses</t>
  </si>
  <si>
    <t xml:space="preserve">June 30, 2016
Gross Gross
Amortized Unrealized Unrealized Fair
Cost Gains (Losses) Value
U.S. government agency obligations $ 31,502,726 $ 510,843 $ - $ 32,013,569
State and municipal securities 43,672,468 1,723,981 (22,569 ) 45,373,880
Other securities 3,501 - - 3,501
Mortgage-backed: residential 30,695,390 268,618 (26,673 ) 30,937,335
$ 105,874,085 $ 2,503,442 $ (49,242 ) $ 108,328,285
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t>
  </si>
  <si>
    <t>Schedule of unrealized losses and fair value, aggregated by investment category and length of time that individual securities have been in a continuous unrealized loss position</t>
  </si>
  <si>
    <t>June 30, 2016
Less than 12 Months 12 Months or More Total
Fair Unrealized Fair Unrealized Fair Unrealized
Value Losses Value Losses Value Losses
State and municipal securities $ 299,277 $ (935 ) $ 1,704,091 $ (21,634 ) $ 2,003,368 $ (22,569 )
Mortgage-backed: residential - - 5,393,861 (26,673 ) 5,393,861 (26,673 )
$ 299,277 $ (935 ) $ 7,097,952 $ (48,307 ) $ 7,397,229 $ (49,242 )
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t>
  </si>
  <si>
    <t>Schedule of amortized cost and fair value by contractual maturity</t>
  </si>
  <si>
    <t xml:space="preserve">Amortized Fair
Cost Value
Due in one year or less $ 8,206,342 $ 8,249,908
Due after one year through five years 29,114,362 29,699,080
Due after five years through ten years 27,735,538 28,865,845
Due after ten years 10,118,952 10,572,616
Other securities - non-maturing 3,501 3,501
Mortgage-backed: residential 30,695,390 30,937,335
$ 105,874,085 $ 108,328,285 </t>
  </si>
  <si>
    <t>LOANS (Tables)</t>
  </si>
  <si>
    <t>Schedule of components of loans</t>
  </si>
  <si>
    <t xml:space="preserve">At June 30, At December 31,
2016 2015
Amount Percent Amount Percent
Real estate loans:
One-to-four family $ 113,870,419 25.5 % $ 110,792,710 26.0 %
Multi-family 36,797,825 8.2 41,182,067 9.7
Commercial 162,403,332 36.5 153,634,426 36.0
Construction and land 13,950,427 3.1 13,588,626 3.2
327,022,003 73.3 319,197,829 74.9
Commercial business 102,869,196 23.0 89,743,511 21.1
Consumer:
Home equity 12,505,761 2.8 13,656,008 3.2
Automobile and other 3,989,525 0.9 3,523,696 0.8
16,495,286 3.7 17,179,704 4.0
Total gross loans 446,386,485 100.0 % 426,121,044 100.0 %
Deferred loan origination costs, net 239,241 228,764
Allowance for loan losses (6,225,250 ) (5,886,225 )
Loans, net $ 440,400,476 $ 420,463,583 </t>
  </si>
  <si>
    <t>Schedule of past-due loans</t>
  </si>
  <si>
    <t xml:space="preserve">June 30, 2016
Loans 30-59 Days Past Due Loans 60-89 Days Past Due Loans 90 or More Days Past Due Total Past Due Loans Current Loans Total Accruing Loans 90 or More Days Past Due
Real estate loans:
One-to-four family $ - $ 192,863 $ 365,269 $ 558,132 $ 113,312,287 $ 113,870,419 $ -
Multi-family - - - - 36,797,825 36,797,825 -
Commercial 113,082 709,773 165,956 988,811 161,414,521 162,403,332 -
Construction and land - - - - 13,950,427 13,950,427 -
113,082 902,636 531,225 1,546,943 325,475,060 327,022,003 -
Commercial business 80,282 - 179,522 259,804 102,609,392 102,869,196 -
Consumer:
Home equity - - 42,318 42,318 12,463,443 12,505,761 -
Automobile and other - - - - 3,989,525 3,989,525 -
- - 42,318 42,318 16,452,968 16,495,286 -
Total $ 193,364 $ 902,636 $ 753,065 $ 1,849,065 $ 444,537,420 $ 446,386,485 $ -
December 31, 2015
Loans 30-59 Days Past Loans 60-89 Days Past Loans 90 or More Days Past Due Total Past Due Loans Current Loans Total Accruing Loans 90 or More Days Past Due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 </t>
  </si>
  <si>
    <t>Schedule of non-accrual loans</t>
  </si>
  <si>
    <t xml:space="preserve">June 30, December 31,
2016 2015
Real estate loans:
One-to-four family $ 1,388,481 $ 601,833
Multi-family 614,784 995,659
Commercial 3,147,074 1,245,023
Construction and land - -
5,150,339 2,842,515
Commercial business 323,584 263,233
Consumer:
Home equity 165,875 124,627
Automobile and other 66,120 8,558
231,995 133,185
Total non-accrual loans $ 5,705,918 $ 3,238,933 </t>
  </si>
  <si>
    <t>Schedule of activity in the allowance for loan losses</t>
  </si>
  <si>
    <t xml:space="preserve">Three months ended June 30, 2016
Beginning Balance Charge-offs Recoveries Provision Ending Balance
Real estate loans:
One-to-four family $ 1,158,110 $ - $ - $ 37,680 $ 1,195,790
Multi-family 411,519 - 3,000 (33,409 ) 381,110
Commercial 2,449,438 - 2,060 (9,782 ) 2,441,716
Construction and land 437,211 - - 48,570 485,781
4,456,278 - 5,060 43,059 4,504,397
Commercial business 1,328,516 - 1,103 64,252 1,393,871
Consumer
Home equity 280,466 - 12,442 (46,033 ) 246,875
Automobile and other 71,460 (75 ) - 8,722 80,107
351,926 (75 ) 12,442 (37,311 ) 326,982
Total $ 6,136,720 $ (75 ) $ 18,605 $ 70,000 $ 6,225,250
Three months ended June 30, 2015
Beginning Balance Charge-offs Recoveries Provision Ending Balance
Real estate loans:
One-to-four family $ 1,315,813 $ - $ - $ (201,071 ) $ 1,114,742
Multi-family 439,661 - 4,752 29,155 473,568
Commercial 2,110,850 - 3,971 76,378 2,191,199
Construction and land 729,089 - - (61,623 ) 667,466
4,595,413 - 8,723 (157,161 ) 4,446,975
Commercial business 1,051,713 - 11,663 123,272 1,186,648
Consumer
Home equity 220,365 - - 30,522 250,887
Automobile and other 10,816 - 331 3,367 14,514
231,181 - 331 33,889 265,401
Total $ 5,878,307 $ - $ 20,717 $ - $ 5,899,024
Six months ended June 30, 2016
Beginning Balance Charge-offs Recoveries Provision Ending Balance
Real estate loans:
One-to-four family $ 1,139,730 $ - $ 984 $ 55,076 $ 1,195,790
Multi-family 474,368 - 6,000 (99,258 ) 381,110
Commercial 1,984,088 - 4,838 452,790 2,441,716
Construction and land 497,992 - - (12,211 ) 485,781
4,096,178 - 11,822 396,397 4,504,397
Commercial business 1,434,687 - 8,233 (49,049 ) 1,393,871
Consumer:
Home equity 279,670 - 12,442 (45,237 ) 246,875
Automobile and other 75,690 (13,546 ) 74 17,889 80,107
355,360 (13,546 ) 12,516 (27,348 ) 326,982
Total $ 5,886,225 $ (13,546 ) $ 32,571 $ 320,000 $ 6,225,250
Six months ended June 30, 2015
Beginning Balance Charge-offs Recoveries Provision Ending Balance
Real estate loans:
One-to-four family $ 1,119,762 $ (25,258 ) $ - $ 20,238 $ 1,114,742
Multi-family 436,833 - 5,752 30,983 473,568
Commercial 1,650,290 (25,742 ) 4,701 561,950 2,191,199
Construction and land 1,194,917 - 811,350 (1,338,801 ) 667,466
4,401,802 (51,000 ) 821,803 (725,630 ) 4,446,975
Commercial business 951,215 - 65,953 169,480 1,186,648
Consumer:
Home equity 198,150 - - 52,737 250,887
Automobile and other 10,275 - 826 3,413 14,514
208,425 - 826 56,150 265,401
Total $ 5,561,442 $ (51,000 ) $ 888,582 $ (500,000 ) $ 5,899,024 </t>
  </si>
  <si>
    <t>Schedule of allocation of the allowance for loan losses and the loan balances between loans evaluated both individually and collectively</t>
  </si>
  <si>
    <t xml:space="preserve">June 30, 2016
Period-end allowance allocated to loans: Loans evaluated for impairment:
Individually evaluated for impairment Collectively evaluated for impairment Ending Balance Individually Collectively Ending Balance
Real estate loans:
One-to-four family $ 309,439 $ 886,351 $ 1,195,790 $ 1,434,910 $ 112,435,509 $ 113,870,419
Multi-family - 381,110 381,110 4,184,634 32,613,191 36,797,825
Commercial 728,773 1,712,943 2,441,716 3,778,261 158,625,071 162,403,332
Construction and land - 485,781 485,781 176,353 13,774,074 13,950,427
1,038,212 3,466,185 4,504,397 9,574,158 317,447,845 327,022,003
Commercial business 230,210 1,163,661 1,393,871 480,459 102,388,737 102,869,196
Consumer:
Home equity 71,483 175,392 246,875 182,753 12,323,008 12,505,761
Automobile and other 9,345 70,762 80,107 66,120 3,923,405 3,989,525
80,828 246,154 326,982 248,873 16,246,413 16,495,286
Total $ 1,349,250 $ 4,876,000 $ 6,225,250 $ 10,303,490 $ 436,082,995 $ 446,386,485
December 31, 2015
Period-end allowance allocated to loans: Loans evaluated for impairment:
Individually evaluated for impairment Collectively evaluated for impairment Ending Balance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 </t>
  </si>
  <si>
    <t>Schedule of credit quality indicators</t>
  </si>
  <si>
    <t xml:space="preserve">June 30, 2016
Pass Special Mention Substandard Doubtful Total
Real estate loans:
One-to-four family $ 111,732,989 $ 748,949 $ 1,388,481 $ - $ 113,870,419
Multi-family 32,613,191 - 4,184,634 - 36,797,825
Commercial 151,696,933 5,171,386 5,535,013 - 162,403,332
Construction and land 13,463,977 - 486,450 - 13,950,427
309,507,090 5,920,335 11,594,578 - 327,022,003
Commercial business 99,726,671 2,449,651 692,874 - 102,869,196
Consumer:
Home equity 12,339,886 - 165,875 - 12,505,761
Automobile and other 3,923,405 - 66,120 - 3,989,525
16,263,291 - 231,995 - 16,495,286
Total $ 425,497,052 $ 8,369,986 $ 12,519,447 $ - $ 446,386,485
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 </t>
  </si>
  <si>
    <t>Schedule of impaired loans</t>
  </si>
  <si>
    <t xml:space="preserve">As of June 30, 2016 As of December 31, 2015
Unpaid Contractual Principal Balance Recorded Investment Allowance for Loan Losses Allocated Unpaid Contractual Principal Balance Recorded Investment Allowance for Loan Losses Allocated
With no related allowance recorded:
Real estate loans:
One-to-four family $ 431,065 $ 431,065 $ - $ 648,750 $ 648,750 $ -
Multi-family 4,667,112 4,184,634 - 1,478,137 995,659 -
Commercial 2,149,411 1,959,509 - 2,246,797 2,193,291 -
Construction and land 176,353 176,353 - 186,888 186,888 -
7,423,941 6,751,561 - 4,560,572 4,024,588 -
Commercial business 230,116 230,116 - 87,254 87,254 -
Consumer:
Home equity 50,957 50,957 - 52,242 52,242
Automobile and other - - - 8,558 8,558 -
50,957 50,957 60,800 60,800 -
Subtotal $ 7,705,014 $ 7,032,634 $ - $ 4,708,626 $ 4,172,642 $ -
With an allowance recorded:
Real estate loans:
One-to-four family $ 1,003,845 $ 1,003,845 $ 309,439 $ 257,224 $ 257,224 $ 116,724
Commercial 1,818,752 1,818,752 728,773 685,759 542,361 183,966
2,822,597 2,822,597 1,038,212 942,983 799,585 300,690
Commercial business 250,343 250,343 230,210 498,849 498,849 259,787
Consumer:
Home equity 131,796 131,796 71,483 89,407 89,407 49,782
Automobile and other 66,120 66,120 9,345 - - -
197,916 197,916 80,828 89,407 89,407 49,782
Subtotal 3,270,856 3,270,856 1,349,250 1,531,239 1,387,841 610,259
Total $ 10,975,870 $ 10,303,490 $ 1,349,250 $ 6,239,865 $ 5,560,483 $ 610,259
For the three months ended June 30, 2016 For the three months ended June 30, 2015
Average Recorded Investment Interest Income Recognized Cash Basis Interest Recognized Average Recorded Investment Interest Income Recognized Cash Basis Interest Recognized
With no related allowance recorded:
Real estate loans:
One-to-four family $ 555,453 $ 464 $ - $ 660,569 $ 1,713 $ -
Multi-family 2,578,784 43,758 - 1,130,198 - -
Commercial 1,973,177 9,191 - 1,271,873 14,142 -
Construction and land 178,997 2,003 - 854,331 2,236 -
5,286,411 55,416 - 3,916,971 18,091 -
Commercial business 158,685 - - - - -
Consumer:
Home equity 62,649 253 - 54,226 257 -
Automobile and other 5,847 - - - - -
68,496 253 - 54,226 257 -
Subtotal $ 5,513,592 $ 55,669 $ - $ 3,971,197 $ 18,348 $ -
With an allowance recorded:
Real estate loans:
One-to-four family $ 881,912 $ - $ - $ 545,364 $ 6,415 $ -
Commercial 1,819,051 - - 815,183 4,262 -
2,700,963 - - 1,360,547 10,677 -
Commercial business 328,005 1,809 - 189,200 3,650 -
Consumer:
Home equity 155,691 - - 51,220 115 -
Automobile and other 33,060 169 - - - -
188,751 169 - 51,220 115 -
Subtotal 3,217,719 1,978 - 1,600,967 14,442 -
Total $ 8,731,311 $ 57,647 $ - $ 5,572,164 $ 32,790 $ -
For the six months ended June 30, 2016 For the six months ended June 30, 2015
Average Recorded Investment Interest Income Recognized Cash Basis Interest Recognized Average Recorded Investment Interest Income Recognized Cash Basis Interest Recognized
With no related allowance recorded:
Real estate loans:
One-to-four family $ 586,552 $ 930 $ - $ 655,561 $ 3,419 $ -
Multi-family 2,051,076 43,758 - 1,200,392 - -
Commercial 2,046,548 27,186 - 1,104,093 14,142 -
Construction and land 181,627 4,065 - 1,115,897 4,503 -
4,865,803 75,939 - 4,075,943 22,064 -
Commercial business 134,874 - - 8,365 - -
Consumer:
Home equity 59,180 507 - 54,668 513 -
Automobile and other 6,751 - - - - -
65,931 507 - 54,668 513 -
Subtotal $ 5,066,608 $ 76,446 $ - $ 4,138,976 $ 22,577 $ -
With an allowance recorded:
Real estate loans:
One-to-four family $ 673,683 $ 4,506 $ - $ 630,085 $ 12,126 $ -
Multi-family - - - - - -
Commercial 1,393,488 501 - 1,043,065 8,532 -
Construction and land - - - - - -
2,067,171 5,007 - 1,673,150 20,658 -
Commercial business 384,953 5,263 - 164,615 5,543 -
Consumer:
Home equity 133,596 227 - 37,447 115 -
Automobile and other 22,040 169 - - - -
155,636 396 - 37,447 115 -
Subtotal 2,607,760 10,666 - 1,875,212 26,316 -
Total $ 7,674,368 $ 87,112 $ - $ 6,014,188 $ 48,893 $ - </t>
  </si>
  <si>
    <t>Schedule of loans by class that were modified as troubled debt restructurings</t>
  </si>
  <si>
    <t xml:space="preserve">Three and six months ended June 30, 2016
Number of Contracts Pre-Modification Outstanding Recorded Investment Post-Modification Outstanding Recorded Investment
Real estate loans:
One-to-four family 1 $ 748,641 $ 748,641
Multi-family 3 3,569,850 3,569,850
Commercial 2 1,699,300 1,699,300
6 6,017,791 6,017,791
Commercial business 2 144,062 144,062
Consumer:
Home equity 1 89,478 89,478
Automobile and other 2 66,120 66,120
3 155,598 155,598
Total 11 $ 6,317,451 $ 6,317,451
Three and six months ended June 30, 2015
Number of Contracts Pre-Modification Outstanding Recorded Investment Post-Modification Outstanding Recorded Investment
Real estate loans:
Commercial 2 1,001,803 1,001,803
Commercial business 1 162,167 162,167
Total 3 $ 1,163,970 $ 1,163,970 </t>
  </si>
  <si>
    <t>SECURITIES SOLD UNDER AGREEMENTS TO REPURCHASE (Tables)</t>
  </si>
  <si>
    <t>Schedule of securities sold under agreements to repurchase</t>
  </si>
  <si>
    <t xml:space="preserve">June 30, 2016
Remaining Contractual Maturity of the Agreements
Overnight and Continuous Up to 30 days 30 - 90 days Greater than 90 days Total
Repurchase agreements and repurchase-to-maturity transactions $ 21,817,155 $ - $ - $ - $ 21,817,155
Gross
amount of recognized liabilities for repurchase agreements in Consolidated Balance Sheet $ 21,817,155
December 31, 2015
Remaining Contractual Maturity of the Agreements
Overnight and Up to 30 days 30 - 90 days Greater than 90 Total
Repurchase agreements and repurchase-to-maturity transactions $ 19,732,766 $ - $ - $ - $ 19,732,766
Gross amount of recognized liabilities for repurchase agreements in Consolidated Balance Sheet $ 19,732,766 </t>
  </si>
  <si>
    <t>EARNINGS PER SHARE (Tables)</t>
  </si>
  <si>
    <t>Schedule of basic and diluted earnings per share</t>
  </si>
  <si>
    <t xml:space="preserve">Three Months Ended Six Months Ended
June 30, June 30,
2016 2015 2016 2015
Net income $ 651,401 $ 1,212,480 $ 1,664,749 $ 2,683,734
Basic potential common shares:
Basic weighted average shares outstanding 7,005,883 7,006,967 7,005,883 7,007,124
Dilutive potential common shares - - - -
Diluted weighted average shares outstanding 7,005,883 7,006,967 7,005,883 7,007,124
Basic and diluted earnings per share $ 0.09 $ 0.17 $ 0.24 $ 0.38 </t>
  </si>
  <si>
    <t>FAIR VALUE MEASUREMENTS (Tables)</t>
  </si>
  <si>
    <t>Schedule of assets measured at fair value on a recurring basis segregated by fair value hierarchy level</t>
  </si>
  <si>
    <t xml:space="preserve">Fair Value Measurements at June 30, 2016 Using:
Quoted Prices in Active Markets for Identical Assets Significant Other Observable Inputs Significant Unobservable Inputs
Assets: (Level 1) (Level 2) (Level 3) Total
Securities:
U.S. government agency obligations $ - $ 32,013,569 $ - $ 32,013,569
State and municipal securities - 45,373,880 - 45,373,880
Other securities - 3,501 - 3,501
Mortgage-backed: residential - 30,937,335 - 30,937,335
Total securities available for sale $ - $ 108,328,285 $ - $ 108,328,285
Fair Value Measurements at December 31, 2015 Using:
Quoted Prices in Active Markets for Identical Assets Significant Other Observable Inputs Significant Unobservable Inputs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t>
  </si>
  <si>
    <t>Schedule of assets measured at fair value on a nonrecurring basis by fair value hierarchy level</t>
  </si>
  <si>
    <t xml:space="preserve">Fair Value Measurements at June 30, 2016 Using:
Quoted Prices in Active Markets for Identical Assets Significant Other Observable Inputs Significant Unobservable Inputs
Assets: (Level 1) (Level 2) (Level 3) Total
Foreclosed assets:
Real estate:
Construction and land $ - $ - $ 1,566,126 $ 1,566,126
Total foreclosed assets $ - $ - $ 1,566,126 $ 1,566,126
Impaired loans:
Real estate loans:
One-to-four family $ - $ - $ 694,406 $ 694,406
Commercial - - 1,089,979 1,089,979
- - 1,784,385 1,784,385
Commercial business - - 20,132 20,132
Consumer:
Home equity - - 60,314 60,314
Automobile and other - - 56,775 56,775
- - 117,089 117,089
Total impaired loans $ - $ - $ 1,921,606 $ 1,921,606
Fair Value Measurements at December 31, 2015 Using:
Quoted Prices in Active Markets for Identical Assets Significant Other Observable Inputs Significant Unobservable Inputs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t>
  </si>
  <si>
    <t>Schedule of quantitative information about Level 3 fair value measurements for financial instruments measured at fair value on a non-recurring basis</t>
  </si>
  <si>
    <t>The following table presents quantitative information about Level 3 fair value measurements for significant categories of financial instruments measured at fair value on a non-recurring basis at June 30, 2016:
Fair Value Valuation Techniques Unobservable Inputs Range Weighted Average
Foreclosed assets:
Real estate:
Construction and land $ 1,566,126 Sales Comparison Adjustment for difference -11% to 31% 11.5 %
Impaired loans:
Real estate loans:
One-to-four family $ 504,626 Cost Approach Adjustment for depreciation 6.6% 6.6 %
One-to-four family $ 189,780 Fair Value of Collateral Adjustment based on lease 0% to 6% 6.2 %
Commercial 118,968 Sales Comparison Adjustment for difference -53% to -34% -42.2 %
Commercial 971,011 Income Approach Investment Capitalization Rates 8.7% 8.7 %
Commercial business 20,132 Sales Comparison Adjustment for difference -48% to 27% 5.2 %
Consumer loans:
Automobile and other 56,775 Fair Value of Collateral Adjustment for depreciation -20% to -14% -16.9 % The following table presents quantitative information about Level 3 fair value measurements for financial instruments measured at fair value on a non-recurring basis at December 31, 2015:
Fair Value Valuation Techniques Unobservable Inputs Range Weighted Average
Foreclosed assets:
Real estate:
Construction and land $ 604,500 Sales Comparison Adjustment for difference -29% to 5% -8.9 %
Impaired loans:
Real estate loans:
One-to-four family $ 140,500 Sales Comparison Adjustment for difference -19% to -7% -13.0 %
Commercial 88,000 Sales Comparison Adjustment for difference 9% to 16% 12.8 %
Commercial 270,395 Income Approach Investment Capitalization Rates 9.0% 9.0 %
Commercial business 121,094 Fair Value of Collateral Discount for type of business 0% to 10% 7.0 %</t>
  </si>
  <si>
    <t>FAIR VALUE OF FINANCIAL INSTRUMENTS (Tables)</t>
  </si>
  <si>
    <t>Schedule of estimated fair values of the company's financial instruments</t>
  </si>
  <si>
    <t xml:space="preserve">Fair Value Measurements at June 30, 2016 Using:
Carrying Quoted Prices in Significant Other Significant Fair
Amount (Level 1) (Level 2) (Level 3) Value
Financial assets:
Cash and cash equivalents $ 66,628,349 $ 66,628,349 $ - $ - $ 66,628,349
Interest-earning time deposits 1,930,000 - 1,930,000 - 1,930,000
Federal Home Loan Bank stock 997,763 - - - N/A
Federal Reserve Bank stock 1,676,700 - - - N/A
Loans, net (excluding impaired loans at fair value) 438,478,870 - - 445,409,350 445,409,350
Loans held for sale 592,450 - 592,450 - 592,450
Accrued interest receivable 1,589,201 - 520,040 1,069,161 1,589,201
Financial liabilities:
Non-interest bearing deposits 78,715,230 78,715,230 - - 78,715,230
Interest-bearing deposits 460,874,608 325,646,790 136,103,659 - 461,750,449
Federal Home Loan Bank advances 15,999,355 - 16,481,205 - 16,481,205
Securities sold under agreements to repurchase 21,817,155 - 21,817,155 - 21,817,155
Subordinated debentures 4,000,000 - 4,000,000 - 4,000,000
Accrued interest payable 254,015 15,928 238,087 - 254,015
Fair Value Measurements at December 31, 2015 Using:
Carrying Quoted Prices in Significant Other Significant Fair
Amount (Level 1) (Level 2) (Level 3)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t>
  </si>
  <si>
    <t>ACCUMULATED OTHER COMPREHENSIVE INCOME (Tables)</t>
  </si>
  <si>
    <t>Schedule of changes within each classification of accumulated other comprehensive income (loss), net of tax</t>
  </si>
  <si>
    <t xml:space="preserve">Changes in Accumulated Other Comprehensive Income by Component
For the Three Months Ended June 30, 2016 (1)
Unrealized Gains Total
Accumulated Other Comprehensive Income at April 1, 2016 $ 1,029,620 $ 1,029,620
Other comprehensive income before reclassifications 467,442 467,442
Amount reclassified from accumulated other comprehensive income - -
Net current-period other comprehensive income 467,442 467,442
Accumulated Other Comprehensive Income at June 30, 2016 $ 1,497,062 $ 1,497,062 (1)
Changes in Accumulated Other Comprehensive Income by Component
For the Six Months Ended June 30, 2016 (1)
Unrealized Gains Total
Accumulated Other Comprehensive Income at January 1, 2016 $ 397,994 $ 397,994
Other comprehensive income before reclassifications 1,116,868 1,116,868
Amount reclassified from accumulated other comprehensive income (2) (17,800 ) (17,800 )
Net current-period other comprehensive income 1,099,068 1,099,068
Accumulated Other Comprehensive Income at June 30, 2016 $ 1,497,062 $ 1,497,062 (1) (2)
Changes in Accumulated Other Comprehensive Income by Component
For the Three Months Ended June 30, 2015 (1)
Unrealized Gains Total
Accumulated Other Comprehensive Income at April 1, 2015 $ 718,274 $ 718,274
Other comprehensive loss before reclassifications (696,968 ) (696,968 )
Amount reclassified from accumulated other comprehensive income - -
Net current-period other comprehensive loss (696,968 ) (696,968 )
Accumulated Other Comprehensive Income at June 30, 2015 $ 21,306 $ 21,306 (1)
Changes in Accumulated Other Comprehensive Income by Component
For the Six Months Ended June 30, 2015 (1)
Unrealized Gains Total
Accumulated Other Comprehensive Income at January 1, 2015 $ 197,331 $ 197,331
Other comprehensive loss before reclassifications (176,025 ) (176,025 )
Amount reclassified from accumulated other comprehensive income - -
Net current-period other comprehensive loss (176,025 ) (176,025 )
Accumulated Other Comprehensive Income at June 30, 2015 $ 21,306 $ 21,306 </t>
  </si>
  <si>
    <t>Schedule of significant amounts reclassified out of each component of accumulated other comprehensive income</t>
  </si>
  <si>
    <t xml:space="preserve">Reclassifications out of Accumulated Other Comprehensive Income
For the Six Months Ended June 30, 2016
Details about Accumulated Other Amount Reclassified from Affected Line Item in the
Unrealized gains and losses on available-for-sale securities $ 29,181 Gain on sale of securities
(11,381 ) Tax expense
Total reclassifications for the period $ 17,800 Net of tax </t>
  </si>
  <si>
    <t>SECURITIES AVAILABLE FOR SALE (Details) - USD ($)</t>
  </si>
  <si>
    <t>Schedule of Available-for-sale Securities [Line Items]</t>
  </si>
  <si>
    <t>Amortized Cost</t>
  </si>
  <si>
    <t>Gross Unrealized Gains</t>
  </si>
  <si>
    <t>Gross Unrealized (Losses)</t>
  </si>
  <si>
    <t>Fair Value</t>
  </si>
  <si>
    <t>U.S. government agency obligations</t>
  </si>
  <si>
    <t>State and municipal securities</t>
  </si>
  <si>
    <t>Other securities</t>
  </si>
  <si>
    <t>Mortgage-backed: residential</t>
  </si>
  <si>
    <t>SECURITIES AVAILABLE FOR SALE (Details 1) - USD ($)</t>
  </si>
  <si>
    <t>Less than 12 Months, Fair Value</t>
  </si>
  <si>
    <t>Less than 12 Months, Unrealized Losses</t>
  </si>
  <si>
    <t>12 Months or More, Fair Value</t>
  </si>
  <si>
    <t>12 Months or More, Unrealized Losses</t>
  </si>
  <si>
    <t>Total Fair Value</t>
  </si>
  <si>
    <t>Total Unrealized Losses</t>
  </si>
  <si>
    <t>SECURITIES AVAILABLE FOR SALE (Details 2)</t>
  </si>
  <si>
    <t>Jun. 30, 2016USD ($)</t>
  </si>
  <si>
    <t>Due in one year or less</t>
  </si>
  <si>
    <t>Due after one year through five years</t>
  </si>
  <si>
    <t>Due after five years through ten years</t>
  </si>
  <si>
    <t>Due after ten years</t>
  </si>
  <si>
    <t>Other securities - non-maturing</t>
  </si>
  <si>
    <t>Securities without a single maturity date</t>
  </si>
  <si>
    <t>SECURITIES AVAILABLE FOR SALE (Detail Textuals)</t>
  </si>
  <si>
    <t>Jun. 30, 2016USD ($)Security</t>
  </si>
  <si>
    <t>Dec. 31, 2015USD ($)Security</t>
  </si>
  <si>
    <t>Number of securities in an unrealized loss position | Security</t>
  </si>
  <si>
    <t>Carrying amount of securities pledged to secure deposits</t>
  </si>
  <si>
    <t>Maximum percentage of holdings of securities of any one issuer, other than the U.S. Government and its agencies</t>
  </si>
  <si>
    <t>10.00%</t>
  </si>
  <si>
    <t>Proceeds from the sale of securities</t>
  </si>
  <si>
    <t>Gross realized gains</t>
  </si>
  <si>
    <t>Gross realized losses</t>
  </si>
  <si>
    <t>LOANS (Details) - USD ($)</t>
  </si>
  <si>
    <t>12 Months Ended</t>
  </si>
  <si>
    <t>Mar. 31, 2016</t>
  </si>
  <si>
    <t>Mar. 31, 2015</t>
  </si>
  <si>
    <t>Dec. 31, 2014</t>
  </si>
  <si>
    <t>Loans</t>
  </si>
  <si>
    <t>Total gross loans, amount</t>
  </si>
  <si>
    <t>Allowance for loan losses</t>
  </si>
  <si>
    <t>Loans, net</t>
  </si>
  <si>
    <t>Total gross loans, percentage</t>
  </si>
  <si>
    <t>100.00%</t>
  </si>
  <si>
    <t>Commercial business</t>
  </si>
  <si>
    <t>23.00%</t>
  </si>
  <si>
    <t>21.10%</t>
  </si>
  <si>
    <t>Consumer</t>
  </si>
  <si>
    <t>3.70%</t>
  </si>
  <si>
    <t>4.00%</t>
  </si>
  <si>
    <t>Consumer | Home Equity</t>
  </si>
  <si>
    <t>2.80%</t>
  </si>
  <si>
    <t>3.20%</t>
  </si>
  <si>
    <t>Consumer | Automobile and other</t>
  </si>
  <si>
    <t>0.90%</t>
  </si>
  <si>
    <t>0.80%</t>
  </si>
  <si>
    <t>Real estate</t>
  </si>
  <si>
    <t>73.30%</t>
  </si>
  <si>
    <t>74.90%</t>
  </si>
  <si>
    <t>Real estate | One-to-four family loans</t>
  </si>
  <si>
    <t>25.50%</t>
  </si>
  <si>
    <t>26.00%</t>
  </si>
  <si>
    <t>Real estate | Multi-family loans</t>
  </si>
  <si>
    <t>8.20%</t>
  </si>
  <si>
    <t>9.70%</t>
  </si>
  <si>
    <t>Real estate | Commercial loans</t>
  </si>
  <si>
    <t>36.50%</t>
  </si>
  <si>
    <t>36.00%</t>
  </si>
  <si>
    <t>Real estate | Construction and land loans</t>
  </si>
  <si>
    <t>3.10%</t>
  </si>
  <si>
    <t>LOANS (Details 1) - USD ($)</t>
  </si>
  <si>
    <t>Past-due loans</t>
  </si>
  <si>
    <t>Total Past Due Loans</t>
  </si>
  <si>
    <t>Current Loans</t>
  </si>
  <si>
    <t>Ending Balance</t>
  </si>
  <si>
    <t>Accruing Loans 90 or More Days Past Due</t>
  </si>
  <si>
    <t>Loans 30-59 Days Past Due</t>
  </si>
  <si>
    <t>Loans 60-89 Days Past Due</t>
  </si>
  <si>
    <t>Loans 90 or More Days Past Due</t>
  </si>
  <si>
    <t>Commercial business | Loans 30-59 Days Past Due</t>
  </si>
  <si>
    <t>Commercial business | Loans 60-89 Days Past Due</t>
  </si>
  <si>
    <t>Commercial business | Loans 90 or More Days Past Due</t>
  </si>
  <si>
    <t>Consumer | Loans 30-59 Days Past Due</t>
  </si>
  <si>
    <t>Consumer | Loans 60-89 Days Past Due</t>
  </si>
  <si>
    <t>Consumer | Loans 90 or More Days Past Due</t>
  </si>
  <si>
    <t>Consumer | Home Equity | Loans 30-59 Days Past Due</t>
  </si>
  <si>
    <t>Consumer | Home Equity | Loans 60-89 Days Past Due</t>
  </si>
  <si>
    <t>Consumer | Home Equity | Loans 90 or More Days Past Due</t>
  </si>
  <si>
    <t>Consumer | Automobile and other | Loans 30-59 Days Past Due</t>
  </si>
  <si>
    <t>Consumer | Automobile and other | Loans 60-89 Days Past Due</t>
  </si>
  <si>
    <t>Consumer | Automobile and other | Loans 90 or More Days Past Due</t>
  </si>
  <si>
    <t>Real estate | Loans 30-59 Days Past Due</t>
  </si>
  <si>
    <t>Real estate | Loans 60-89 Days Past Due</t>
  </si>
  <si>
    <t>Real estate | Loans 90 or More Days Past Due</t>
  </si>
  <si>
    <t>Real estate | One-to-four family loans | Loans 30-59 Days Past Due</t>
  </si>
  <si>
    <t>Real estate | One-to-four family loans | Loans 60-89 Days Past Due</t>
  </si>
  <si>
    <t>Real estate | One-to-four family loans | Loans 90 or More Days Past Due</t>
  </si>
  <si>
    <t>Real estate | Multi-family loans | Loans 30-59 Days Past Due</t>
  </si>
  <si>
    <t>Real estate | Multi-family loans | Loans 60-89 Days Past Due</t>
  </si>
  <si>
    <t>Real estate | Multi-family loans | Loans 90 or More Days Past Due</t>
  </si>
  <si>
    <t>Real estate | Commercial loans | Loans 30-59 Days Past Due</t>
  </si>
  <si>
    <t>Real estate | Commercial loans | Loans 60-89 Days Past Due</t>
  </si>
  <si>
    <t>Real estate | Commercial loans | Loans 90 or More Days Past Due</t>
  </si>
  <si>
    <t>Real estate | Construction and land loans | Loans 30-59 Days Past Due</t>
  </si>
  <si>
    <t>Real estate | Construction and land loans | Loans 60-89 Days Past Due</t>
  </si>
  <si>
    <t>Real estate | Construction and land loans | Loans 90 or More Days Past Due</t>
  </si>
  <si>
    <t>LOANS (Details 2) - USD ($)</t>
  </si>
  <si>
    <t>Total non-accrual loans</t>
  </si>
  <si>
    <t>LOANS (Details 3) - USD ($)</t>
  </si>
  <si>
    <t>Changes in allowance for loan losses</t>
  </si>
  <si>
    <t>Beginning Balance</t>
  </si>
  <si>
    <t>Charge-offs</t>
  </si>
  <si>
    <t>Recoveries</t>
  </si>
  <si>
    <t>Provision</t>
  </si>
  <si>
    <t>LOANS (Details 4) - USD ($)</t>
  </si>
  <si>
    <t>Period-end allowance allocated to loans:</t>
  </si>
  <si>
    <t>Individually evaluated for impairment</t>
  </si>
  <si>
    <t>Collectively evaluated for impairment</t>
  </si>
  <si>
    <t>Loans evaluated for impairment:</t>
  </si>
  <si>
    <t>Individually</t>
  </si>
  <si>
    <t>Collectively</t>
  </si>
  <si>
    <t>LOANS (Details 5) - USD ($)</t>
  </si>
  <si>
    <t>Credit quality indicators</t>
  </si>
  <si>
    <t>Total loans</t>
  </si>
  <si>
    <t>Pass</t>
  </si>
  <si>
    <t>Special Mention</t>
  </si>
  <si>
    <t>Substandard</t>
  </si>
  <si>
    <t>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 Home Equity | Pass</t>
  </si>
  <si>
    <t>Consumer | Home Equity | Special Mention</t>
  </si>
  <si>
    <t>Consumer | Home Equity | Substandard</t>
  </si>
  <si>
    <t>Consumer | Home Equity | Doubtful</t>
  </si>
  <si>
    <t>Consumer | Automobile and other | Pass</t>
  </si>
  <si>
    <t>Consumer | Automobile and other | Special Mention</t>
  </si>
  <si>
    <t>Consumer | Automobile and other | Substandard</t>
  </si>
  <si>
    <t>Consumer | Automobile and other | Doubtful</t>
  </si>
  <si>
    <t>Real estate | Pass</t>
  </si>
  <si>
    <t>Real estate | Special Mention</t>
  </si>
  <si>
    <t>Real estate | Substandard</t>
  </si>
  <si>
    <t>Real estate | Doubtful</t>
  </si>
  <si>
    <t>Real estate | One-to-four family loans | Pass</t>
  </si>
  <si>
    <t>Real estate | One-to-four family loans | Special Mention</t>
  </si>
  <si>
    <t>Real estate | One-to-four family loans | Substandard</t>
  </si>
  <si>
    <t>Real estate | One-to-four family loans | Doubtful</t>
  </si>
  <si>
    <t>Real estate | Multi-family loans | Pass</t>
  </si>
  <si>
    <t>Real estate | Multi-family loans | Special Mention</t>
  </si>
  <si>
    <t>Real estate | Multi-family loans | Substandard</t>
  </si>
  <si>
    <t>Real estate | Multi-family loans | Doubtful</t>
  </si>
  <si>
    <t>Real estate | Commercial loans | Pass</t>
  </si>
  <si>
    <t>Real estate | Commercial loans | Special Mention</t>
  </si>
  <si>
    <t>Real estate | Commercial loans | Substandard</t>
  </si>
  <si>
    <t>Real estate | Commercial loans | Doubtful</t>
  </si>
  <si>
    <t>Real estate | Construction and land loans | Pass</t>
  </si>
  <si>
    <t>Real estate | Construction and land loans | Special Mention</t>
  </si>
  <si>
    <t>Real estate | Construction and land loans | Substandard</t>
  </si>
  <si>
    <t>Real estate | Construction and land loans | Doubtful</t>
  </si>
  <si>
    <t>LOANS (Details 6) - USD ($)</t>
  </si>
  <si>
    <t>Unpaid Contractual Principal Balance</t>
  </si>
  <si>
    <t>With no related allowance recorded</t>
  </si>
  <si>
    <t>With an allowance recorded</t>
  </si>
  <si>
    <t>Total</t>
  </si>
  <si>
    <t>Recorded Investment</t>
  </si>
  <si>
    <t>Allowance for Loan Losses Allocated</t>
  </si>
  <si>
    <t>LOANS (Details 7) - USD ($)</t>
  </si>
  <si>
    <t>Average Recorded Investment</t>
  </si>
  <si>
    <t>Interest Income Recognized</t>
  </si>
  <si>
    <t>Cash Basis Interest Recognized</t>
  </si>
  <si>
    <t>LOANS (Details 8)</t>
  </si>
  <si>
    <t>Jun. 30, 2016USD ($)Loan</t>
  </si>
  <si>
    <t>Jun. 30, 2015USD ($)Loan</t>
  </si>
  <si>
    <t>Financing Receivable, Modifications [Line Items]</t>
  </si>
  <si>
    <t>Number of Contracts | Loan</t>
  </si>
  <si>
    <t>Pre-Modification Outstanding Recorded Investment</t>
  </si>
  <si>
    <t>Post-Modification Outstanding Recorded Investment</t>
  </si>
  <si>
    <t>Real estate | Commercial</t>
  </si>
  <si>
    <t>LOANS (Detail Textuals)</t>
  </si>
  <si>
    <t>Mar. 31, 2016USD ($)</t>
  </si>
  <si>
    <t>Dec. 31, 2015USD ($)</t>
  </si>
  <si>
    <t>Loan to value ratio occasionally exceeded for loans secured by single-family dwellings (as a percent)</t>
  </si>
  <si>
    <t>90.00%</t>
  </si>
  <si>
    <t>Secured by single-family dwellings with loan to value ratios exceeding 90% expressed</t>
  </si>
  <si>
    <t>1.83%</t>
  </si>
  <si>
    <t>2.07%</t>
  </si>
  <si>
    <t>Amount of allocations of specific reserves</t>
  </si>
  <si>
    <t>Amount of loans to customers whose loan terms have been modified</t>
  </si>
  <si>
    <t>Number of loans modified as troubled debt restructurings | Loan</t>
  </si>
  <si>
    <t>Recorded investment of loans modified as troubled debt restructurings</t>
  </si>
  <si>
    <t>Increase (decrease) in allowance for loan losses as result of TDRs</t>
  </si>
  <si>
    <t>Amount of loan identified as impaired</t>
  </si>
  <si>
    <t>Amount of reserve established as result of loan impaired</t>
  </si>
  <si>
    <t>Number of days past due to indicate payment default on troubled debt restructurings</t>
  </si>
  <si>
    <t>60 days</t>
  </si>
  <si>
    <t>SECURITIES SOLD UNDER AGREEMENTS TO REPURCHASE (Details) - USD ($)</t>
  </si>
  <si>
    <t>Assets Sold under Agreements to Repurchase [Line Items]</t>
  </si>
  <si>
    <t>Repurchase agreements and repurchase-to-maturity transactions</t>
  </si>
  <si>
    <t>Gross amount of recognized liabilities for repurchase agreements in Consolidated Balance Sheet</t>
  </si>
  <si>
    <t>Overnight and Continuous</t>
  </si>
  <si>
    <t>Up to 30 days</t>
  </si>
  <si>
    <t>30 - 90 days</t>
  </si>
  <si>
    <t>Greater than 90 days</t>
  </si>
  <si>
    <t>SECURITIES SOLD UNDER AGREEMENTS TO REPURCHASE (Detail Textuals) - USD ($)</t>
  </si>
  <si>
    <t>FHLB advances</t>
  </si>
  <si>
    <t>Securities sold under agreements to repurchase, carrying amount</t>
  </si>
  <si>
    <t>U.S. government agencies</t>
  </si>
  <si>
    <t>Mortgage-backed securities</t>
  </si>
  <si>
    <t>EARNINGS PER SHARE (Details) - USD ($)</t>
  </si>
  <si>
    <t>Net income (in dollars)</t>
  </si>
  <si>
    <t>Basic potential common shares:</t>
  </si>
  <si>
    <t>Basic weighted average shares outstanding</t>
  </si>
  <si>
    <t>Dilutive potential common shares</t>
  </si>
  <si>
    <t>Diluted weighted average shares outstanding</t>
  </si>
  <si>
    <t>FAIR VALUE MEASUREMENTS (Details) - USD ($)</t>
  </si>
  <si>
    <t>Assets:</t>
  </si>
  <si>
    <t>Total securities available for sale</t>
  </si>
  <si>
    <t>Recurring basis | Quoted Prices in Active Markets for Identical Assets (Level 1)</t>
  </si>
  <si>
    <t>Recurring basis | Quoted Prices in Active Markets for Identical Assets (Level 1) | U.S. government agency obligations</t>
  </si>
  <si>
    <t>Recurring basis | Quoted Prices in Active Markets for Identical Assets (Level 1) | State and municipal securities</t>
  </si>
  <si>
    <t>Recurring basis | Quoted Prices in Active Markets for Identical Assets (Level 1) | Other securities</t>
  </si>
  <si>
    <t>Recurring basis | Quoted Prices in Active Markets for Identical Assets (Level 1) | Mortgage-backed: residential</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Significant Unobservable Inputs (Level 3)</t>
  </si>
  <si>
    <t>Recurring basis | Significant Unobservable Inputs (Level 3) | U.S. government agency obligations</t>
  </si>
  <si>
    <t>Recurring basis | Significant Unobservable Inputs (Level 3) | State and municipal securities</t>
  </si>
  <si>
    <t>Recurring basis | Significant Unobservable Inputs (Level 3) | Other securities</t>
  </si>
  <si>
    <t>Recurring basis | Significant Unobservable Inputs (Level 3)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1) - Non-recurring basis - USD ($)</t>
  </si>
  <si>
    <t>Assets measured at fair value on a nonrecurring basis</t>
  </si>
  <si>
    <t>Quoted Prices in Active Markets for Identical Assets (Level 1) | Mortgage Servicing Rights</t>
  </si>
  <si>
    <t>Quoted Prices in Active Markets for Identical Assets (Level 1) | Foreclosed assets</t>
  </si>
  <si>
    <t>Quoted Prices in Active Markets for Identical Assets (Level 1) | Foreclosed assets | Real estate | Commercial</t>
  </si>
  <si>
    <t>Quoted Prices in Active Markets for Identical Assets (Level 1) | Foreclosed assets | Real estate | Construction and land</t>
  </si>
  <si>
    <t>Quoted Prices in Active Markets for Identical Assets (Level 1) | Impaired loans</t>
  </si>
  <si>
    <t>Quoted Prices in Active Markets for Identical Assets (Level 1) | Impaired loans | Commercial business</t>
  </si>
  <si>
    <t>Quoted Prices in Active Markets for Identical Assets (Level 1) | Impaired loans | Consumer</t>
  </si>
  <si>
    <t>Quoted Prices in Active Markets for Identical Assets (Level 1) | Impaired loans | Consumer | Home Equity</t>
  </si>
  <si>
    <t>Quoted Prices in Active Markets for Identical Assets (Level 1) | Impaired loans | Consumer | Automobile And Other</t>
  </si>
  <si>
    <t>Quoted Prices in Active Markets for Identical Assets (Level 1) | Impaired loans | Real estate</t>
  </si>
  <si>
    <t>Quoted Prices in Active Markets for Identical Assets (Level 1) | Impaired loans | Real estate | One-to-four family loans</t>
  </si>
  <si>
    <t>Quoted Prices in Active Markets for Identical Assets (Level 1) | Impaired loans | Real estate | Commercial</t>
  </si>
  <si>
    <t>Significant Other Observable Inputs (Level 2) | Mortgage Servicing Rights</t>
  </si>
  <si>
    <t>Significant Other Observable Inputs (Level 2) | Foreclosed assets</t>
  </si>
  <si>
    <t>Significant Other Observable Inputs (Level 2) | Foreclosed assets | Real estate | Commercial</t>
  </si>
  <si>
    <t>Significant Other Observable Inputs (Level 2) | Foreclosed assets | Real estate | Construction and land</t>
  </si>
  <si>
    <t>Significant Other Observable Inputs (Level 2) | Impaired loans</t>
  </si>
  <si>
    <t>Significant Other Observable Inputs (Level 2) | Impaired loans | Commercial business</t>
  </si>
  <si>
    <t>Significant Other Observable Inputs (Level 2) | Impaired loans | Consumer</t>
  </si>
  <si>
    <t>Significant Other Observable Inputs (Level 2) | Impaired loans | Consumer | Home Equity</t>
  </si>
  <si>
    <t>Significant Other Observable Inputs (Level 2) | Impaired loans | Consumer | Automobile And Other</t>
  </si>
  <si>
    <t>Significant Other Observable Inputs (Level 2) | Impaired loans | Real estate</t>
  </si>
  <si>
    <t>Significant Other Observable Inputs (Level 2) | Impaired loans | Real estate | One-to-four family loans</t>
  </si>
  <si>
    <t>Significant Other Observable Inputs (Level 2) | Impaired loans | Real estate | Commercial</t>
  </si>
  <si>
    <t>Significant Unobservable Inputs (Level 3) | Mortgage Servicing Rights</t>
  </si>
  <si>
    <t>Significant Unobservable Inputs (Level 3) | Foreclosed assets</t>
  </si>
  <si>
    <t>Significant Unobservable Inputs (Level 3) | Foreclosed assets | Real estate | Commercial</t>
  </si>
  <si>
    <t>Significant Unobservable Inputs (Level 3) | Foreclosed assets | Real estate | Construction and land</t>
  </si>
  <si>
    <t>Significant Unobservable Inputs (Level 3) | Impaired loans</t>
  </si>
  <si>
    <t>Significant Unobservable Inputs (Level 3) | Impaired loans | Commercial business</t>
  </si>
  <si>
    <t>Significant Unobservable Inputs (Level 3) | Impaired loans | Consumer</t>
  </si>
  <si>
    <t>Significant Unobservable Inputs (Level 3) | Impaired loans | Consumer | Home Equity</t>
  </si>
  <si>
    <t>Significant Unobservable Inputs (Level 3) | Impaired loans | Consumer | Automobile And Other</t>
  </si>
  <si>
    <t>Significant Unobservable Inputs (Level 3) | Impaired loans | Real estate</t>
  </si>
  <si>
    <t>Significant Unobservable Inputs (Level 3) | Impaired loans | Real estate | One-to-four family loans</t>
  </si>
  <si>
    <t>Significant Unobservable Inputs (Level 3) | Impaired loans | Real estate | Commercial</t>
  </si>
  <si>
    <t>Total | Mortgage Servicing Rights</t>
  </si>
  <si>
    <t>Total | Foreclosed assets</t>
  </si>
  <si>
    <t>Total | Foreclosed assets | Real estate | Commercial</t>
  </si>
  <si>
    <t>Total | Foreclosed assets | Real estate | Construction and land</t>
  </si>
  <si>
    <t>Total | Impaired loans</t>
  </si>
  <si>
    <t>Total | Impaired loans | Commercial business</t>
  </si>
  <si>
    <t>Total | Impaired loans | Consumer</t>
  </si>
  <si>
    <t>Total | Impaired loans | Consumer | Home Equity</t>
  </si>
  <si>
    <t>Total | Impaired loans | Consumer | Automobile And Other</t>
  </si>
  <si>
    <t>Total | Impaired loans | Real estate</t>
  </si>
  <si>
    <t>Total | Impaired loans | Real estate | One-to-four family loans</t>
  </si>
  <si>
    <t>Total | Impaired loans | Real estate | Commercial</t>
  </si>
  <si>
    <t>FAIR VALUE MEASUREMENTS (Details 2) - Non-recurring basis - USD ($)</t>
  </si>
  <si>
    <t>Fair Value, Assets and Liabilities Measured on Recurring and Nonrecurring Basis [Line Items]</t>
  </si>
  <si>
    <t>Unobservable Inputs | Foreclosed assets</t>
  </si>
  <si>
    <t>Unobservable Inputs | Foreclosed assets | Real estate | Commercial</t>
  </si>
  <si>
    <t>Unobservable Inputs | Foreclosed assets | Real estate | Construction and land</t>
  </si>
  <si>
    <t>Unobservable Inputs | Foreclosed assets | Real estate | Construction and land | Sales Comparison | Minimum</t>
  </si>
  <si>
    <t>Adjustment for difference between comparable sales</t>
  </si>
  <si>
    <t>(11.00%)</t>
  </si>
  <si>
    <t>(29.00%)</t>
  </si>
  <si>
    <t>Unobservable Inputs | Foreclosed assets | Real estate | Construction and land | Sales Comparison | Maximum</t>
  </si>
  <si>
    <t>31.00%</t>
  </si>
  <si>
    <t>5.00%</t>
  </si>
  <si>
    <t>Unobservable Inputs | Foreclosed assets | Real estate | Construction and land | Sales Comparison | Weighted Average</t>
  </si>
  <si>
    <t>11.50%</t>
  </si>
  <si>
    <t>(8.90%)</t>
  </si>
  <si>
    <t>Unobservable Inputs | Impaired loans</t>
  </si>
  <si>
    <t>Unobservable Inputs | Impaired loans | Commercial business</t>
  </si>
  <si>
    <t>Unobservable Inputs | Impaired loans | Commercial business | Sales Comparison | Minimum</t>
  </si>
  <si>
    <t>(48.00%)</t>
  </si>
  <si>
    <t>Unobservable Inputs | Impaired loans | Commercial business | Sales Comparison | Maximum</t>
  </si>
  <si>
    <t>27.00%</t>
  </si>
  <si>
    <t>Unobservable Inputs | Impaired loans | Commercial business | Sales Comparison | Weighted Average</t>
  </si>
  <si>
    <t>5.20%</t>
  </si>
  <si>
    <t>Unobservable Inputs | Impaired loans | Commercial business | Fair Value Of Collateral</t>
  </si>
  <si>
    <t>Unobservable Inputs | Impaired loans | Commercial business | Fair Value Of Collateral | Minimum</t>
  </si>
  <si>
    <t>Discount for type of business assets</t>
  </si>
  <si>
    <t>0.00%</t>
  </si>
  <si>
    <t>Unobservable Inputs | Impaired loans | Commercial business | Fair Value Of Collateral | Maximum</t>
  </si>
  <si>
    <t>Unobservable Inputs | Impaired loans | Commercial business | Fair Value Of Collateral | Weighted Average</t>
  </si>
  <si>
    <t>7.00%</t>
  </si>
  <si>
    <t>Unobservable Inputs | Impaired loans | Consumer</t>
  </si>
  <si>
    <t>Unobservable Inputs | Impaired loans | Consumer | Home Equity</t>
  </si>
  <si>
    <t>Unobservable Inputs | Impaired loans | Consumer | Automobile and other</t>
  </si>
  <si>
    <t>Unobservable Inputs | Impaired loans | Consumer | Automobile and other | Fair Value Of Collateral | Minimum</t>
  </si>
  <si>
    <t>Adjustment for depreciation and other factors</t>
  </si>
  <si>
    <t>(20.00%)</t>
  </si>
  <si>
    <t>Unobservable Inputs | Impaired loans | Consumer | Automobile and other | Fair Value Of Collateral | Maximum</t>
  </si>
  <si>
    <t>(14.00%)</t>
  </si>
  <si>
    <t>Unobservable Inputs | Impaired loans | Consumer | Automobile and other | Fair Value Of Collateral | Weighted Average</t>
  </si>
  <si>
    <t>(16.90%)</t>
  </si>
  <si>
    <t>Unobservable Inputs | Impaired loans | Real estate</t>
  </si>
  <si>
    <t>Unobservable Inputs | Impaired loans | Real estate | One-to-four family loans</t>
  </si>
  <si>
    <t>Unobservable Inputs | Impaired loans | Real estate | One-to-four family loans | Sales Comparison | Minimum</t>
  </si>
  <si>
    <t>(19.00%)</t>
  </si>
  <si>
    <t>Unobservable Inputs | Impaired loans | Real estate | One-to-four family loans | Sales Comparison | Maximum</t>
  </si>
  <si>
    <t>(7.00%)</t>
  </si>
  <si>
    <t>Unobservable Inputs | Impaired loans | Real estate | One-to-four family loans | Sales Comparison | Weighted Average</t>
  </si>
  <si>
    <t>(13.00%)</t>
  </si>
  <si>
    <t>Unobservable Inputs | Impaired loans | Real estate | One-to-four family loans | Fair Value Of Collateral</t>
  </si>
  <si>
    <t>Unobservable Inputs | Impaired loans | Real estate | One-to-four family loans | Fair Value Of Collateral | Minimum</t>
  </si>
  <si>
    <t>Adjustment based on lease purchase agreement</t>
  </si>
  <si>
    <t>Unobservable Inputs | Impaired loans | Real estate | One-to-four family loans | Fair Value Of Collateral | Maximum</t>
  </si>
  <si>
    <t>6.00%</t>
  </si>
  <si>
    <t>Unobservable Inputs | Impaired loans | Real estate | One-to-four family loans | Fair Value Of Collateral | Weighted Average</t>
  </si>
  <si>
    <t>6.20%</t>
  </si>
  <si>
    <t>Unobservable Inputs | Impaired loans | Real estate | One-to-four family loans | Cost Approach</t>
  </si>
  <si>
    <t>6.60%</t>
  </si>
  <si>
    <t>Unobservable Inputs | Impaired loans | Real estate | One-to-four family loans | Cost Approach | Weighted Average</t>
  </si>
  <si>
    <t>Unobservable Inputs | Impaired loans | Real estate | Commercial</t>
  </si>
  <si>
    <t>Unobservable Inputs | Impaired loans | Real estate | Commercial | Sales Comparison</t>
  </si>
  <si>
    <t>Unobservable Inputs | Impaired loans | Real estate | Commercial | Sales Comparison | Minimum</t>
  </si>
  <si>
    <t>(53.00%)</t>
  </si>
  <si>
    <t>9.00%</t>
  </si>
  <si>
    <t>Unobservable Inputs | Impaired loans | Real estate | Commercial | Sales Comparison | Maximum</t>
  </si>
  <si>
    <t>(34.00%)</t>
  </si>
  <si>
    <t>16.00%</t>
  </si>
  <si>
    <t>Unobservable Inputs | Impaired loans | Real estate | Commercial | Sales Comparison | Weighted Average</t>
  </si>
  <si>
    <t>(42.20%)</t>
  </si>
  <si>
    <t>12.80%</t>
  </si>
  <si>
    <t>Unobservable Inputs | Impaired loans | Real estate | Commercial | Income Approach</t>
  </si>
  <si>
    <t>Investment Capitalization Rates</t>
  </si>
  <si>
    <t>8.70%</t>
  </si>
  <si>
    <t>Unobservable Inputs | Impaired loans | Real estate | Commercial | Income Approach | Weighted Average</t>
  </si>
  <si>
    <t>FAIR VALUE MEASUREMENTS (Detail Textuals) - USD ($)</t>
  </si>
  <si>
    <t>Outstanding balance</t>
  </si>
  <si>
    <t>Principal balance</t>
  </si>
  <si>
    <t>Valuation allowance</t>
  </si>
  <si>
    <t>Impaired loans</t>
  </si>
  <si>
    <t>Increase or (decrease) in provision for loan losses</t>
  </si>
  <si>
    <t>Non-recurring basis | Foreclosed assets</t>
  </si>
  <si>
    <t>Carrying value</t>
  </si>
  <si>
    <t>Cumulative write-downs</t>
  </si>
  <si>
    <t>FAIR VALUE OF FINANCIAL INSTRUMENTS (Details) - USD ($)</t>
  </si>
  <si>
    <t>Financial assets:</t>
  </si>
  <si>
    <t>Financial liabilities:</t>
  </si>
  <si>
    <t>Non-interest bearing deposits</t>
  </si>
  <si>
    <t>Interest-bearing deposits</t>
  </si>
  <si>
    <t>Quoted Prices in Active Markets for Identical Assets (Level 1)</t>
  </si>
  <si>
    <t>Cash and cash equivalents</t>
  </si>
  <si>
    <t>Loans, net (excluding impaired loans at fair value)</t>
  </si>
  <si>
    <t>Securities sold under agreement to repurchase</t>
  </si>
  <si>
    <t>Significant Other Observable Inputs (Level 2)</t>
  </si>
  <si>
    <t>Significant Unobservable Inputs (Level 3)</t>
  </si>
  <si>
    <t>Carrying Amount</t>
  </si>
  <si>
    <t>ACCUMULATED OTHER COMPREHENSIVE INCOME (LOSS) (Details) - USD ($)</t>
  </si>
  <si>
    <t>Changes in Accumulated Other Comprehensive Income (Loss) by Component</t>
  </si>
  <si>
    <t>Accumulated Other Comprehensive Income (loss) at the beginning of the period</t>
  </si>
  <si>
    <t>Other comprehensive income (loss) before reclassifications</t>
  </si>
  <si>
    <t>Amount reclassified from accumulated other comprehensive income (Loss)</t>
  </si>
  <si>
    <t>[2]</t>
  </si>
  <si>
    <t>Accumulated Other Comprehensive Income (loss) at the end of the period</t>
  </si>
  <si>
    <t>Unrealized Gains and Losses on Available-for-Sale Securities</t>
  </si>
  <si>
    <t>See table below for details about reclassifications.</t>
  </si>
  <si>
    <t>ACCUMULATED OTHER COMPREHENSIVE INCOME (LOSS) (Details 1) - USD ($)</t>
  </si>
  <si>
    <t>Reclassification Adjustment out of Accumulated Other Comprehensive Income [Line Items]</t>
  </si>
  <si>
    <t>Tax expense</t>
  </si>
  <si>
    <t>Net of tax</t>
  </si>
  <si>
    <t>Unrealized gains and losses on available-for-sale securities | Reclassifications out of Accumulated Other Comprehensive Income</t>
  </si>
  <si>
    <t>Gain on sale of securities</t>
  </si>
  <si>
    <t>SUBSEQUENT EVENTS (Detail Textuals) - Subsequent Events</t>
  </si>
  <si>
    <t>1 Months Ended</t>
  </si>
  <si>
    <t>Jul. 26, 2016$ / shares</t>
  </si>
  <si>
    <t>Subsequent events</t>
  </si>
  <si>
    <t>Common Stock, Dividends Payable, Amount Per Share</t>
  </si>
  <si>
    <t>Common Stock, Dividends Payable, Date Declared</t>
  </si>
  <si>
    <t>Jul. 26,
		2016</t>
  </si>
  <si>
    <t>Common Stock, Dividends Payable, Date of Record</t>
  </si>
  <si>
    <t>Aug. 19,
		2016</t>
  </si>
  <si>
    <t>Common Stock, Dividends Payable, Date to be Paid</t>
  </si>
  <si>
    <t>Aug. 26,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3582</v>
      </c>
    </row>
    <row r="6" spans="1:3">
      <c r="A6" s="4" t="s">
        <v>8</v>
      </c>
      <c r="B6" s="4" t="s">
        <v>9</v>
      </c>
    </row>
    <row r="7" spans="1:3">
      <c r="A7" s="4" t="s">
        <v>10</v>
      </c>
      <c r="B7" s="4" t="s">
        <v>11</v>
      </c>
    </row>
    <row r="8" spans="1:3">
      <c r="A8" s="4" t="s">
        <v>12</v>
      </c>
      <c r="B8" s="4" t="s">
        <v>13</v>
      </c>
    </row>
    <row r="9" spans="1:3">
      <c r="A9" s="4" t="s">
        <v>14</v>
      </c>
      <c r="C9" s="6" t="n">
        <v>7005883</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s="1" t="s">
        <v>24</v>
      </c>
      <c r="C1" s="2" t="s">
        <v>2</v>
      </c>
      <c r="D1" s="2" t="s">
        <v>25</v>
      </c>
    </row>
    <row r="2" spans="1:4">
      <c r="A2" s="3" t="s">
        <v>26</v>
      </c>
    </row>
    <row r="3" spans="1:4">
      <c r="A3" s="4" t="s">
        <v>27</v>
      </c>
      <c r="C3" s="7" t="n">
        <v>19327625</v>
      </c>
      <c r="D3" s="7" t="n">
        <v>14865466</v>
      </c>
    </row>
    <row r="4" spans="1:4">
      <c r="A4" s="4" t="s">
        <v>28</v>
      </c>
      <c r="C4" s="6" t="n">
        <v>23207090</v>
      </c>
      <c r="D4" s="6" t="n">
        <v>17041862</v>
      </c>
    </row>
    <row r="5" spans="1:4">
      <c r="A5" s="4" t="s">
        <v>29</v>
      </c>
      <c r="C5" s="6" t="n">
        <v>24093634</v>
      </c>
      <c r="D5" s="6" t="n">
        <v>47325238</v>
      </c>
    </row>
    <row r="6" spans="1:4">
      <c r="A6" s="4" t="s">
        <v>30</v>
      </c>
      <c r="C6" s="6" t="n">
        <v>66628349</v>
      </c>
      <c r="D6" s="6" t="n">
        <v>79232566</v>
      </c>
    </row>
    <row r="7" spans="1:4">
      <c r="A7" s="4" t="s">
        <v>31</v>
      </c>
      <c r="C7" s="6" t="n">
        <v>1930000</v>
      </c>
      <c r="D7" s="6" t="n">
        <v>1685000</v>
      </c>
    </row>
    <row r="8" spans="1:4">
      <c r="A8" s="4" t="s">
        <v>32</v>
      </c>
      <c r="C8" s="6" t="n">
        <v>108328285</v>
      </c>
      <c r="D8" s="6" t="n">
        <v>103756614</v>
      </c>
    </row>
    <row r="9" spans="1:4">
      <c r="A9" s="4" t="s">
        <v>33</v>
      </c>
      <c r="C9" s="6" t="n">
        <v>997763</v>
      </c>
      <c r="D9" s="6" t="n">
        <v>1747763</v>
      </c>
    </row>
    <row r="10" spans="1:4">
      <c r="A10" s="4" t="s">
        <v>34</v>
      </c>
      <c r="C10" s="6" t="n">
        <v>1676700</v>
      </c>
      <c r="D10" s="6" t="n">
        <v>1676700</v>
      </c>
    </row>
    <row r="11" spans="1:4">
      <c r="A11" s="4" t="s">
        <v>35</v>
      </c>
      <c r="C11" s="6" t="n">
        <v>440400476</v>
      </c>
      <c r="D11" s="6" t="n">
        <v>420463583</v>
      </c>
    </row>
    <row r="12" spans="1:4">
      <c r="A12" s="4" t="s">
        <v>36</v>
      </c>
      <c r="C12" s="6" t="n">
        <v>592450</v>
      </c>
      <c r="D12" s="6" t="n">
        <v>1078785</v>
      </c>
    </row>
    <row r="13" spans="1:4">
      <c r="A13" s="4" t="s">
        <v>37</v>
      </c>
      <c r="C13" s="6" t="n">
        <v>9669512</v>
      </c>
      <c r="D13" s="6" t="n">
        <v>9871440</v>
      </c>
    </row>
    <row r="14" spans="1:4">
      <c r="A14" s="4" t="s">
        <v>38</v>
      </c>
      <c r="C14" s="6" t="n">
        <v>11385323</v>
      </c>
      <c r="D14" s="6" t="n">
        <v>11385323</v>
      </c>
    </row>
    <row r="15" spans="1:4">
      <c r="A15" s="4" t="s">
        <v>39</v>
      </c>
      <c r="C15" s="6" t="n">
        <v>15562625</v>
      </c>
      <c r="D15" s="6" t="n">
        <v>15336442</v>
      </c>
    </row>
    <row r="16" spans="1:4">
      <c r="A16" s="4" t="s">
        <v>40</v>
      </c>
      <c r="C16" s="6" t="n">
        <v>109010</v>
      </c>
      <c r="D16" s="6" t="n">
        <v>138000</v>
      </c>
    </row>
    <row r="17" spans="1:4">
      <c r="A17" s="4" t="s">
        <v>41</v>
      </c>
      <c r="C17" s="6" t="n">
        <v>2851367</v>
      </c>
      <c r="D17" s="6" t="n">
        <v>3059101</v>
      </c>
    </row>
    <row r="18" spans="1:4">
      <c r="A18" s="4" t="s">
        <v>42</v>
      </c>
      <c r="C18" s="6" t="n">
        <v>1081828</v>
      </c>
      <c r="D18" s="6" t="n">
        <v>1109720</v>
      </c>
    </row>
    <row r="19" spans="1:4">
      <c r="A19" s="4" t="s">
        <v>43</v>
      </c>
      <c r="C19" s="6" t="n">
        <v>1589201</v>
      </c>
      <c r="D19" s="6" t="n">
        <v>1620309</v>
      </c>
    </row>
    <row r="20" spans="1:4">
      <c r="A20" s="4" t="s">
        <v>44</v>
      </c>
      <c r="C20" s="6" t="n">
        <v>2516067</v>
      </c>
      <c r="D20" s="6" t="n">
        <v>2712911</v>
      </c>
    </row>
    <row r="21" spans="1:4">
      <c r="A21" s="4" t="s">
        <v>45</v>
      </c>
      <c r="C21" s="6" t="n">
        <v>665318956</v>
      </c>
      <c r="D21" s="6" t="n">
        <v>654874257</v>
      </c>
    </row>
    <row r="22" spans="1:4">
      <c r="A22" s="3" t="s">
        <v>46</v>
      </c>
    </row>
    <row r="23" spans="1:4">
      <c r="A23" s="4" t="s">
        <v>47</v>
      </c>
      <c r="C23" s="6" t="n">
        <v>78715230</v>
      </c>
      <c r="D23" s="6" t="n">
        <v>69296354</v>
      </c>
    </row>
    <row r="24" spans="1:4">
      <c r="A24" s="4" t="s">
        <v>48</v>
      </c>
      <c r="C24" s="6" t="n">
        <v>460874608</v>
      </c>
      <c r="D24" s="6" t="n">
        <v>463861939</v>
      </c>
    </row>
    <row r="25" spans="1:4">
      <c r="A25" s="4" t="s">
        <v>49</v>
      </c>
      <c r="C25" s="6" t="n">
        <v>539589838</v>
      </c>
      <c r="D25" s="6" t="n">
        <v>533158293</v>
      </c>
    </row>
    <row r="26" spans="1:4">
      <c r="A26" s="4" t="s">
        <v>50</v>
      </c>
      <c r="C26" s="6" t="n">
        <v>15999355</v>
      </c>
      <c r="D26" s="6" t="n">
        <v>15995485</v>
      </c>
    </row>
    <row r="27" spans="1:4">
      <c r="A27" s="4" t="s">
        <v>51</v>
      </c>
      <c r="C27" s="6" t="n">
        <v>21817155</v>
      </c>
      <c r="D27" s="6" t="n">
        <v>19732766</v>
      </c>
    </row>
    <row r="28" spans="1:4">
      <c r="A28" s="4" t="s">
        <v>52</v>
      </c>
      <c r="C28" s="6" t="n">
        <v>4000000</v>
      </c>
      <c r="D28" s="6" t="n">
        <v>4000000</v>
      </c>
    </row>
    <row r="29" spans="1:4">
      <c r="A29" s="4" t="s">
        <v>53</v>
      </c>
      <c r="C29" s="6" t="n">
        <v>254015</v>
      </c>
      <c r="D29" s="6" t="n">
        <v>227947</v>
      </c>
    </row>
    <row r="30" spans="1:4">
      <c r="A30" s="4" t="s">
        <v>54</v>
      </c>
      <c r="C30" s="6" t="n">
        <v>1461381</v>
      </c>
      <c r="D30" s="6" t="n">
        <v>1485891</v>
      </c>
    </row>
    <row r="31" spans="1:4">
      <c r="A31" s="4" t="s">
        <v>55</v>
      </c>
      <c r="C31" s="6" t="n">
        <v>583121744</v>
      </c>
      <c r="D31" s="6" t="n">
        <v>574600382</v>
      </c>
    </row>
    <row r="32" spans="1:4">
      <c r="A32" s="3" t="s">
        <v>56</v>
      </c>
    </row>
    <row r="33" spans="1:4">
      <c r="A33" s="4" t="s">
        <v>57</v>
      </c>
      <c r="C33" s="4" t="s">
        <v>58</v>
      </c>
      <c r="D33" s="4" t="s">
        <v>58</v>
      </c>
    </row>
    <row r="34" spans="1:4">
      <c r="A34" s="4" t="s">
        <v>59</v>
      </c>
      <c r="C34" s="6" t="n">
        <v>700588</v>
      </c>
      <c r="D34" s="6" t="n">
        <v>700588</v>
      </c>
    </row>
    <row r="35" spans="1:4">
      <c r="A35" s="4" t="s">
        <v>60</v>
      </c>
      <c r="C35" s="6" t="n">
        <v>55806256</v>
      </c>
      <c r="D35" s="6" t="n">
        <v>55806256</v>
      </c>
    </row>
    <row r="36" spans="1:4">
      <c r="A36" s="4" t="s">
        <v>61</v>
      </c>
      <c r="C36" s="6" t="n">
        <v>24193306</v>
      </c>
      <c r="D36" s="6" t="n">
        <v>23369037</v>
      </c>
    </row>
    <row r="37" spans="1:4">
      <c r="A37" s="4" t="s">
        <v>62</v>
      </c>
      <c r="B37" s="4" t="s">
        <v>63</v>
      </c>
      <c r="C37" s="6" t="n">
        <v>1497062</v>
      </c>
      <c r="D37" s="6" t="n">
        <v>397994</v>
      </c>
    </row>
    <row r="38" spans="1:4">
      <c r="A38" s="4" t="s">
        <v>64</v>
      </c>
      <c r="C38" s="6" t="n">
        <v>82197212</v>
      </c>
      <c r="D38" s="6" t="n">
        <v>80273875</v>
      </c>
    </row>
    <row r="39" spans="1:4">
      <c r="A39" s="4" t="s">
        <v>65</v>
      </c>
      <c r="C39" s="7" t="n">
        <v>665318956</v>
      </c>
      <c r="D39" s="7" t="n">
        <v>654874257</v>
      </c>
    </row>
    <row r="40" spans="1:4">
      <c r="A40" t="n"/>
    </row>
    <row r="41" spans="1:4">
      <c r="A41" s="4" t="s">
        <v>63</v>
      </c>
      <c r="B41" s="4"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40</v>
      </c>
      <c r="B1" s="2" t="s">
        <v>2</v>
      </c>
      <c r="C1" s="2" t="s">
        <v>25</v>
      </c>
    </row>
    <row r="2" spans="1:3">
      <c r="A2" s="3" t="s">
        <v>241</v>
      </c>
    </row>
    <row r="3" spans="1:3">
      <c r="A3" s="4" t="s">
        <v>242</v>
      </c>
      <c r="B3" s="7" t="n">
        <v>105874085</v>
      </c>
      <c r="C3" s="7" t="n">
        <v>103104164</v>
      </c>
    </row>
    <row r="4" spans="1:3">
      <c r="A4" s="4" t="s">
        <v>243</v>
      </c>
      <c r="B4" s="6" t="n">
        <v>2503442</v>
      </c>
      <c r="C4" s="6" t="n">
        <v>1242853</v>
      </c>
    </row>
    <row r="5" spans="1:3">
      <c r="A5" s="4" t="s">
        <v>244</v>
      </c>
      <c r="B5" s="6" t="n">
        <v>-49242</v>
      </c>
      <c r="C5" s="6" t="n">
        <v>-590403</v>
      </c>
    </row>
    <row r="6" spans="1:3">
      <c r="A6" s="4" t="s">
        <v>245</v>
      </c>
      <c r="B6" s="6" t="n">
        <v>108328285</v>
      </c>
      <c r="C6" s="6" t="n">
        <v>103756614</v>
      </c>
    </row>
    <row r="7" spans="1:3">
      <c r="A7" s="4" t="s">
        <v>246</v>
      </c>
    </row>
    <row r="8" spans="1:3">
      <c r="A8" s="3" t="s">
        <v>241</v>
      </c>
    </row>
    <row r="9" spans="1:3">
      <c r="A9" s="4" t="s">
        <v>242</v>
      </c>
      <c r="B9" s="6" t="n">
        <v>31502726</v>
      </c>
      <c r="C9" s="6" t="n">
        <v>29183789</v>
      </c>
    </row>
    <row r="10" spans="1:3">
      <c r="A10" s="4" t="s">
        <v>243</v>
      </c>
      <c r="B10" s="6" t="n">
        <v>510843</v>
      </c>
      <c r="C10" s="6" t="n">
        <v>26006</v>
      </c>
    </row>
    <row r="11" spans="1:3">
      <c r="A11" s="4" t="s">
        <v>244</v>
      </c>
      <c r="B11" s="4" t="s">
        <v>58</v>
      </c>
      <c r="C11" s="6" t="n">
        <v>-161693</v>
      </c>
    </row>
    <row r="12" spans="1:3">
      <c r="A12" s="4" t="s">
        <v>245</v>
      </c>
      <c r="B12" s="6" t="n">
        <v>32013569</v>
      </c>
      <c r="C12" s="6" t="n">
        <v>29048102</v>
      </c>
    </row>
    <row r="13" spans="1:3">
      <c r="A13" s="4" t="s">
        <v>247</v>
      </c>
    </row>
    <row r="14" spans="1:3">
      <c r="A14" s="3" t="s">
        <v>241</v>
      </c>
    </row>
    <row r="15" spans="1:3">
      <c r="A15" s="4" t="s">
        <v>242</v>
      </c>
      <c r="B15" s="6" t="n">
        <v>43672468</v>
      </c>
      <c r="C15" s="6" t="n">
        <v>44746083</v>
      </c>
    </row>
    <row r="16" spans="1:3">
      <c r="A16" s="4" t="s">
        <v>243</v>
      </c>
      <c r="B16" s="6" t="n">
        <v>1723981</v>
      </c>
      <c r="C16" s="6" t="n">
        <v>1156547</v>
      </c>
    </row>
    <row r="17" spans="1:3">
      <c r="A17" s="4" t="s">
        <v>244</v>
      </c>
      <c r="B17" s="6" t="n">
        <v>-22569</v>
      </c>
      <c r="C17" s="6" t="n">
        <v>-168391</v>
      </c>
    </row>
    <row r="18" spans="1:3">
      <c r="A18" s="4" t="s">
        <v>245</v>
      </c>
      <c r="B18" s="6" t="n">
        <v>45373880</v>
      </c>
      <c r="C18" s="6" t="n">
        <v>45734239</v>
      </c>
    </row>
    <row r="19" spans="1:3">
      <c r="A19" s="4" t="s">
        <v>248</v>
      </c>
    </row>
    <row r="20" spans="1:3">
      <c r="A20" s="3" t="s">
        <v>241</v>
      </c>
    </row>
    <row r="21" spans="1:3">
      <c r="A21" s="4" t="s">
        <v>242</v>
      </c>
      <c r="B21" s="6" t="n">
        <v>3501</v>
      </c>
      <c r="C21" s="6" t="n">
        <v>3501</v>
      </c>
    </row>
    <row r="22" spans="1:3">
      <c r="A22" s="4" t="s">
        <v>243</v>
      </c>
      <c r="B22" s="4" t="s">
        <v>58</v>
      </c>
      <c r="C22" s="4" t="s">
        <v>58</v>
      </c>
    </row>
    <row r="23" spans="1:3">
      <c r="A23" s="4" t="s">
        <v>244</v>
      </c>
      <c r="B23" s="4" t="s">
        <v>58</v>
      </c>
      <c r="C23" s="4" t="s">
        <v>58</v>
      </c>
    </row>
    <row r="24" spans="1:3">
      <c r="A24" s="4" t="s">
        <v>245</v>
      </c>
      <c r="B24" s="6" t="n">
        <v>3501</v>
      </c>
      <c r="C24" s="6" t="n">
        <v>3501</v>
      </c>
    </row>
    <row r="25" spans="1:3">
      <c r="A25" s="4" t="s">
        <v>249</v>
      </c>
    </row>
    <row r="26" spans="1:3">
      <c r="A26" s="3" t="s">
        <v>241</v>
      </c>
    </row>
    <row r="27" spans="1:3">
      <c r="A27" s="4" t="s">
        <v>242</v>
      </c>
      <c r="B27" s="6" t="n">
        <v>30695390</v>
      </c>
      <c r="C27" s="6" t="n">
        <v>29170791</v>
      </c>
    </row>
    <row r="28" spans="1:3">
      <c r="A28" s="4" t="s">
        <v>243</v>
      </c>
      <c r="B28" s="6" t="n">
        <v>268618</v>
      </c>
      <c r="C28" s="6" t="n">
        <v>60300</v>
      </c>
    </row>
    <row r="29" spans="1:3">
      <c r="A29" s="4" t="s">
        <v>244</v>
      </c>
      <c r="B29" s="6" t="n">
        <v>-26673</v>
      </c>
      <c r="C29" s="6" t="n">
        <v>-260319</v>
      </c>
    </row>
    <row r="30" spans="1:3">
      <c r="A30" s="4" t="s">
        <v>245</v>
      </c>
      <c r="B30" s="7" t="n">
        <v>30937335</v>
      </c>
      <c r="C30" s="7" t="n">
        <v>289707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50</v>
      </c>
      <c r="B1" s="2" t="s">
        <v>2</v>
      </c>
      <c r="C1" s="2" t="s">
        <v>25</v>
      </c>
    </row>
    <row r="2" spans="1:3">
      <c r="A2" s="3" t="s">
        <v>241</v>
      </c>
    </row>
    <row r="3" spans="1:3">
      <c r="A3" s="4" t="s">
        <v>251</v>
      </c>
      <c r="B3" s="7" t="n">
        <v>299277</v>
      </c>
      <c r="C3" s="7" t="n">
        <v>41846939</v>
      </c>
    </row>
    <row r="4" spans="1:3">
      <c r="A4" s="4" t="s">
        <v>252</v>
      </c>
      <c r="B4" s="6" t="n">
        <v>-935</v>
      </c>
      <c r="C4" s="6" t="n">
        <v>-331420</v>
      </c>
    </row>
    <row r="5" spans="1:3">
      <c r="A5" s="4" t="s">
        <v>253</v>
      </c>
      <c r="B5" s="6" t="n">
        <v>7097952</v>
      </c>
      <c r="C5" s="6" t="n">
        <v>15090345</v>
      </c>
    </row>
    <row r="6" spans="1:3">
      <c r="A6" s="4" t="s">
        <v>254</v>
      </c>
      <c r="B6" s="6" t="n">
        <v>-48307</v>
      </c>
      <c r="C6" s="6" t="n">
        <v>-258983</v>
      </c>
    </row>
    <row r="7" spans="1:3">
      <c r="A7" s="4" t="s">
        <v>255</v>
      </c>
      <c r="B7" s="6" t="n">
        <v>7397229</v>
      </c>
      <c r="C7" s="6" t="n">
        <v>56937284</v>
      </c>
    </row>
    <row r="8" spans="1:3">
      <c r="A8" s="4" t="s">
        <v>256</v>
      </c>
      <c r="B8" s="6" t="n">
        <v>-49242</v>
      </c>
      <c r="C8" s="6" t="n">
        <v>-590403</v>
      </c>
    </row>
    <row r="9" spans="1:3">
      <c r="A9" s="4" t="s">
        <v>246</v>
      </c>
    </row>
    <row r="10" spans="1:3">
      <c r="A10" s="3" t="s">
        <v>241</v>
      </c>
    </row>
    <row r="11" spans="1:3">
      <c r="A11" s="4" t="s">
        <v>251</v>
      </c>
      <c r="C11" s="6" t="n">
        <v>15928702</v>
      </c>
    </row>
    <row r="12" spans="1:3">
      <c r="A12" s="4" t="s">
        <v>252</v>
      </c>
      <c r="C12" s="6" t="n">
        <v>-82008</v>
      </c>
    </row>
    <row r="13" spans="1:3">
      <c r="A13" s="4" t="s">
        <v>253</v>
      </c>
      <c r="C13" s="6" t="n">
        <v>5934944</v>
      </c>
    </row>
    <row r="14" spans="1:3">
      <c r="A14" s="4" t="s">
        <v>254</v>
      </c>
      <c r="C14" s="6" t="n">
        <v>-79685</v>
      </c>
    </row>
    <row r="15" spans="1:3">
      <c r="A15" s="4" t="s">
        <v>255</v>
      </c>
      <c r="C15" s="6" t="n">
        <v>21863646</v>
      </c>
    </row>
    <row r="16" spans="1:3">
      <c r="A16" s="4" t="s">
        <v>256</v>
      </c>
      <c r="C16" s="6" t="n">
        <v>-161693</v>
      </c>
    </row>
    <row r="17" spans="1:3">
      <c r="A17" s="4" t="s">
        <v>247</v>
      </c>
    </row>
    <row r="18" spans="1:3">
      <c r="A18" s="3" t="s">
        <v>241</v>
      </c>
    </row>
    <row r="19" spans="1:3">
      <c r="A19" s="4" t="s">
        <v>251</v>
      </c>
      <c r="B19" s="6" t="n">
        <v>299277</v>
      </c>
      <c r="C19" s="6" t="n">
        <v>7666691</v>
      </c>
    </row>
    <row r="20" spans="1:3">
      <c r="A20" s="4" t="s">
        <v>252</v>
      </c>
      <c r="B20" s="6" t="n">
        <v>-935</v>
      </c>
      <c r="C20" s="6" t="n">
        <v>-66224</v>
      </c>
    </row>
    <row r="21" spans="1:3">
      <c r="A21" s="4" t="s">
        <v>253</v>
      </c>
      <c r="B21" s="6" t="n">
        <v>1704091</v>
      </c>
      <c r="C21" s="6" t="n">
        <v>4927928</v>
      </c>
    </row>
    <row r="22" spans="1:3">
      <c r="A22" s="4" t="s">
        <v>254</v>
      </c>
      <c r="B22" s="6" t="n">
        <v>-21634</v>
      </c>
      <c r="C22" s="6" t="n">
        <v>-102167</v>
      </c>
    </row>
    <row r="23" spans="1:3">
      <c r="A23" s="4" t="s">
        <v>255</v>
      </c>
      <c r="B23" s="6" t="n">
        <v>2003368</v>
      </c>
      <c r="C23" s="6" t="n">
        <v>12594619</v>
      </c>
    </row>
    <row r="24" spans="1:3">
      <c r="A24" s="4" t="s">
        <v>256</v>
      </c>
      <c r="B24" s="6" t="n">
        <v>-22569</v>
      </c>
      <c r="C24" s="6" t="n">
        <v>-168391</v>
      </c>
    </row>
    <row r="25" spans="1:3">
      <c r="A25" s="4" t="s">
        <v>249</v>
      </c>
    </row>
    <row r="26" spans="1:3">
      <c r="A26" s="3" t="s">
        <v>241</v>
      </c>
    </row>
    <row r="27" spans="1:3">
      <c r="A27" s="4" t="s">
        <v>251</v>
      </c>
      <c r="B27" s="4" t="s">
        <v>58</v>
      </c>
      <c r="C27" s="6" t="n">
        <v>18251546</v>
      </c>
    </row>
    <row r="28" spans="1:3">
      <c r="A28" s="4" t="s">
        <v>252</v>
      </c>
      <c r="B28" s="4" t="s">
        <v>58</v>
      </c>
      <c r="C28" s="6" t="n">
        <v>-183188</v>
      </c>
    </row>
    <row r="29" spans="1:3">
      <c r="A29" s="4" t="s">
        <v>253</v>
      </c>
      <c r="B29" s="6" t="n">
        <v>5393861</v>
      </c>
      <c r="C29" s="6" t="n">
        <v>4227473</v>
      </c>
    </row>
    <row r="30" spans="1:3">
      <c r="A30" s="4" t="s">
        <v>254</v>
      </c>
      <c r="B30" s="6" t="n">
        <v>-26673</v>
      </c>
      <c r="C30" s="6" t="n">
        <v>-77131</v>
      </c>
    </row>
    <row r="31" spans="1:3">
      <c r="A31" s="4" t="s">
        <v>255</v>
      </c>
      <c r="B31" s="6" t="n">
        <v>5393861</v>
      </c>
      <c r="C31" s="6" t="n">
        <v>22479019</v>
      </c>
    </row>
    <row r="32" spans="1:3">
      <c r="A32" s="4" t="s">
        <v>256</v>
      </c>
      <c r="B32" s="7" t="n">
        <v>-26673</v>
      </c>
      <c r="C32" s="7" t="n">
        <v>-2603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2"/>
    <col customWidth="1" max="2" min="2" width="21"/>
  </cols>
  <sheetData>
    <row r="1" spans="1:2">
      <c r="A1" s="1" t="s">
        <v>257</v>
      </c>
      <c r="B1" s="2" t="s">
        <v>258</v>
      </c>
    </row>
    <row r="2" spans="1:2">
      <c r="A2" s="3" t="s">
        <v>242</v>
      </c>
    </row>
    <row r="3" spans="1:2">
      <c r="A3" s="4" t="s">
        <v>259</v>
      </c>
      <c r="B3" s="7" t="n">
        <v>8206342</v>
      </c>
    </row>
    <row r="4" spans="1:2">
      <c r="A4" s="4" t="s">
        <v>260</v>
      </c>
      <c r="B4" s="6" t="n">
        <v>29114362</v>
      </c>
    </row>
    <row r="5" spans="1:2">
      <c r="A5" s="4" t="s">
        <v>261</v>
      </c>
      <c r="B5" s="6" t="n">
        <v>27735538</v>
      </c>
    </row>
    <row r="6" spans="1:2">
      <c r="A6" s="4" t="s">
        <v>262</v>
      </c>
      <c r="B6" s="6" t="n">
        <v>10118952</v>
      </c>
    </row>
    <row r="7" spans="1:2">
      <c r="A7" s="4" t="s">
        <v>242</v>
      </c>
      <c r="B7" s="6" t="n">
        <v>105874085</v>
      </c>
    </row>
    <row r="8" spans="1:2">
      <c r="A8" s="3" t="s">
        <v>245</v>
      </c>
    </row>
    <row r="9" spans="1:2">
      <c r="A9" s="4" t="s">
        <v>259</v>
      </c>
      <c r="B9" s="6" t="n">
        <v>8249908</v>
      </c>
    </row>
    <row r="10" spans="1:2">
      <c r="A10" s="4" t="s">
        <v>260</v>
      </c>
      <c r="B10" s="6" t="n">
        <v>29699080</v>
      </c>
    </row>
    <row r="11" spans="1:2">
      <c r="A11" s="4" t="s">
        <v>261</v>
      </c>
      <c r="B11" s="6" t="n">
        <v>28865845</v>
      </c>
    </row>
    <row r="12" spans="1:2">
      <c r="A12" s="4" t="s">
        <v>262</v>
      </c>
      <c r="B12" s="6" t="n">
        <v>10572616</v>
      </c>
    </row>
    <row r="13" spans="1:2">
      <c r="A13" s="4" t="s">
        <v>245</v>
      </c>
      <c r="B13" s="6" t="n">
        <v>108328285</v>
      </c>
    </row>
    <row r="14" spans="1:2">
      <c r="A14" s="4" t="s">
        <v>263</v>
      </c>
    </row>
    <row r="15" spans="1:2">
      <c r="A15" s="3" t="s">
        <v>242</v>
      </c>
    </row>
    <row r="16" spans="1:2">
      <c r="A16" s="4" t="s">
        <v>264</v>
      </c>
      <c r="B16" s="6" t="n">
        <v>3501</v>
      </c>
    </row>
    <row r="17" spans="1:2">
      <c r="A17" s="3" t="s">
        <v>245</v>
      </c>
    </row>
    <row r="18" spans="1:2">
      <c r="A18" s="4" t="s">
        <v>264</v>
      </c>
      <c r="B18" s="6" t="n">
        <v>3501</v>
      </c>
    </row>
    <row r="19" spans="1:2">
      <c r="A19" s="4" t="s">
        <v>249</v>
      </c>
    </row>
    <row r="20" spans="1:2">
      <c r="A20" s="3" t="s">
        <v>242</v>
      </c>
    </row>
    <row r="21" spans="1:2">
      <c r="A21" s="4" t="s">
        <v>264</v>
      </c>
      <c r="B21" s="6" t="n">
        <v>30695390</v>
      </c>
    </row>
    <row r="22" spans="1:2">
      <c r="A22" s="3" t="s">
        <v>245</v>
      </c>
    </row>
    <row r="23" spans="1:2">
      <c r="A23" s="4" t="s">
        <v>264</v>
      </c>
      <c r="B23" s="7" t="n">
        <v>309373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65</v>
      </c>
      <c r="B1" s="2" t="s">
        <v>1</v>
      </c>
    </row>
    <row r="2" spans="1:3">
      <c r="B2" s="2" t="s">
        <v>266</v>
      </c>
      <c r="C2" s="2" t="s">
        <v>267</v>
      </c>
    </row>
    <row r="3" spans="1:3">
      <c r="A3" s="3" t="s">
        <v>241</v>
      </c>
    </row>
    <row r="4" spans="1:3">
      <c r="A4" s="4" t="s">
        <v>268</v>
      </c>
      <c r="B4" s="6" t="n">
        <v>10</v>
      </c>
      <c r="C4" s="6" t="n">
        <v>67</v>
      </c>
    </row>
    <row r="5" spans="1:3">
      <c r="A5" s="4" t="s">
        <v>269</v>
      </c>
      <c r="B5" s="7" t="n">
        <v>90223000</v>
      </c>
      <c r="C5" s="7" t="n">
        <v>66882000</v>
      </c>
    </row>
    <row r="6" spans="1:3">
      <c r="A6" s="4" t="s">
        <v>270</v>
      </c>
      <c r="B6" s="4" t="s">
        <v>271</v>
      </c>
    </row>
    <row r="7" spans="1:3">
      <c r="A7" s="4" t="s">
        <v>272</v>
      </c>
      <c r="B7" s="7" t="n">
        <v>3686240</v>
      </c>
    </row>
    <row r="8" spans="1:3">
      <c r="A8" s="4" t="s">
        <v>273</v>
      </c>
      <c r="B8" s="6" t="n">
        <v>29489</v>
      </c>
    </row>
    <row r="9" spans="1:3">
      <c r="A9" s="4" t="s">
        <v>274</v>
      </c>
      <c r="B9" s="7" t="n">
        <v>308</v>
      </c>
    </row>
    <row r="10" spans="1:3">
      <c r="A10" s="4" t="s">
        <v>247</v>
      </c>
    </row>
    <row r="11" spans="1:3">
      <c r="A11" s="3" t="s">
        <v>241</v>
      </c>
    </row>
    <row r="12" spans="1:3">
      <c r="A12" s="4" t="s">
        <v>268</v>
      </c>
      <c r="B12" s="6" t="n">
        <v>4</v>
      </c>
    </row>
    <row r="13" spans="1:3">
      <c r="A13" s="4" t="s">
        <v>249</v>
      </c>
    </row>
    <row r="14" spans="1:3">
      <c r="A14" s="3" t="s">
        <v>241</v>
      </c>
    </row>
    <row r="15" spans="1:3">
      <c r="A15" s="4" t="s">
        <v>268</v>
      </c>
      <c r="B15" s="6"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 customWidth="1" max="5" min="5" width="14"/>
    <col customWidth="1" max="6" min="6" width="14"/>
    <col customWidth="1" max="7" min="7" width="14"/>
  </cols>
  <sheetData>
    <row r="1" spans="1:7">
      <c r="A1" s="1" t="s">
        <v>275</v>
      </c>
      <c r="B1" s="2" t="s">
        <v>1</v>
      </c>
      <c r="C1" s="2" t="s">
        <v>276</v>
      </c>
    </row>
    <row r="2" spans="1:7">
      <c r="B2" s="2" t="s">
        <v>2</v>
      </c>
      <c r="C2" s="2" t="s">
        <v>25</v>
      </c>
      <c r="D2" s="2" t="s">
        <v>277</v>
      </c>
      <c r="E2" s="2" t="s">
        <v>79</v>
      </c>
      <c r="F2" s="2" t="s">
        <v>278</v>
      </c>
      <c r="G2" s="2" t="s">
        <v>279</v>
      </c>
    </row>
    <row r="3" spans="1:7">
      <c r="A3" s="3" t="s">
        <v>280</v>
      </c>
    </row>
    <row r="4" spans="1:7">
      <c r="A4" s="4" t="s">
        <v>281</v>
      </c>
      <c r="B4" s="7" t="n">
        <v>446386485</v>
      </c>
      <c r="C4" s="7" t="n">
        <v>426121044</v>
      </c>
    </row>
    <row r="5" spans="1:7">
      <c r="A5" s="4" t="s">
        <v>129</v>
      </c>
      <c r="B5" s="6" t="n">
        <v>239241</v>
      </c>
      <c r="C5" s="6" t="n">
        <v>228764</v>
      </c>
    </row>
    <row r="6" spans="1:7">
      <c r="A6" s="4" t="s">
        <v>282</v>
      </c>
      <c r="B6" s="6" t="n">
        <v>-6225250</v>
      </c>
      <c r="C6" s="6" t="n">
        <v>-5886225</v>
      </c>
      <c r="D6" s="7" t="n">
        <v>-6136720</v>
      </c>
      <c r="E6" s="7" t="n">
        <v>-5899024</v>
      </c>
      <c r="F6" s="7" t="n">
        <v>-5878307</v>
      </c>
      <c r="G6" s="7" t="n">
        <v>-5561442</v>
      </c>
    </row>
    <row r="7" spans="1:7">
      <c r="A7" s="4" t="s">
        <v>283</v>
      </c>
      <c r="B7" s="7" t="n">
        <v>440400476</v>
      </c>
      <c r="C7" s="7" t="n">
        <v>420463583</v>
      </c>
    </row>
    <row r="8" spans="1:7">
      <c r="A8" s="4" t="s">
        <v>284</v>
      </c>
      <c r="B8" s="4" t="s">
        <v>285</v>
      </c>
      <c r="C8" s="4" t="s">
        <v>285</v>
      </c>
    </row>
    <row r="9" spans="1:7">
      <c r="A9" s="4" t="s">
        <v>286</v>
      </c>
    </row>
    <row r="10" spans="1:7">
      <c r="A10" s="3" t="s">
        <v>280</v>
      </c>
    </row>
    <row r="11" spans="1:7">
      <c r="A11" s="4" t="s">
        <v>281</v>
      </c>
      <c r="B11" s="7" t="n">
        <v>102869196</v>
      </c>
      <c r="C11" s="7" t="n">
        <v>89743511</v>
      </c>
    </row>
    <row r="12" spans="1:7">
      <c r="A12" s="4" t="s">
        <v>282</v>
      </c>
      <c r="B12" s="7" t="n">
        <v>-1393871</v>
      </c>
      <c r="C12" s="7" t="n">
        <v>-1434687</v>
      </c>
      <c r="D12" s="6" t="n">
        <v>-1328516</v>
      </c>
      <c r="E12" s="6" t="n">
        <v>-1186648</v>
      </c>
      <c r="F12" s="6" t="n">
        <v>-1051713</v>
      </c>
      <c r="G12" s="6" t="n">
        <v>-951215</v>
      </c>
    </row>
    <row r="13" spans="1:7">
      <c r="A13" s="4" t="s">
        <v>284</v>
      </c>
      <c r="B13" s="4" t="s">
        <v>287</v>
      </c>
      <c r="C13" s="4" t="s">
        <v>288</v>
      </c>
    </row>
    <row r="14" spans="1:7">
      <c r="A14" s="4" t="s">
        <v>289</v>
      </c>
    </row>
    <row r="15" spans="1:7">
      <c r="A15" s="3" t="s">
        <v>280</v>
      </c>
    </row>
    <row r="16" spans="1:7">
      <c r="A16" s="4" t="s">
        <v>281</v>
      </c>
      <c r="B16" s="7" t="n">
        <v>16495286</v>
      </c>
      <c r="C16" s="7" t="n">
        <v>17179704</v>
      </c>
    </row>
    <row r="17" spans="1:7">
      <c r="A17" s="4" t="s">
        <v>282</v>
      </c>
      <c r="B17" s="7" t="n">
        <v>-326982</v>
      </c>
      <c r="C17" s="7" t="n">
        <v>-355360</v>
      </c>
      <c r="D17" s="6" t="n">
        <v>-351926</v>
      </c>
      <c r="E17" s="6" t="n">
        <v>-265401</v>
      </c>
      <c r="F17" s="6" t="n">
        <v>-231181</v>
      </c>
      <c r="G17" s="6" t="n">
        <v>-208425</v>
      </c>
    </row>
    <row r="18" spans="1:7">
      <c r="A18" s="4" t="s">
        <v>284</v>
      </c>
      <c r="B18" s="4" t="s">
        <v>290</v>
      </c>
      <c r="C18" s="4" t="s">
        <v>291</v>
      </c>
    </row>
    <row r="19" spans="1:7">
      <c r="A19" s="4" t="s">
        <v>292</v>
      </c>
    </row>
    <row r="20" spans="1:7">
      <c r="A20" s="3" t="s">
        <v>280</v>
      </c>
    </row>
    <row r="21" spans="1:7">
      <c r="A21" s="4" t="s">
        <v>281</v>
      </c>
      <c r="B21" s="7" t="n">
        <v>12505761</v>
      </c>
      <c r="C21" s="7" t="n">
        <v>13656008</v>
      </c>
    </row>
    <row r="22" spans="1:7">
      <c r="A22" s="4" t="s">
        <v>282</v>
      </c>
      <c r="B22" s="7" t="n">
        <v>-246875</v>
      </c>
      <c r="C22" s="7" t="n">
        <v>-279670</v>
      </c>
      <c r="D22" s="6" t="n">
        <v>-280466</v>
      </c>
      <c r="E22" s="6" t="n">
        <v>-250887</v>
      </c>
      <c r="F22" s="6" t="n">
        <v>-220365</v>
      </c>
      <c r="G22" s="6" t="n">
        <v>-198150</v>
      </c>
    </row>
    <row r="23" spans="1:7">
      <c r="A23" s="4" t="s">
        <v>284</v>
      </c>
      <c r="B23" s="4" t="s">
        <v>293</v>
      </c>
      <c r="C23" s="4" t="s">
        <v>294</v>
      </c>
    </row>
    <row r="24" spans="1:7">
      <c r="A24" s="4" t="s">
        <v>295</v>
      </c>
    </row>
    <row r="25" spans="1:7">
      <c r="A25" s="3" t="s">
        <v>280</v>
      </c>
    </row>
    <row r="26" spans="1:7">
      <c r="A26" s="4" t="s">
        <v>281</v>
      </c>
      <c r="B26" s="7" t="n">
        <v>3989525</v>
      </c>
      <c r="C26" s="7" t="n">
        <v>3523696</v>
      </c>
    </row>
    <row r="27" spans="1:7">
      <c r="A27" s="4" t="s">
        <v>282</v>
      </c>
      <c r="B27" s="7" t="n">
        <v>-80107</v>
      </c>
      <c r="C27" s="7" t="n">
        <v>-75690</v>
      </c>
      <c r="D27" s="6" t="n">
        <v>-71460</v>
      </c>
      <c r="E27" s="6" t="n">
        <v>-14514</v>
      </c>
      <c r="F27" s="6" t="n">
        <v>-10816</v>
      </c>
      <c r="G27" s="6" t="n">
        <v>-10275</v>
      </c>
    </row>
    <row r="28" spans="1:7">
      <c r="A28" s="4" t="s">
        <v>284</v>
      </c>
      <c r="B28" s="4" t="s">
        <v>296</v>
      </c>
      <c r="C28" s="4" t="s">
        <v>297</v>
      </c>
    </row>
    <row r="29" spans="1:7">
      <c r="A29" s="4" t="s">
        <v>298</v>
      </c>
    </row>
    <row r="30" spans="1:7">
      <c r="A30" s="3" t="s">
        <v>280</v>
      </c>
    </row>
    <row r="31" spans="1:7">
      <c r="A31" s="4" t="s">
        <v>281</v>
      </c>
      <c r="B31" s="7" t="n">
        <v>327022003</v>
      </c>
      <c r="C31" s="7" t="n">
        <v>319197829</v>
      </c>
    </row>
    <row r="32" spans="1:7">
      <c r="A32" s="4" t="s">
        <v>282</v>
      </c>
      <c r="B32" s="7" t="n">
        <v>-4504397</v>
      </c>
      <c r="C32" s="7" t="n">
        <v>-4096178</v>
      </c>
      <c r="D32" s="6" t="n">
        <v>-4456278</v>
      </c>
      <c r="E32" s="6" t="n">
        <v>-4446975</v>
      </c>
      <c r="F32" s="6" t="n">
        <v>-4595413</v>
      </c>
      <c r="G32" s="6" t="n">
        <v>-4401802</v>
      </c>
    </row>
    <row r="33" spans="1:7">
      <c r="A33" s="4" t="s">
        <v>284</v>
      </c>
      <c r="B33" s="4" t="s">
        <v>299</v>
      </c>
      <c r="C33" s="4" t="s">
        <v>300</v>
      </c>
    </row>
    <row r="34" spans="1:7">
      <c r="A34" s="4" t="s">
        <v>301</v>
      </c>
    </row>
    <row r="35" spans="1:7">
      <c r="A35" s="3" t="s">
        <v>280</v>
      </c>
    </row>
    <row r="36" spans="1:7">
      <c r="A36" s="4" t="s">
        <v>281</v>
      </c>
      <c r="B36" s="7" t="n">
        <v>113870419</v>
      </c>
      <c r="C36" s="7" t="n">
        <v>110792710</v>
      </c>
    </row>
    <row r="37" spans="1:7">
      <c r="A37" s="4" t="s">
        <v>282</v>
      </c>
      <c r="B37" s="7" t="n">
        <v>-1195790</v>
      </c>
      <c r="C37" s="7" t="n">
        <v>-1139730</v>
      </c>
      <c r="D37" s="6" t="n">
        <v>-1158110</v>
      </c>
      <c r="E37" s="6" t="n">
        <v>-1114742</v>
      </c>
      <c r="F37" s="6" t="n">
        <v>-1315813</v>
      </c>
      <c r="G37" s="6" t="n">
        <v>-1119762</v>
      </c>
    </row>
    <row r="38" spans="1:7">
      <c r="A38" s="4" t="s">
        <v>284</v>
      </c>
      <c r="B38" s="4" t="s">
        <v>302</v>
      </c>
      <c r="C38" s="4" t="s">
        <v>303</v>
      </c>
    </row>
    <row r="39" spans="1:7">
      <c r="A39" s="4" t="s">
        <v>304</v>
      </c>
    </row>
    <row r="40" spans="1:7">
      <c r="A40" s="3" t="s">
        <v>280</v>
      </c>
    </row>
    <row r="41" spans="1:7">
      <c r="A41" s="4" t="s">
        <v>281</v>
      </c>
      <c r="B41" s="7" t="n">
        <v>36797825</v>
      </c>
      <c r="C41" s="7" t="n">
        <v>41182067</v>
      </c>
    </row>
    <row r="42" spans="1:7">
      <c r="A42" s="4" t="s">
        <v>282</v>
      </c>
      <c r="B42" s="7" t="n">
        <v>-381110</v>
      </c>
      <c r="C42" s="7" t="n">
        <v>-474368</v>
      </c>
      <c r="D42" s="6" t="n">
        <v>-411519</v>
      </c>
      <c r="E42" s="6" t="n">
        <v>-473568</v>
      </c>
      <c r="F42" s="6" t="n">
        <v>-439661</v>
      </c>
      <c r="G42" s="6" t="n">
        <v>-436833</v>
      </c>
    </row>
    <row r="43" spans="1:7">
      <c r="A43" s="4" t="s">
        <v>284</v>
      </c>
      <c r="B43" s="4" t="s">
        <v>305</v>
      </c>
      <c r="C43" s="4" t="s">
        <v>306</v>
      </c>
    </row>
    <row r="44" spans="1:7">
      <c r="A44" s="4" t="s">
        <v>307</v>
      </c>
    </row>
    <row r="45" spans="1:7">
      <c r="A45" s="3" t="s">
        <v>280</v>
      </c>
    </row>
    <row r="46" spans="1:7">
      <c r="A46" s="4" t="s">
        <v>281</v>
      </c>
      <c r="B46" s="7" t="n">
        <v>162403332</v>
      </c>
      <c r="C46" s="7" t="n">
        <v>153634426</v>
      </c>
    </row>
    <row r="47" spans="1:7">
      <c r="A47" s="4" t="s">
        <v>282</v>
      </c>
      <c r="B47" s="7" t="n">
        <v>-2441716</v>
      </c>
      <c r="C47" s="7" t="n">
        <v>-1984088</v>
      </c>
      <c r="D47" s="6" t="n">
        <v>-2449438</v>
      </c>
      <c r="E47" s="6" t="n">
        <v>-2191199</v>
      </c>
      <c r="F47" s="6" t="n">
        <v>-2110850</v>
      </c>
      <c r="G47" s="6" t="n">
        <v>-1650290</v>
      </c>
    </row>
    <row r="48" spans="1:7">
      <c r="A48" s="4" t="s">
        <v>284</v>
      </c>
      <c r="B48" s="4" t="s">
        <v>308</v>
      </c>
      <c r="C48" s="4" t="s">
        <v>309</v>
      </c>
    </row>
    <row r="49" spans="1:7">
      <c r="A49" s="4" t="s">
        <v>310</v>
      </c>
    </row>
    <row r="50" spans="1:7">
      <c r="A50" s="3" t="s">
        <v>280</v>
      </c>
    </row>
    <row r="51" spans="1:7">
      <c r="A51" s="4" t="s">
        <v>281</v>
      </c>
      <c r="B51" s="7" t="n">
        <v>13950427</v>
      </c>
      <c r="C51" s="7" t="n">
        <v>13588626</v>
      </c>
    </row>
    <row r="52" spans="1:7">
      <c r="A52" s="4" t="s">
        <v>282</v>
      </c>
      <c r="B52" s="7" t="n">
        <v>-485781</v>
      </c>
      <c r="C52" s="7" t="n">
        <v>-497992</v>
      </c>
      <c r="D52" s="7" t="n">
        <v>-437211</v>
      </c>
      <c r="E52" s="7" t="n">
        <v>-667466</v>
      </c>
      <c r="F52" s="7" t="n">
        <v>-729089</v>
      </c>
      <c r="G52" s="7" t="n">
        <v>-1194917</v>
      </c>
    </row>
    <row r="53" spans="1:7">
      <c r="A53" s="4" t="s">
        <v>284</v>
      </c>
      <c r="B53" s="4" t="s">
        <v>311</v>
      </c>
      <c r="C53"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12</v>
      </c>
      <c r="B1" s="2" t="s">
        <v>2</v>
      </c>
      <c r="C1" s="2" t="s">
        <v>25</v>
      </c>
    </row>
    <row r="2" spans="1:3">
      <c r="A2" s="3" t="s">
        <v>313</v>
      </c>
    </row>
    <row r="3" spans="1:3">
      <c r="A3" s="4" t="s">
        <v>314</v>
      </c>
      <c r="B3" s="7" t="n">
        <v>1849065</v>
      </c>
      <c r="C3" s="7" t="n">
        <v>971050</v>
      </c>
    </row>
    <row r="4" spans="1:3">
      <c r="A4" s="4" t="s">
        <v>315</v>
      </c>
      <c r="B4" s="6" t="n">
        <v>444537420</v>
      </c>
      <c r="C4" s="6" t="n">
        <v>425149994</v>
      </c>
    </row>
    <row r="5" spans="1:3">
      <c r="A5" s="4" t="s">
        <v>316</v>
      </c>
      <c r="B5" s="6" t="n">
        <v>446386485</v>
      </c>
      <c r="C5" s="6" t="n">
        <v>426121044</v>
      </c>
    </row>
    <row r="6" spans="1:3">
      <c r="A6" s="4" t="s">
        <v>317</v>
      </c>
      <c r="B6" s="4" t="s">
        <v>58</v>
      </c>
      <c r="C6" s="4" t="s">
        <v>58</v>
      </c>
    </row>
    <row r="7" spans="1:3">
      <c r="A7" s="4" t="s">
        <v>318</v>
      </c>
    </row>
    <row r="8" spans="1:3">
      <c r="A8" s="3" t="s">
        <v>313</v>
      </c>
    </row>
    <row r="9" spans="1:3">
      <c r="A9" s="4" t="s">
        <v>314</v>
      </c>
      <c r="B9" s="6" t="n">
        <v>193364</v>
      </c>
      <c r="C9" s="6" t="n">
        <v>389604</v>
      </c>
    </row>
    <row r="10" spans="1:3">
      <c r="A10" s="4" t="s">
        <v>319</v>
      </c>
    </row>
    <row r="11" spans="1:3">
      <c r="A11" s="3" t="s">
        <v>313</v>
      </c>
    </row>
    <row r="12" spans="1:3">
      <c r="A12" s="4" t="s">
        <v>314</v>
      </c>
      <c r="B12" s="6" t="n">
        <v>902636</v>
      </c>
      <c r="C12" s="6" t="n">
        <v>259240</v>
      </c>
    </row>
    <row r="13" spans="1:3">
      <c r="A13" s="4" t="s">
        <v>320</v>
      </c>
    </row>
    <row r="14" spans="1:3">
      <c r="A14" s="3" t="s">
        <v>313</v>
      </c>
    </row>
    <row r="15" spans="1:3">
      <c r="A15" s="4" t="s">
        <v>314</v>
      </c>
      <c r="B15" s="6" t="n">
        <v>753065</v>
      </c>
      <c r="C15" s="6" t="n">
        <v>322206</v>
      </c>
    </row>
    <row r="16" spans="1:3">
      <c r="A16" s="4" t="s">
        <v>286</v>
      </c>
    </row>
    <row r="17" spans="1:3">
      <c r="A17" s="3" t="s">
        <v>313</v>
      </c>
    </row>
    <row r="18" spans="1:3">
      <c r="A18" s="4" t="s">
        <v>314</v>
      </c>
      <c r="B18" s="6" t="n">
        <v>259804</v>
      </c>
      <c r="C18" s="6" t="n">
        <v>87254</v>
      </c>
    </row>
    <row r="19" spans="1:3">
      <c r="A19" s="4" t="s">
        <v>315</v>
      </c>
      <c r="B19" s="6" t="n">
        <v>102609392</v>
      </c>
      <c r="C19" s="6" t="n">
        <v>89656257</v>
      </c>
    </row>
    <row r="20" spans="1:3">
      <c r="A20" s="4" t="s">
        <v>316</v>
      </c>
      <c r="B20" s="6" t="n">
        <v>102869196</v>
      </c>
      <c r="C20" s="6" t="n">
        <v>89743511</v>
      </c>
    </row>
    <row r="21" spans="1:3">
      <c r="A21" s="4" t="s">
        <v>317</v>
      </c>
      <c r="B21" s="4" t="s">
        <v>58</v>
      </c>
      <c r="C21" s="4" t="s">
        <v>58</v>
      </c>
    </row>
    <row r="22" spans="1:3">
      <c r="A22" s="4" t="s">
        <v>321</v>
      </c>
    </row>
    <row r="23" spans="1:3">
      <c r="A23" s="3" t="s">
        <v>313</v>
      </c>
    </row>
    <row r="24" spans="1:3">
      <c r="A24" s="4" t="s">
        <v>314</v>
      </c>
      <c r="B24" s="6" t="n">
        <v>80282</v>
      </c>
      <c r="C24" s="4" t="s">
        <v>58</v>
      </c>
    </row>
    <row r="25" spans="1:3">
      <c r="A25" s="4" t="s">
        <v>322</v>
      </c>
    </row>
    <row r="26" spans="1:3">
      <c r="A26" s="3" t="s">
        <v>313</v>
      </c>
    </row>
    <row r="27" spans="1:3">
      <c r="A27" s="4" t="s">
        <v>314</v>
      </c>
      <c r="B27" s="4" t="s">
        <v>58</v>
      </c>
      <c r="C27" s="4" t="s">
        <v>58</v>
      </c>
    </row>
    <row r="28" spans="1:3">
      <c r="A28" s="4" t="s">
        <v>323</v>
      </c>
    </row>
    <row r="29" spans="1:3">
      <c r="A29" s="3" t="s">
        <v>313</v>
      </c>
    </row>
    <row r="30" spans="1:3">
      <c r="A30" s="4" t="s">
        <v>314</v>
      </c>
      <c r="B30" s="6" t="n">
        <v>179522</v>
      </c>
      <c r="C30" s="6" t="n">
        <v>87254</v>
      </c>
    </row>
    <row r="31" spans="1:3">
      <c r="A31" s="4" t="s">
        <v>289</v>
      </c>
    </row>
    <row r="32" spans="1:3">
      <c r="A32" s="3" t="s">
        <v>313</v>
      </c>
    </row>
    <row r="33" spans="1:3">
      <c r="A33" s="4" t="s">
        <v>314</v>
      </c>
      <c r="B33" s="6" t="n">
        <v>42318</v>
      </c>
      <c r="C33" s="6" t="n">
        <v>147532</v>
      </c>
    </row>
    <row r="34" spans="1:3">
      <c r="A34" s="4" t="s">
        <v>315</v>
      </c>
      <c r="B34" s="6" t="n">
        <v>16452968</v>
      </c>
      <c r="C34" s="6" t="n">
        <v>17032172</v>
      </c>
    </row>
    <row r="35" spans="1:3">
      <c r="A35" s="4" t="s">
        <v>316</v>
      </c>
      <c r="B35" s="6" t="n">
        <v>16495286</v>
      </c>
      <c r="C35" s="6" t="n">
        <v>17179704</v>
      </c>
    </row>
    <row r="36" spans="1:3">
      <c r="A36" s="4" t="s">
        <v>317</v>
      </c>
      <c r="B36" s="4" t="s">
        <v>58</v>
      </c>
      <c r="C36" s="4" t="s">
        <v>58</v>
      </c>
    </row>
    <row r="37" spans="1:3">
      <c r="A37" s="4" t="s">
        <v>324</v>
      </c>
    </row>
    <row r="38" spans="1:3">
      <c r="A38" s="3" t="s">
        <v>313</v>
      </c>
    </row>
    <row r="39" spans="1:3">
      <c r="A39" s="4" t="s">
        <v>314</v>
      </c>
      <c r="B39" s="4" t="s">
        <v>58</v>
      </c>
      <c r="C39" s="6" t="n">
        <v>58125</v>
      </c>
    </row>
    <row r="40" spans="1:3">
      <c r="A40" s="4" t="s">
        <v>325</v>
      </c>
    </row>
    <row r="41" spans="1:3">
      <c r="A41" s="3" t="s">
        <v>313</v>
      </c>
    </row>
    <row r="42" spans="1:3">
      <c r="A42" s="4" t="s">
        <v>314</v>
      </c>
      <c r="B42" s="4" t="s">
        <v>58</v>
      </c>
      <c r="C42" s="4" t="s">
        <v>58</v>
      </c>
    </row>
    <row r="43" spans="1:3">
      <c r="A43" s="4" t="s">
        <v>326</v>
      </c>
    </row>
    <row r="44" spans="1:3">
      <c r="A44" s="3" t="s">
        <v>313</v>
      </c>
    </row>
    <row r="45" spans="1:3">
      <c r="A45" s="4" t="s">
        <v>314</v>
      </c>
      <c r="B45" s="6" t="n">
        <v>42318</v>
      </c>
      <c r="C45" s="6" t="n">
        <v>89407</v>
      </c>
    </row>
    <row r="46" spans="1:3">
      <c r="A46" s="4" t="s">
        <v>292</v>
      </c>
    </row>
    <row r="47" spans="1:3">
      <c r="A47" s="3" t="s">
        <v>313</v>
      </c>
    </row>
    <row r="48" spans="1:3">
      <c r="A48" s="4" t="s">
        <v>314</v>
      </c>
      <c r="B48" s="6" t="n">
        <v>42318</v>
      </c>
      <c r="C48" s="6" t="n">
        <v>147032</v>
      </c>
    </row>
    <row r="49" spans="1:3">
      <c r="A49" s="4" t="s">
        <v>315</v>
      </c>
      <c r="B49" s="6" t="n">
        <v>12463443</v>
      </c>
      <c r="C49" s="6" t="n">
        <v>13508976</v>
      </c>
    </row>
    <row r="50" spans="1:3">
      <c r="A50" s="4" t="s">
        <v>316</v>
      </c>
      <c r="B50" s="6" t="n">
        <v>12505761</v>
      </c>
      <c r="C50" s="6" t="n">
        <v>13656008</v>
      </c>
    </row>
    <row r="51" spans="1:3">
      <c r="A51" s="4" t="s">
        <v>317</v>
      </c>
      <c r="B51" s="4" t="s">
        <v>58</v>
      </c>
      <c r="C51" s="4" t="s">
        <v>58</v>
      </c>
    </row>
    <row r="52" spans="1:3">
      <c r="A52" s="4" t="s">
        <v>327</v>
      </c>
    </row>
    <row r="53" spans="1:3">
      <c r="A53" s="3" t="s">
        <v>313</v>
      </c>
    </row>
    <row r="54" spans="1:3">
      <c r="A54" s="4" t="s">
        <v>314</v>
      </c>
      <c r="B54" s="4" t="s">
        <v>58</v>
      </c>
      <c r="C54" s="6" t="n">
        <v>57625</v>
      </c>
    </row>
    <row r="55" spans="1:3">
      <c r="A55" s="4" t="s">
        <v>328</v>
      </c>
    </row>
    <row r="56" spans="1:3">
      <c r="A56" s="3" t="s">
        <v>313</v>
      </c>
    </row>
    <row r="57" spans="1:3">
      <c r="A57" s="4" t="s">
        <v>314</v>
      </c>
      <c r="B57" s="4" t="s">
        <v>58</v>
      </c>
      <c r="C57" s="4" t="s">
        <v>58</v>
      </c>
    </row>
    <row r="58" spans="1:3">
      <c r="A58" s="4" t="s">
        <v>329</v>
      </c>
    </row>
    <row r="59" spans="1:3">
      <c r="A59" s="3" t="s">
        <v>313</v>
      </c>
    </row>
    <row r="60" spans="1:3">
      <c r="A60" s="4" t="s">
        <v>314</v>
      </c>
      <c r="B60" s="6" t="n">
        <v>42318</v>
      </c>
      <c r="C60" s="6" t="n">
        <v>89407</v>
      </c>
    </row>
    <row r="61" spans="1:3">
      <c r="A61" s="4" t="s">
        <v>295</v>
      </c>
    </row>
    <row r="62" spans="1:3">
      <c r="A62" s="3" t="s">
        <v>313</v>
      </c>
    </row>
    <row r="63" spans="1:3">
      <c r="A63" s="4" t="s">
        <v>314</v>
      </c>
      <c r="B63" s="4" t="s">
        <v>58</v>
      </c>
      <c r="C63" s="6" t="n">
        <v>500</v>
      </c>
    </row>
    <row r="64" spans="1:3">
      <c r="A64" s="4" t="s">
        <v>315</v>
      </c>
      <c r="B64" s="6" t="n">
        <v>3989525</v>
      </c>
      <c r="C64" s="6" t="n">
        <v>3523196</v>
      </c>
    </row>
    <row r="65" spans="1:3">
      <c r="A65" s="4" t="s">
        <v>316</v>
      </c>
      <c r="B65" s="6" t="n">
        <v>3989525</v>
      </c>
      <c r="C65" s="6" t="n">
        <v>3523696</v>
      </c>
    </row>
    <row r="66" spans="1:3">
      <c r="A66" s="4" t="s">
        <v>317</v>
      </c>
      <c r="B66" s="4" t="s">
        <v>58</v>
      </c>
      <c r="C66" s="4" t="s">
        <v>58</v>
      </c>
    </row>
    <row r="67" spans="1:3">
      <c r="A67" s="4" t="s">
        <v>330</v>
      </c>
    </row>
    <row r="68" spans="1:3">
      <c r="A68" s="3" t="s">
        <v>313</v>
      </c>
    </row>
    <row r="69" spans="1:3">
      <c r="A69" s="4" t="s">
        <v>314</v>
      </c>
      <c r="B69" s="4" t="s">
        <v>58</v>
      </c>
      <c r="C69" s="6" t="n">
        <v>500</v>
      </c>
    </row>
    <row r="70" spans="1:3">
      <c r="A70" s="4" t="s">
        <v>331</v>
      </c>
    </row>
    <row r="71" spans="1:3">
      <c r="A71" s="3" t="s">
        <v>313</v>
      </c>
    </row>
    <row r="72" spans="1:3">
      <c r="A72" s="4" t="s">
        <v>314</v>
      </c>
      <c r="B72" s="4" t="s">
        <v>58</v>
      </c>
      <c r="C72" s="4" t="s">
        <v>58</v>
      </c>
    </row>
    <row r="73" spans="1:3">
      <c r="A73" s="4" t="s">
        <v>332</v>
      </c>
    </row>
    <row r="74" spans="1:3">
      <c r="A74" s="3" t="s">
        <v>313</v>
      </c>
    </row>
    <row r="75" spans="1:3">
      <c r="A75" s="4" t="s">
        <v>314</v>
      </c>
      <c r="B75" s="4" t="s">
        <v>58</v>
      </c>
      <c r="C75" s="4" t="s">
        <v>58</v>
      </c>
    </row>
    <row r="76" spans="1:3">
      <c r="A76" s="4" t="s">
        <v>298</v>
      </c>
    </row>
    <row r="77" spans="1:3">
      <c r="A77" s="3" t="s">
        <v>313</v>
      </c>
    </row>
    <row r="78" spans="1:3">
      <c r="A78" s="4" t="s">
        <v>314</v>
      </c>
      <c r="B78" s="6" t="n">
        <v>1546943</v>
      </c>
      <c r="C78" s="6" t="n">
        <v>736264</v>
      </c>
    </row>
    <row r="79" spans="1:3">
      <c r="A79" s="4" t="s">
        <v>315</v>
      </c>
      <c r="B79" s="6" t="n">
        <v>325475060</v>
      </c>
      <c r="C79" s="6" t="n">
        <v>318461565</v>
      </c>
    </row>
    <row r="80" spans="1:3">
      <c r="A80" s="4" t="s">
        <v>316</v>
      </c>
      <c r="B80" s="6" t="n">
        <v>327022003</v>
      </c>
      <c r="C80" s="6" t="n">
        <v>319197829</v>
      </c>
    </row>
    <row r="81" spans="1:3">
      <c r="A81" s="4" t="s">
        <v>317</v>
      </c>
      <c r="B81" s="4" t="s">
        <v>58</v>
      </c>
      <c r="C81" s="4" t="s">
        <v>58</v>
      </c>
    </row>
    <row r="82" spans="1:3">
      <c r="A82" s="4" t="s">
        <v>333</v>
      </c>
    </row>
    <row r="83" spans="1:3">
      <c r="A83" s="3" t="s">
        <v>313</v>
      </c>
    </row>
    <row r="84" spans="1:3">
      <c r="A84" s="4" t="s">
        <v>314</v>
      </c>
      <c r="B84" s="6" t="n">
        <v>113082</v>
      </c>
      <c r="C84" s="6" t="n">
        <v>331479</v>
      </c>
    </row>
    <row r="85" spans="1:3">
      <c r="A85" s="4" t="s">
        <v>334</v>
      </c>
    </row>
    <row r="86" spans="1:3">
      <c r="A86" s="3" t="s">
        <v>313</v>
      </c>
    </row>
    <row r="87" spans="1:3">
      <c r="A87" s="4" t="s">
        <v>314</v>
      </c>
      <c r="B87" s="6" t="n">
        <v>902636</v>
      </c>
      <c r="C87" s="6" t="n">
        <v>259240</v>
      </c>
    </row>
    <row r="88" spans="1:3">
      <c r="A88" s="4" t="s">
        <v>335</v>
      </c>
    </row>
    <row r="89" spans="1:3">
      <c r="A89" s="3" t="s">
        <v>313</v>
      </c>
    </row>
    <row r="90" spans="1:3">
      <c r="A90" s="4" t="s">
        <v>314</v>
      </c>
      <c r="B90" s="6" t="n">
        <v>531225</v>
      </c>
      <c r="C90" s="6" t="n">
        <v>145545</v>
      </c>
    </row>
    <row r="91" spans="1:3">
      <c r="A91" s="4" t="s">
        <v>301</v>
      </c>
    </row>
    <row r="92" spans="1:3">
      <c r="A92" s="3" t="s">
        <v>313</v>
      </c>
    </row>
    <row r="93" spans="1:3">
      <c r="A93" s="4" t="s">
        <v>314</v>
      </c>
      <c r="B93" s="6" t="n">
        <v>558132</v>
      </c>
      <c r="C93" s="6" t="n">
        <v>624558</v>
      </c>
    </row>
    <row r="94" spans="1:3">
      <c r="A94" s="4" t="s">
        <v>315</v>
      </c>
      <c r="B94" s="6" t="n">
        <v>113312287</v>
      </c>
      <c r="C94" s="6" t="n">
        <v>110168152</v>
      </c>
    </row>
    <row r="95" spans="1:3">
      <c r="A95" s="4" t="s">
        <v>316</v>
      </c>
      <c r="B95" s="6" t="n">
        <v>113870419</v>
      </c>
      <c r="C95" s="6" t="n">
        <v>110792710</v>
      </c>
    </row>
    <row r="96" spans="1:3">
      <c r="A96" s="4" t="s">
        <v>317</v>
      </c>
      <c r="B96" s="4" t="s">
        <v>58</v>
      </c>
      <c r="C96" s="4" t="s">
        <v>58</v>
      </c>
    </row>
    <row r="97" spans="1:3">
      <c r="A97" s="4" t="s">
        <v>336</v>
      </c>
    </row>
    <row r="98" spans="1:3">
      <c r="A98" s="3" t="s">
        <v>313</v>
      </c>
    </row>
    <row r="99" spans="1:3">
      <c r="A99" s="4" t="s">
        <v>314</v>
      </c>
      <c r="B99" s="4" t="s">
        <v>58</v>
      </c>
      <c r="C99" s="6" t="n">
        <v>331479</v>
      </c>
    </row>
    <row r="100" spans="1:3">
      <c r="A100" s="4" t="s">
        <v>337</v>
      </c>
    </row>
    <row r="101" spans="1:3">
      <c r="A101" s="3" t="s">
        <v>313</v>
      </c>
    </row>
    <row r="102" spans="1:3">
      <c r="A102" s="4" t="s">
        <v>314</v>
      </c>
      <c r="B102" s="6" t="n">
        <v>192863</v>
      </c>
      <c r="C102" s="6" t="n">
        <v>259240</v>
      </c>
    </row>
    <row r="103" spans="1:3">
      <c r="A103" s="4" t="s">
        <v>338</v>
      </c>
    </row>
    <row r="104" spans="1:3">
      <c r="A104" s="3" t="s">
        <v>313</v>
      </c>
    </row>
    <row r="105" spans="1:3">
      <c r="A105" s="4" t="s">
        <v>314</v>
      </c>
      <c r="B105" s="6" t="n">
        <v>365269</v>
      </c>
      <c r="C105" s="6" t="n">
        <v>33839</v>
      </c>
    </row>
    <row r="106" spans="1:3">
      <c r="A106" s="4" t="s">
        <v>304</v>
      </c>
    </row>
    <row r="107" spans="1:3">
      <c r="A107" s="3" t="s">
        <v>313</v>
      </c>
    </row>
    <row r="108" spans="1:3">
      <c r="A108" s="4" t="s">
        <v>314</v>
      </c>
      <c r="B108" s="4" t="s">
        <v>58</v>
      </c>
      <c r="C108" s="4" t="s">
        <v>58</v>
      </c>
    </row>
    <row r="109" spans="1:3">
      <c r="A109" s="4" t="s">
        <v>315</v>
      </c>
      <c r="B109" s="6" t="n">
        <v>36797825</v>
      </c>
      <c r="C109" s="6" t="n">
        <v>41182067</v>
      </c>
    </row>
    <row r="110" spans="1:3">
      <c r="A110" s="4" t="s">
        <v>316</v>
      </c>
      <c r="B110" s="6" t="n">
        <v>36797825</v>
      </c>
      <c r="C110" s="6" t="n">
        <v>41182067</v>
      </c>
    </row>
    <row r="111" spans="1:3">
      <c r="A111" s="4" t="s">
        <v>317</v>
      </c>
      <c r="B111" s="4" t="s">
        <v>58</v>
      </c>
      <c r="C111" s="4" t="s">
        <v>58</v>
      </c>
    </row>
    <row r="112" spans="1:3">
      <c r="A112" s="4" t="s">
        <v>339</v>
      </c>
    </row>
    <row r="113" spans="1:3">
      <c r="A113" s="3" t="s">
        <v>313</v>
      </c>
    </row>
    <row r="114" spans="1:3">
      <c r="A114" s="4" t="s">
        <v>314</v>
      </c>
      <c r="B114" s="4" t="s">
        <v>58</v>
      </c>
      <c r="C114" s="4" t="s">
        <v>58</v>
      </c>
    </row>
    <row r="115" spans="1:3">
      <c r="A115" s="4" t="s">
        <v>340</v>
      </c>
    </row>
    <row r="116" spans="1:3">
      <c r="A116" s="3" t="s">
        <v>313</v>
      </c>
    </row>
    <row r="117" spans="1:3">
      <c r="A117" s="4" t="s">
        <v>314</v>
      </c>
      <c r="B117" s="4" t="s">
        <v>58</v>
      </c>
      <c r="C117" s="4" t="s">
        <v>58</v>
      </c>
    </row>
    <row r="118" spans="1:3">
      <c r="A118" s="4" t="s">
        <v>341</v>
      </c>
    </row>
    <row r="119" spans="1:3">
      <c r="A119" s="3" t="s">
        <v>313</v>
      </c>
    </row>
    <row r="120" spans="1:3">
      <c r="A120" s="4" t="s">
        <v>314</v>
      </c>
      <c r="B120" s="4" t="s">
        <v>58</v>
      </c>
      <c r="C120" s="4" t="s">
        <v>58</v>
      </c>
    </row>
    <row r="121" spans="1:3">
      <c r="A121" s="4" t="s">
        <v>307</v>
      </c>
    </row>
    <row r="122" spans="1:3">
      <c r="A122" s="3" t="s">
        <v>313</v>
      </c>
    </row>
    <row r="123" spans="1:3">
      <c r="A123" s="4" t="s">
        <v>314</v>
      </c>
      <c r="B123" s="6" t="n">
        <v>988811</v>
      </c>
      <c r="C123" s="6" t="n">
        <v>111706</v>
      </c>
    </row>
    <row r="124" spans="1:3">
      <c r="A124" s="4" t="s">
        <v>315</v>
      </c>
      <c r="B124" s="6" t="n">
        <v>161414521</v>
      </c>
      <c r="C124" s="6" t="n">
        <v>153522720</v>
      </c>
    </row>
    <row r="125" spans="1:3">
      <c r="A125" s="4" t="s">
        <v>316</v>
      </c>
      <c r="B125" s="6" t="n">
        <v>162403332</v>
      </c>
      <c r="C125" s="6" t="n">
        <v>153634426</v>
      </c>
    </row>
    <row r="126" spans="1:3">
      <c r="A126" s="4" t="s">
        <v>317</v>
      </c>
      <c r="B126" s="4" t="s">
        <v>58</v>
      </c>
      <c r="C126" s="4" t="s">
        <v>58</v>
      </c>
    </row>
    <row r="127" spans="1:3">
      <c r="A127" s="4" t="s">
        <v>342</v>
      </c>
    </row>
    <row r="128" spans="1:3">
      <c r="A128" s="3" t="s">
        <v>313</v>
      </c>
    </row>
    <row r="129" spans="1:3">
      <c r="A129" s="4" t="s">
        <v>314</v>
      </c>
      <c r="B129" s="6" t="n">
        <v>113082</v>
      </c>
      <c r="C129" s="4" t="s">
        <v>58</v>
      </c>
    </row>
    <row r="130" spans="1:3">
      <c r="A130" s="4" t="s">
        <v>343</v>
      </c>
    </row>
    <row r="131" spans="1:3">
      <c r="A131" s="3" t="s">
        <v>313</v>
      </c>
    </row>
    <row r="132" spans="1:3">
      <c r="A132" s="4" t="s">
        <v>314</v>
      </c>
      <c r="B132" s="6" t="n">
        <v>709773</v>
      </c>
      <c r="C132" s="4" t="s">
        <v>58</v>
      </c>
    </row>
    <row r="133" spans="1:3">
      <c r="A133" s="4" t="s">
        <v>344</v>
      </c>
    </row>
    <row r="134" spans="1:3">
      <c r="A134" s="3" t="s">
        <v>313</v>
      </c>
    </row>
    <row r="135" spans="1:3">
      <c r="A135" s="4" t="s">
        <v>314</v>
      </c>
      <c r="B135" s="6" t="n">
        <v>165956</v>
      </c>
      <c r="C135" s="6" t="n">
        <v>111706</v>
      </c>
    </row>
    <row r="136" spans="1:3">
      <c r="A136" s="4" t="s">
        <v>310</v>
      </c>
    </row>
    <row r="137" spans="1:3">
      <c r="A137" s="3" t="s">
        <v>313</v>
      </c>
    </row>
    <row r="138" spans="1:3">
      <c r="A138" s="4" t="s">
        <v>314</v>
      </c>
      <c r="B138" s="4" t="s">
        <v>58</v>
      </c>
      <c r="C138" s="4" t="s">
        <v>58</v>
      </c>
    </row>
    <row r="139" spans="1:3">
      <c r="A139" s="4" t="s">
        <v>315</v>
      </c>
      <c r="B139" s="6" t="n">
        <v>13950427</v>
      </c>
      <c r="C139" s="6" t="n">
        <v>13588626</v>
      </c>
    </row>
    <row r="140" spans="1:3">
      <c r="A140" s="4" t="s">
        <v>316</v>
      </c>
      <c r="B140" s="6" t="n">
        <v>13950427</v>
      </c>
      <c r="C140" s="6" t="n">
        <v>13588626</v>
      </c>
    </row>
    <row r="141" spans="1:3">
      <c r="A141" s="4" t="s">
        <v>317</v>
      </c>
      <c r="B141" s="4" t="s">
        <v>58</v>
      </c>
      <c r="C141" s="4" t="s">
        <v>58</v>
      </c>
    </row>
    <row r="142" spans="1:3">
      <c r="A142" s="4" t="s">
        <v>345</v>
      </c>
    </row>
    <row r="143" spans="1:3">
      <c r="A143" s="3" t="s">
        <v>313</v>
      </c>
    </row>
    <row r="144" spans="1:3">
      <c r="A144" s="4" t="s">
        <v>314</v>
      </c>
      <c r="B144" s="4" t="s">
        <v>58</v>
      </c>
      <c r="C144" s="4" t="s">
        <v>58</v>
      </c>
    </row>
    <row r="145" spans="1:3">
      <c r="A145" s="4" t="s">
        <v>346</v>
      </c>
    </row>
    <row r="146" spans="1:3">
      <c r="A146" s="3" t="s">
        <v>313</v>
      </c>
    </row>
    <row r="147" spans="1:3">
      <c r="A147" s="4" t="s">
        <v>314</v>
      </c>
      <c r="B147" s="4" t="s">
        <v>58</v>
      </c>
      <c r="C147" s="4" t="s">
        <v>58</v>
      </c>
    </row>
    <row r="148" spans="1:3">
      <c r="A148" s="4" t="s">
        <v>347</v>
      </c>
    </row>
    <row r="149" spans="1:3">
      <c r="A149" s="3" t="s">
        <v>313</v>
      </c>
    </row>
    <row r="150" spans="1:3">
      <c r="A150" s="4" t="s">
        <v>314</v>
      </c>
      <c r="B150" s="4" t="s">
        <v>58</v>
      </c>
      <c r="C150" s="4" t="s">
        <v>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7</v>
      </c>
      <c r="B1" s="2" t="s">
        <v>2</v>
      </c>
      <c r="C1" s="2" t="s">
        <v>25</v>
      </c>
    </row>
    <row r="2" spans="1:3">
      <c r="A2" s="3" t="s">
        <v>68</v>
      </c>
    </row>
    <row r="3" spans="1:3">
      <c r="A3" s="4" t="s">
        <v>69</v>
      </c>
      <c r="B3" s="7" t="n">
        <v>6225250</v>
      </c>
      <c r="C3" s="7" t="n">
        <v>5886225</v>
      </c>
    </row>
    <row r="4" spans="1:3">
      <c r="A4" s="4" t="s">
        <v>70</v>
      </c>
      <c r="B4" s="8" t="n">
        <v>0.1</v>
      </c>
      <c r="C4" s="8" t="n">
        <v>0.1</v>
      </c>
    </row>
    <row r="5" spans="1:3">
      <c r="A5" s="4" t="s">
        <v>71</v>
      </c>
      <c r="B5" s="6" t="n">
        <v>10000000</v>
      </c>
      <c r="C5" s="6" t="n">
        <v>10000000</v>
      </c>
    </row>
    <row r="6" spans="1:3">
      <c r="A6" s="4" t="s">
        <v>72</v>
      </c>
      <c r="B6" s="6" t="n">
        <v>0</v>
      </c>
      <c r="C6" s="6" t="n">
        <v>0</v>
      </c>
    </row>
    <row r="7" spans="1:3">
      <c r="A7" s="4" t="s">
        <v>73</v>
      </c>
      <c r="B7" s="8" t="n">
        <v>0.1</v>
      </c>
      <c r="C7" s="8" t="n">
        <v>0.1</v>
      </c>
    </row>
    <row r="8" spans="1:3">
      <c r="A8" s="4" t="s">
        <v>74</v>
      </c>
      <c r="B8" s="6" t="n">
        <v>20000000</v>
      </c>
      <c r="C8" s="6" t="n">
        <v>20000000</v>
      </c>
    </row>
    <row r="9" spans="1:3">
      <c r="A9" s="4" t="s">
        <v>75</v>
      </c>
      <c r="B9" s="6" t="n">
        <v>7005883</v>
      </c>
      <c r="C9" s="6" t="n">
        <v>7005883</v>
      </c>
    </row>
    <row r="10" spans="1:3">
      <c r="A10" s="4" t="s">
        <v>76</v>
      </c>
      <c r="B10" s="6" t="n">
        <v>7005883</v>
      </c>
      <c r="C10" s="6" t="n">
        <v>7005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48</v>
      </c>
      <c r="B1" s="2" t="s">
        <v>2</v>
      </c>
      <c r="C1" s="2" t="s">
        <v>25</v>
      </c>
    </row>
    <row r="2" spans="1:3">
      <c r="A2" s="3" t="s">
        <v>313</v>
      </c>
    </row>
    <row r="3" spans="1:3">
      <c r="A3" s="4" t="s">
        <v>349</v>
      </c>
      <c r="B3" s="7" t="n">
        <v>5705918</v>
      </c>
      <c r="C3" s="7" t="n">
        <v>3238933</v>
      </c>
    </row>
    <row r="4" spans="1:3">
      <c r="A4" s="4" t="s">
        <v>286</v>
      </c>
    </row>
    <row r="5" spans="1:3">
      <c r="A5" s="3" t="s">
        <v>313</v>
      </c>
    </row>
    <row r="6" spans="1:3">
      <c r="A6" s="4" t="s">
        <v>349</v>
      </c>
      <c r="B6" s="6" t="n">
        <v>323584</v>
      </c>
      <c r="C6" s="6" t="n">
        <v>263233</v>
      </c>
    </row>
    <row r="7" spans="1:3">
      <c r="A7" s="4" t="s">
        <v>289</v>
      </c>
    </row>
    <row r="8" spans="1:3">
      <c r="A8" s="3" t="s">
        <v>313</v>
      </c>
    </row>
    <row r="9" spans="1:3">
      <c r="A9" s="4" t="s">
        <v>349</v>
      </c>
      <c r="B9" s="6" t="n">
        <v>231995</v>
      </c>
      <c r="C9" s="6" t="n">
        <v>133185</v>
      </c>
    </row>
    <row r="10" spans="1:3">
      <c r="A10" s="4" t="s">
        <v>292</v>
      </c>
    </row>
    <row r="11" spans="1:3">
      <c r="A11" s="3" t="s">
        <v>313</v>
      </c>
    </row>
    <row r="12" spans="1:3">
      <c r="A12" s="4" t="s">
        <v>349</v>
      </c>
      <c r="B12" s="6" t="n">
        <v>165875</v>
      </c>
      <c r="C12" s="6" t="n">
        <v>124627</v>
      </c>
    </row>
    <row r="13" spans="1:3">
      <c r="A13" s="4" t="s">
        <v>295</v>
      </c>
    </row>
    <row r="14" spans="1:3">
      <c r="A14" s="3" t="s">
        <v>313</v>
      </c>
    </row>
    <row r="15" spans="1:3">
      <c r="A15" s="4" t="s">
        <v>349</v>
      </c>
      <c r="B15" s="6" t="n">
        <v>66120</v>
      </c>
      <c r="C15" s="6" t="n">
        <v>8558</v>
      </c>
    </row>
    <row r="16" spans="1:3">
      <c r="A16" s="4" t="s">
        <v>298</v>
      </c>
    </row>
    <row r="17" spans="1:3">
      <c r="A17" s="3" t="s">
        <v>313</v>
      </c>
    </row>
    <row r="18" spans="1:3">
      <c r="A18" s="4" t="s">
        <v>349</v>
      </c>
      <c r="B18" s="6" t="n">
        <v>5150339</v>
      </c>
      <c r="C18" s="6" t="n">
        <v>2842515</v>
      </c>
    </row>
    <row r="19" spans="1:3">
      <c r="A19" s="4" t="s">
        <v>301</v>
      </c>
    </row>
    <row r="20" spans="1:3">
      <c r="A20" s="3" t="s">
        <v>313</v>
      </c>
    </row>
    <row r="21" spans="1:3">
      <c r="A21" s="4" t="s">
        <v>349</v>
      </c>
      <c r="B21" s="6" t="n">
        <v>1388481</v>
      </c>
      <c r="C21" s="6" t="n">
        <v>601833</v>
      </c>
    </row>
    <row r="22" spans="1:3">
      <c r="A22" s="4" t="s">
        <v>304</v>
      </c>
    </row>
    <row r="23" spans="1:3">
      <c r="A23" s="3" t="s">
        <v>313</v>
      </c>
    </row>
    <row r="24" spans="1:3">
      <c r="A24" s="4" t="s">
        <v>349</v>
      </c>
      <c r="B24" s="6" t="n">
        <v>614784</v>
      </c>
      <c r="C24" s="6" t="n">
        <v>995659</v>
      </c>
    </row>
    <row r="25" spans="1:3">
      <c r="A25" s="4" t="s">
        <v>307</v>
      </c>
    </row>
    <row r="26" spans="1:3">
      <c r="A26" s="3" t="s">
        <v>313</v>
      </c>
    </row>
    <row r="27" spans="1:3">
      <c r="A27" s="4" t="s">
        <v>349</v>
      </c>
      <c r="B27" s="6" t="n">
        <v>3147074</v>
      </c>
      <c r="C27" s="6" t="n">
        <v>1245023</v>
      </c>
    </row>
    <row r="28" spans="1:3">
      <c r="A28" s="4" t="s">
        <v>310</v>
      </c>
    </row>
    <row r="29" spans="1:3">
      <c r="A29" s="3" t="s">
        <v>313</v>
      </c>
    </row>
    <row r="30" spans="1:3">
      <c r="A30" s="4" t="s">
        <v>349</v>
      </c>
      <c r="B30" s="4" t="s">
        <v>58</v>
      </c>
      <c r="C30" s="4" t="s">
        <v>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3" t="s">
        <v>351</v>
      </c>
    </row>
    <row r="4" spans="1:5">
      <c r="A4" s="4" t="s">
        <v>352</v>
      </c>
      <c r="B4" s="7" t="n">
        <v>6136720</v>
      </c>
      <c r="C4" s="7" t="n">
        <v>5878307</v>
      </c>
      <c r="D4" s="7" t="n">
        <v>5886225</v>
      </c>
      <c r="E4" s="7" t="n">
        <v>5561442</v>
      </c>
    </row>
    <row r="5" spans="1:5">
      <c r="A5" s="4" t="s">
        <v>353</v>
      </c>
      <c r="B5" s="6" t="n">
        <v>-75</v>
      </c>
      <c r="C5" s="4" t="s">
        <v>58</v>
      </c>
      <c r="D5" s="6" t="n">
        <v>-13546</v>
      </c>
      <c r="E5" s="6" t="n">
        <v>-51000</v>
      </c>
    </row>
    <row r="6" spans="1:5">
      <c r="A6" s="4" t="s">
        <v>354</v>
      </c>
      <c r="B6" s="6" t="n">
        <v>18605</v>
      </c>
      <c r="C6" s="6" t="n">
        <v>20717</v>
      </c>
      <c r="D6" s="6" t="n">
        <v>32571</v>
      </c>
      <c r="E6" s="6" t="n">
        <v>888582</v>
      </c>
    </row>
    <row r="7" spans="1:5">
      <c r="A7" s="4" t="s">
        <v>355</v>
      </c>
      <c r="B7" s="6" t="n">
        <v>70000</v>
      </c>
      <c r="C7" s="4" t="s">
        <v>58</v>
      </c>
      <c r="D7" s="6" t="n">
        <v>320000</v>
      </c>
      <c r="E7" s="6" t="n">
        <v>-500000</v>
      </c>
    </row>
    <row r="8" spans="1:5">
      <c r="A8" s="4" t="s">
        <v>316</v>
      </c>
      <c r="B8" s="6" t="n">
        <v>6225250</v>
      </c>
      <c r="C8" s="6" t="n">
        <v>5899024</v>
      </c>
      <c r="D8" s="6" t="n">
        <v>6225250</v>
      </c>
      <c r="E8" s="6" t="n">
        <v>5899024</v>
      </c>
    </row>
    <row r="9" spans="1:5">
      <c r="A9" s="4" t="s">
        <v>286</v>
      </c>
    </row>
    <row r="10" spans="1:5">
      <c r="A10" s="3" t="s">
        <v>351</v>
      </c>
    </row>
    <row r="11" spans="1:5">
      <c r="A11" s="4" t="s">
        <v>352</v>
      </c>
      <c r="B11" s="6" t="n">
        <v>1328516</v>
      </c>
      <c r="C11" s="6" t="n">
        <v>1051713</v>
      </c>
      <c r="D11" s="6" t="n">
        <v>1434687</v>
      </c>
      <c r="E11" s="6" t="n">
        <v>951215</v>
      </c>
    </row>
    <row r="12" spans="1:5">
      <c r="A12" s="4" t="s">
        <v>353</v>
      </c>
      <c r="B12" s="4" t="s">
        <v>58</v>
      </c>
      <c r="C12" s="4" t="s">
        <v>58</v>
      </c>
      <c r="D12" s="4" t="s">
        <v>58</v>
      </c>
      <c r="E12" s="4" t="s">
        <v>58</v>
      </c>
    </row>
    <row r="13" spans="1:5">
      <c r="A13" s="4" t="s">
        <v>354</v>
      </c>
      <c r="B13" s="6" t="n">
        <v>1103</v>
      </c>
      <c r="C13" s="6" t="n">
        <v>11663</v>
      </c>
      <c r="D13" s="6" t="n">
        <v>8233</v>
      </c>
      <c r="E13" s="6" t="n">
        <v>65953</v>
      </c>
    </row>
    <row r="14" spans="1:5">
      <c r="A14" s="4" t="s">
        <v>355</v>
      </c>
      <c r="B14" s="6" t="n">
        <v>64252</v>
      </c>
      <c r="C14" s="6" t="n">
        <v>123272</v>
      </c>
      <c r="D14" s="6" t="n">
        <v>-49049</v>
      </c>
      <c r="E14" s="6" t="n">
        <v>169480</v>
      </c>
    </row>
    <row r="15" spans="1:5">
      <c r="A15" s="4" t="s">
        <v>316</v>
      </c>
      <c r="B15" s="6" t="n">
        <v>1393871</v>
      </c>
      <c r="C15" s="6" t="n">
        <v>1186648</v>
      </c>
      <c r="D15" s="6" t="n">
        <v>1393871</v>
      </c>
      <c r="E15" s="6" t="n">
        <v>1186648</v>
      </c>
    </row>
    <row r="16" spans="1:5">
      <c r="A16" s="4" t="s">
        <v>289</v>
      </c>
    </row>
    <row r="17" spans="1:5">
      <c r="A17" s="3" t="s">
        <v>351</v>
      </c>
    </row>
    <row r="18" spans="1:5">
      <c r="A18" s="4" t="s">
        <v>352</v>
      </c>
      <c r="B18" s="6" t="n">
        <v>351926</v>
      </c>
      <c r="C18" s="6" t="n">
        <v>231181</v>
      </c>
      <c r="D18" s="6" t="n">
        <v>355360</v>
      </c>
      <c r="E18" s="6" t="n">
        <v>208425</v>
      </c>
    </row>
    <row r="19" spans="1:5">
      <c r="A19" s="4" t="s">
        <v>353</v>
      </c>
      <c r="B19" s="6" t="n">
        <v>-75</v>
      </c>
      <c r="C19" s="4" t="s">
        <v>58</v>
      </c>
      <c r="D19" s="6" t="n">
        <v>-13546</v>
      </c>
      <c r="E19" s="4" t="s">
        <v>58</v>
      </c>
    </row>
    <row r="20" spans="1:5">
      <c r="A20" s="4" t="s">
        <v>354</v>
      </c>
      <c r="B20" s="6" t="n">
        <v>12442</v>
      </c>
      <c r="C20" s="6" t="n">
        <v>331</v>
      </c>
      <c r="D20" s="6" t="n">
        <v>12516</v>
      </c>
      <c r="E20" s="6" t="n">
        <v>826</v>
      </c>
    </row>
    <row r="21" spans="1:5">
      <c r="A21" s="4" t="s">
        <v>355</v>
      </c>
      <c r="B21" s="6" t="n">
        <v>-37311</v>
      </c>
      <c r="C21" s="6" t="n">
        <v>33889</v>
      </c>
      <c r="D21" s="6" t="n">
        <v>-27348</v>
      </c>
      <c r="E21" s="6" t="n">
        <v>56150</v>
      </c>
    </row>
    <row r="22" spans="1:5">
      <c r="A22" s="4" t="s">
        <v>316</v>
      </c>
      <c r="B22" s="6" t="n">
        <v>326982</v>
      </c>
      <c r="C22" s="6" t="n">
        <v>265401</v>
      </c>
      <c r="D22" s="6" t="n">
        <v>326982</v>
      </c>
      <c r="E22" s="6" t="n">
        <v>265401</v>
      </c>
    </row>
    <row r="23" spans="1:5">
      <c r="A23" s="4" t="s">
        <v>292</v>
      </c>
    </row>
    <row r="24" spans="1:5">
      <c r="A24" s="3" t="s">
        <v>351</v>
      </c>
    </row>
    <row r="25" spans="1:5">
      <c r="A25" s="4" t="s">
        <v>352</v>
      </c>
      <c r="B25" s="6" t="n">
        <v>280466</v>
      </c>
      <c r="C25" s="6" t="n">
        <v>220365</v>
      </c>
      <c r="D25" s="6" t="n">
        <v>279670</v>
      </c>
      <c r="E25" s="6" t="n">
        <v>198150</v>
      </c>
    </row>
    <row r="26" spans="1:5">
      <c r="A26" s="4" t="s">
        <v>353</v>
      </c>
      <c r="B26" s="4" t="s">
        <v>58</v>
      </c>
      <c r="C26" s="4" t="s">
        <v>58</v>
      </c>
      <c r="D26" s="4" t="s">
        <v>58</v>
      </c>
      <c r="E26" s="4" t="s">
        <v>58</v>
      </c>
    </row>
    <row r="27" spans="1:5">
      <c r="A27" s="4" t="s">
        <v>354</v>
      </c>
      <c r="B27" s="6" t="n">
        <v>12442</v>
      </c>
      <c r="C27" s="4" t="s">
        <v>58</v>
      </c>
      <c r="D27" s="6" t="n">
        <v>12442</v>
      </c>
      <c r="E27" s="4" t="s">
        <v>58</v>
      </c>
    </row>
    <row r="28" spans="1:5">
      <c r="A28" s="4" t="s">
        <v>355</v>
      </c>
      <c r="B28" s="6" t="n">
        <v>-46033</v>
      </c>
      <c r="C28" s="6" t="n">
        <v>30522</v>
      </c>
      <c r="D28" s="6" t="n">
        <v>-45237</v>
      </c>
      <c r="E28" s="6" t="n">
        <v>52737</v>
      </c>
    </row>
    <row r="29" spans="1:5">
      <c r="A29" s="4" t="s">
        <v>316</v>
      </c>
      <c r="B29" s="6" t="n">
        <v>246875</v>
      </c>
      <c r="C29" s="6" t="n">
        <v>250887</v>
      </c>
      <c r="D29" s="6" t="n">
        <v>246875</v>
      </c>
      <c r="E29" s="6" t="n">
        <v>250887</v>
      </c>
    </row>
    <row r="30" spans="1:5">
      <c r="A30" s="4" t="s">
        <v>295</v>
      </c>
    </row>
    <row r="31" spans="1:5">
      <c r="A31" s="3" t="s">
        <v>351</v>
      </c>
    </row>
    <row r="32" spans="1:5">
      <c r="A32" s="4" t="s">
        <v>352</v>
      </c>
      <c r="B32" s="6" t="n">
        <v>71460</v>
      </c>
      <c r="C32" s="6" t="n">
        <v>10816</v>
      </c>
      <c r="D32" s="6" t="n">
        <v>75690</v>
      </c>
      <c r="E32" s="6" t="n">
        <v>10275</v>
      </c>
    </row>
    <row r="33" spans="1:5">
      <c r="A33" s="4" t="s">
        <v>353</v>
      </c>
      <c r="B33" s="6" t="n">
        <v>-75</v>
      </c>
      <c r="C33" s="4" t="s">
        <v>58</v>
      </c>
      <c r="D33" s="6" t="n">
        <v>-13546</v>
      </c>
      <c r="E33" s="4" t="s">
        <v>58</v>
      </c>
    </row>
    <row r="34" spans="1:5">
      <c r="A34" s="4" t="s">
        <v>354</v>
      </c>
      <c r="B34" s="4" t="s">
        <v>58</v>
      </c>
      <c r="C34" s="6" t="n">
        <v>331</v>
      </c>
      <c r="D34" s="6" t="n">
        <v>74</v>
      </c>
      <c r="E34" s="6" t="n">
        <v>826</v>
      </c>
    </row>
    <row r="35" spans="1:5">
      <c r="A35" s="4" t="s">
        <v>355</v>
      </c>
      <c r="B35" s="6" t="n">
        <v>8722</v>
      </c>
      <c r="C35" s="6" t="n">
        <v>3367</v>
      </c>
      <c r="D35" s="6" t="n">
        <v>17889</v>
      </c>
      <c r="E35" s="6" t="n">
        <v>3413</v>
      </c>
    </row>
    <row r="36" spans="1:5">
      <c r="A36" s="4" t="s">
        <v>316</v>
      </c>
      <c r="B36" s="6" t="n">
        <v>80107</v>
      </c>
      <c r="C36" s="6" t="n">
        <v>14514</v>
      </c>
      <c r="D36" s="6" t="n">
        <v>80107</v>
      </c>
      <c r="E36" s="6" t="n">
        <v>14514</v>
      </c>
    </row>
    <row r="37" spans="1:5">
      <c r="A37" s="4" t="s">
        <v>298</v>
      </c>
    </row>
    <row r="38" spans="1:5">
      <c r="A38" s="3" t="s">
        <v>351</v>
      </c>
    </row>
    <row r="39" spans="1:5">
      <c r="A39" s="4" t="s">
        <v>352</v>
      </c>
      <c r="B39" s="6" t="n">
        <v>4456278</v>
      </c>
      <c r="C39" s="6" t="n">
        <v>4595413</v>
      </c>
      <c r="D39" s="6" t="n">
        <v>4096178</v>
      </c>
      <c r="E39" s="6" t="n">
        <v>4401802</v>
      </c>
    </row>
    <row r="40" spans="1:5">
      <c r="A40" s="4" t="s">
        <v>353</v>
      </c>
      <c r="B40" s="4" t="s">
        <v>58</v>
      </c>
      <c r="C40" s="4" t="s">
        <v>58</v>
      </c>
      <c r="D40" s="4" t="s">
        <v>58</v>
      </c>
      <c r="E40" s="6" t="n">
        <v>-51000</v>
      </c>
    </row>
    <row r="41" spans="1:5">
      <c r="A41" s="4" t="s">
        <v>354</v>
      </c>
      <c r="B41" s="6" t="n">
        <v>5060</v>
      </c>
      <c r="C41" s="6" t="n">
        <v>8723</v>
      </c>
      <c r="D41" s="6" t="n">
        <v>11822</v>
      </c>
      <c r="E41" s="6" t="n">
        <v>821803</v>
      </c>
    </row>
    <row r="42" spans="1:5">
      <c r="A42" s="4" t="s">
        <v>355</v>
      </c>
      <c r="B42" s="6" t="n">
        <v>43059</v>
      </c>
      <c r="C42" s="6" t="n">
        <v>-157161</v>
      </c>
      <c r="D42" s="6" t="n">
        <v>396397</v>
      </c>
      <c r="E42" s="6" t="n">
        <v>-725630</v>
      </c>
    </row>
    <row r="43" spans="1:5">
      <c r="A43" s="4" t="s">
        <v>316</v>
      </c>
      <c r="B43" s="6" t="n">
        <v>4504397</v>
      </c>
      <c r="C43" s="6" t="n">
        <v>4446975</v>
      </c>
      <c r="D43" s="6" t="n">
        <v>4504397</v>
      </c>
      <c r="E43" s="6" t="n">
        <v>4446975</v>
      </c>
    </row>
    <row r="44" spans="1:5">
      <c r="A44" s="4" t="s">
        <v>301</v>
      </c>
    </row>
    <row r="45" spans="1:5">
      <c r="A45" s="3" t="s">
        <v>351</v>
      </c>
    </row>
    <row r="46" spans="1:5">
      <c r="A46" s="4" t="s">
        <v>352</v>
      </c>
      <c r="B46" s="6" t="n">
        <v>1158110</v>
      </c>
      <c r="C46" s="6" t="n">
        <v>1315813</v>
      </c>
      <c r="D46" s="6" t="n">
        <v>1139730</v>
      </c>
      <c r="E46" s="6" t="n">
        <v>1119762</v>
      </c>
    </row>
    <row r="47" spans="1:5">
      <c r="A47" s="4" t="s">
        <v>353</v>
      </c>
      <c r="B47" s="4" t="s">
        <v>58</v>
      </c>
      <c r="C47" s="4" t="s">
        <v>58</v>
      </c>
      <c r="D47" s="4" t="s">
        <v>58</v>
      </c>
      <c r="E47" s="6" t="n">
        <v>-25258</v>
      </c>
    </row>
    <row r="48" spans="1:5">
      <c r="A48" s="4" t="s">
        <v>354</v>
      </c>
      <c r="B48" s="4" t="s">
        <v>58</v>
      </c>
      <c r="C48" s="4" t="s">
        <v>58</v>
      </c>
      <c r="D48" s="6" t="n">
        <v>984</v>
      </c>
      <c r="E48" s="4" t="s">
        <v>58</v>
      </c>
    </row>
    <row r="49" spans="1:5">
      <c r="A49" s="4" t="s">
        <v>355</v>
      </c>
      <c r="B49" s="6" t="n">
        <v>37680</v>
      </c>
      <c r="C49" s="6" t="n">
        <v>-201071</v>
      </c>
      <c r="D49" s="6" t="n">
        <v>55076</v>
      </c>
      <c r="E49" s="6" t="n">
        <v>20238</v>
      </c>
    </row>
    <row r="50" spans="1:5">
      <c r="A50" s="4" t="s">
        <v>316</v>
      </c>
      <c r="B50" s="6" t="n">
        <v>1195790</v>
      </c>
      <c r="C50" s="6" t="n">
        <v>1114742</v>
      </c>
      <c r="D50" s="6" t="n">
        <v>1195790</v>
      </c>
      <c r="E50" s="6" t="n">
        <v>1114742</v>
      </c>
    </row>
    <row r="51" spans="1:5">
      <c r="A51" s="4" t="s">
        <v>304</v>
      </c>
    </row>
    <row r="52" spans="1:5">
      <c r="A52" s="3" t="s">
        <v>351</v>
      </c>
    </row>
    <row r="53" spans="1:5">
      <c r="A53" s="4" t="s">
        <v>352</v>
      </c>
      <c r="B53" s="6" t="n">
        <v>411519</v>
      </c>
      <c r="C53" s="6" t="n">
        <v>439661</v>
      </c>
      <c r="D53" s="6" t="n">
        <v>474368</v>
      </c>
      <c r="E53" s="6" t="n">
        <v>436833</v>
      </c>
    </row>
    <row r="54" spans="1:5">
      <c r="A54" s="4" t="s">
        <v>353</v>
      </c>
      <c r="B54" s="4" t="s">
        <v>58</v>
      </c>
      <c r="C54" s="4" t="s">
        <v>58</v>
      </c>
      <c r="D54" s="4" t="s">
        <v>58</v>
      </c>
      <c r="E54" s="4" t="s">
        <v>58</v>
      </c>
    </row>
    <row r="55" spans="1:5">
      <c r="A55" s="4" t="s">
        <v>354</v>
      </c>
      <c r="B55" s="6" t="n">
        <v>3000</v>
      </c>
      <c r="C55" s="6" t="n">
        <v>4752</v>
      </c>
      <c r="D55" s="6" t="n">
        <v>6000</v>
      </c>
      <c r="E55" s="6" t="n">
        <v>5752</v>
      </c>
    </row>
    <row r="56" spans="1:5">
      <c r="A56" s="4" t="s">
        <v>355</v>
      </c>
      <c r="B56" s="6" t="n">
        <v>-33409</v>
      </c>
      <c r="C56" s="6" t="n">
        <v>29155</v>
      </c>
      <c r="D56" s="6" t="n">
        <v>-99258</v>
      </c>
      <c r="E56" s="6" t="n">
        <v>30983</v>
      </c>
    </row>
    <row r="57" spans="1:5">
      <c r="A57" s="4" t="s">
        <v>316</v>
      </c>
      <c r="B57" s="6" t="n">
        <v>381110</v>
      </c>
      <c r="C57" s="6" t="n">
        <v>473568</v>
      </c>
      <c r="D57" s="6" t="n">
        <v>381110</v>
      </c>
      <c r="E57" s="6" t="n">
        <v>473568</v>
      </c>
    </row>
    <row r="58" spans="1:5">
      <c r="A58" s="4" t="s">
        <v>307</v>
      </c>
    </row>
    <row r="59" spans="1:5">
      <c r="A59" s="3" t="s">
        <v>351</v>
      </c>
    </row>
    <row r="60" spans="1:5">
      <c r="A60" s="4" t="s">
        <v>352</v>
      </c>
      <c r="B60" s="6" t="n">
        <v>2449438</v>
      </c>
      <c r="C60" s="6" t="n">
        <v>2110850</v>
      </c>
      <c r="D60" s="6" t="n">
        <v>1984088</v>
      </c>
      <c r="E60" s="6" t="n">
        <v>1650290</v>
      </c>
    </row>
    <row r="61" spans="1:5">
      <c r="A61" s="4" t="s">
        <v>353</v>
      </c>
      <c r="B61" s="4" t="s">
        <v>58</v>
      </c>
      <c r="C61" s="4" t="s">
        <v>58</v>
      </c>
      <c r="D61" s="4" t="s">
        <v>58</v>
      </c>
      <c r="E61" s="6" t="n">
        <v>-25742</v>
      </c>
    </row>
    <row r="62" spans="1:5">
      <c r="A62" s="4" t="s">
        <v>354</v>
      </c>
      <c r="B62" s="6" t="n">
        <v>2060</v>
      </c>
      <c r="C62" s="6" t="n">
        <v>3971</v>
      </c>
      <c r="D62" s="6" t="n">
        <v>4838</v>
      </c>
      <c r="E62" s="6" t="n">
        <v>4701</v>
      </c>
    </row>
    <row r="63" spans="1:5">
      <c r="A63" s="4" t="s">
        <v>355</v>
      </c>
      <c r="B63" s="6" t="n">
        <v>-9782</v>
      </c>
      <c r="C63" s="6" t="n">
        <v>76378</v>
      </c>
      <c r="D63" s="6" t="n">
        <v>452790</v>
      </c>
      <c r="E63" s="6" t="n">
        <v>561950</v>
      </c>
    </row>
    <row r="64" spans="1:5">
      <c r="A64" s="4" t="s">
        <v>316</v>
      </c>
      <c r="B64" s="6" t="n">
        <v>2441716</v>
      </c>
      <c r="C64" s="6" t="n">
        <v>2191199</v>
      </c>
      <c r="D64" s="6" t="n">
        <v>2441716</v>
      </c>
      <c r="E64" s="6" t="n">
        <v>2191199</v>
      </c>
    </row>
    <row r="65" spans="1:5">
      <c r="A65" s="4" t="s">
        <v>310</v>
      </c>
    </row>
    <row r="66" spans="1:5">
      <c r="A66" s="3" t="s">
        <v>351</v>
      </c>
    </row>
    <row r="67" spans="1:5">
      <c r="A67" s="4" t="s">
        <v>352</v>
      </c>
      <c r="B67" s="6" t="n">
        <v>437211</v>
      </c>
      <c r="C67" s="6" t="n">
        <v>729089</v>
      </c>
      <c r="D67" s="6" t="n">
        <v>497992</v>
      </c>
      <c r="E67" s="6" t="n">
        <v>1194917</v>
      </c>
    </row>
    <row r="68" spans="1:5">
      <c r="A68" s="4" t="s">
        <v>353</v>
      </c>
      <c r="B68" s="4" t="s">
        <v>58</v>
      </c>
      <c r="C68" s="4" t="s">
        <v>58</v>
      </c>
      <c r="D68" s="4" t="s">
        <v>58</v>
      </c>
      <c r="E68" s="4" t="s">
        <v>58</v>
      </c>
    </row>
    <row r="69" spans="1:5">
      <c r="A69" s="4" t="s">
        <v>354</v>
      </c>
      <c r="B69" s="4" t="s">
        <v>58</v>
      </c>
      <c r="C69" s="4" t="s">
        <v>58</v>
      </c>
      <c r="D69" s="4" t="s">
        <v>58</v>
      </c>
      <c r="E69" s="6" t="n">
        <v>811350</v>
      </c>
    </row>
    <row r="70" spans="1:5">
      <c r="A70" s="4" t="s">
        <v>355</v>
      </c>
      <c r="B70" s="6" t="n">
        <v>48570</v>
      </c>
      <c r="C70" s="6" t="n">
        <v>-61623</v>
      </c>
      <c r="D70" s="6" t="n">
        <v>-12211</v>
      </c>
      <c r="E70" s="6" t="n">
        <v>-1338801</v>
      </c>
    </row>
    <row r="71" spans="1:5">
      <c r="A71" s="4" t="s">
        <v>316</v>
      </c>
      <c r="B71" s="7" t="n">
        <v>485781</v>
      </c>
      <c r="C71" s="7" t="n">
        <v>667466</v>
      </c>
      <c r="D71" s="7" t="n">
        <v>485781</v>
      </c>
      <c r="E71" s="7" t="n">
        <v>6674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356</v>
      </c>
      <c r="B1" s="2" t="s">
        <v>2</v>
      </c>
      <c r="C1" s="2" t="s">
        <v>277</v>
      </c>
      <c r="D1" s="2" t="s">
        <v>25</v>
      </c>
      <c r="E1" s="2" t="s">
        <v>79</v>
      </c>
      <c r="F1" s="2" t="s">
        <v>278</v>
      </c>
      <c r="G1" s="2" t="s">
        <v>279</v>
      </c>
    </row>
    <row r="2" spans="1:7">
      <c r="A2" s="3" t="s">
        <v>357</v>
      </c>
    </row>
    <row r="3" spans="1:7">
      <c r="A3" s="4" t="s">
        <v>358</v>
      </c>
      <c r="B3" s="7" t="n">
        <v>1349250</v>
      </c>
      <c r="D3" s="7" t="n">
        <v>610259</v>
      </c>
    </row>
    <row r="4" spans="1:7">
      <c r="A4" s="4" t="s">
        <v>359</v>
      </c>
      <c r="B4" s="6" t="n">
        <v>4876000</v>
      </c>
      <c r="D4" s="6" t="n">
        <v>5275966</v>
      </c>
    </row>
    <row r="5" spans="1:7">
      <c r="A5" s="4" t="s">
        <v>316</v>
      </c>
      <c r="B5" s="6" t="n">
        <v>6225250</v>
      </c>
      <c r="C5" s="7" t="n">
        <v>6136720</v>
      </c>
      <c r="D5" s="6" t="n">
        <v>5886225</v>
      </c>
      <c r="E5" s="7" t="n">
        <v>5899024</v>
      </c>
      <c r="F5" s="7" t="n">
        <v>5878307</v>
      </c>
      <c r="G5" s="7" t="n">
        <v>5561442</v>
      </c>
    </row>
    <row r="6" spans="1:7">
      <c r="A6" s="3" t="s">
        <v>360</v>
      </c>
    </row>
    <row r="7" spans="1:7">
      <c r="A7" s="4" t="s">
        <v>361</v>
      </c>
      <c r="B7" s="6" t="n">
        <v>10303490</v>
      </c>
      <c r="D7" s="6" t="n">
        <v>5560483</v>
      </c>
    </row>
    <row r="8" spans="1:7">
      <c r="A8" s="4" t="s">
        <v>362</v>
      </c>
      <c r="B8" s="6" t="n">
        <v>436082995</v>
      </c>
      <c r="D8" s="6" t="n">
        <v>420560561</v>
      </c>
    </row>
    <row r="9" spans="1:7">
      <c r="A9" s="4" t="s">
        <v>316</v>
      </c>
      <c r="B9" s="6" t="n">
        <v>446386485</v>
      </c>
      <c r="D9" s="6" t="n">
        <v>426121044</v>
      </c>
    </row>
    <row r="10" spans="1:7">
      <c r="A10" s="4" t="s">
        <v>286</v>
      </c>
    </row>
    <row r="11" spans="1:7">
      <c r="A11" s="3" t="s">
        <v>357</v>
      </c>
    </row>
    <row r="12" spans="1:7">
      <c r="A12" s="4" t="s">
        <v>358</v>
      </c>
      <c r="B12" s="6" t="n">
        <v>230210</v>
      </c>
      <c r="D12" s="6" t="n">
        <v>259787</v>
      </c>
    </row>
    <row r="13" spans="1:7">
      <c r="A13" s="4" t="s">
        <v>359</v>
      </c>
      <c r="B13" s="6" t="n">
        <v>1163661</v>
      </c>
      <c r="D13" s="6" t="n">
        <v>1174900</v>
      </c>
    </row>
    <row r="14" spans="1:7">
      <c r="A14" s="4" t="s">
        <v>316</v>
      </c>
      <c r="B14" s="6" t="n">
        <v>1393871</v>
      </c>
      <c r="C14" s="6" t="n">
        <v>1328516</v>
      </c>
      <c r="D14" s="6" t="n">
        <v>1434687</v>
      </c>
      <c r="E14" s="6" t="n">
        <v>1186648</v>
      </c>
      <c r="F14" s="6" t="n">
        <v>1051713</v>
      </c>
      <c r="G14" s="6" t="n">
        <v>951215</v>
      </c>
    </row>
    <row r="15" spans="1:7">
      <c r="A15" s="3" t="s">
        <v>360</v>
      </c>
    </row>
    <row r="16" spans="1:7">
      <c r="A16" s="4" t="s">
        <v>361</v>
      </c>
      <c r="B16" s="6" t="n">
        <v>480459</v>
      </c>
      <c r="D16" s="6" t="n">
        <v>586103</v>
      </c>
    </row>
    <row r="17" spans="1:7">
      <c r="A17" s="4" t="s">
        <v>362</v>
      </c>
      <c r="B17" s="6" t="n">
        <v>102388737</v>
      </c>
      <c r="D17" s="6" t="n">
        <v>89157408</v>
      </c>
    </row>
    <row r="18" spans="1:7">
      <c r="A18" s="4" t="s">
        <v>316</v>
      </c>
      <c r="B18" s="6" t="n">
        <v>102869196</v>
      </c>
      <c r="D18" s="6" t="n">
        <v>89743511</v>
      </c>
    </row>
    <row r="19" spans="1:7">
      <c r="A19" s="4" t="s">
        <v>289</v>
      </c>
    </row>
    <row r="20" spans="1:7">
      <c r="A20" s="3" t="s">
        <v>357</v>
      </c>
    </row>
    <row r="21" spans="1:7">
      <c r="A21" s="4" t="s">
        <v>358</v>
      </c>
      <c r="B21" s="6" t="n">
        <v>80828</v>
      </c>
      <c r="D21" s="6" t="n">
        <v>49782</v>
      </c>
    </row>
    <row r="22" spans="1:7">
      <c r="A22" s="4" t="s">
        <v>359</v>
      </c>
      <c r="B22" s="6" t="n">
        <v>246154</v>
      </c>
      <c r="D22" s="6" t="n">
        <v>305578</v>
      </c>
    </row>
    <row r="23" spans="1:7">
      <c r="A23" s="4" t="s">
        <v>316</v>
      </c>
      <c r="B23" s="6" t="n">
        <v>326982</v>
      </c>
      <c r="C23" s="6" t="n">
        <v>351926</v>
      </c>
      <c r="D23" s="6" t="n">
        <v>355360</v>
      </c>
      <c r="E23" s="6" t="n">
        <v>265401</v>
      </c>
      <c r="F23" s="6" t="n">
        <v>231181</v>
      </c>
      <c r="G23" s="6" t="n">
        <v>208425</v>
      </c>
    </row>
    <row r="24" spans="1:7">
      <c r="A24" s="3" t="s">
        <v>360</v>
      </c>
    </row>
    <row r="25" spans="1:7">
      <c r="A25" s="4" t="s">
        <v>361</v>
      </c>
      <c r="B25" s="6" t="n">
        <v>248873</v>
      </c>
      <c r="D25" s="6" t="n">
        <v>150207</v>
      </c>
    </row>
    <row r="26" spans="1:7">
      <c r="A26" s="4" t="s">
        <v>362</v>
      </c>
      <c r="B26" s="6" t="n">
        <v>16246413</v>
      </c>
      <c r="D26" s="6" t="n">
        <v>17029497</v>
      </c>
    </row>
    <row r="27" spans="1:7">
      <c r="A27" s="4" t="s">
        <v>316</v>
      </c>
      <c r="B27" s="6" t="n">
        <v>16495286</v>
      </c>
      <c r="D27" s="6" t="n">
        <v>17179704</v>
      </c>
    </row>
    <row r="28" spans="1:7">
      <c r="A28" s="4" t="s">
        <v>292</v>
      </c>
    </row>
    <row r="29" spans="1:7">
      <c r="A29" s="3" t="s">
        <v>357</v>
      </c>
    </row>
    <row r="30" spans="1:7">
      <c r="A30" s="4" t="s">
        <v>358</v>
      </c>
      <c r="B30" s="6" t="n">
        <v>71483</v>
      </c>
      <c r="D30" s="6" t="n">
        <v>49782</v>
      </c>
    </row>
    <row r="31" spans="1:7">
      <c r="A31" s="4" t="s">
        <v>359</v>
      </c>
      <c r="B31" s="6" t="n">
        <v>175392</v>
      </c>
      <c r="D31" s="6" t="n">
        <v>229888</v>
      </c>
    </row>
    <row r="32" spans="1:7">
      <c r="A32" s="4" t="s">
        <v>316</v>
      </c>
      <c r="B32" s="6" t="n">
        <v>246875</v>
      </c>
      <c r="C32" s="6" t="n">
        <v>280466</v>
      </c>
      <c r="D32" s="6" t="n">
        <v>279670</v>
      </c>
      <c r="E32" s="6" t="n">
        <v>250887</v>
      </c>
      <c r="F32" s="6" t="n">
        <v>220365</v>
      </c>
      <c r="G32" s="6" t="n">
        <v>198150</v>
      </c>
    </row>
    <row r="33" spans="1:7">
      <c r="A33" s="3" t="s">
        <v>360</v>
      </c>
    </row>
    <row r="34" spans="1:7">
      <c r="A34" s="4" t="s">
        <v>361</v>
      </c>
      <c r="B34" s="6" t="n">
        <v>182753</v>
      </c>
      <c r="D34" s="6" t="n">
        <v>141649</v>
      </c>
    </row>
    <row r="35" spans="1:7">
      <c r="A35" s="4" t="s">
        <v>362</v>
      </c>
      <c r="B35" s="6" t="n">
        <v>12323008</v>
      </c>
      <c r="D35" s="6" t="n">
        <v>13514359</v>
      </c>
    </row>
    <row r="36" spans="1:7">
      <c r="A36" s="4" t="s">
        <v>316</v>
      </c>
      <c r="B36" s="6" t="n">
        <v>12505761</v>
      </c>
      <c r="D36" s="6" t="n">
        <v>13656008</v>
      </c>
    </row>
    <row r="37" spans="1:7">
      <c r="A37" s="4" t="s">
        <v>295</v>
      </c>
    </row>
    <row r="38" spans="1:7">
      <c r="A38" s="3" t="s">
        <v>357</v>
      </c>
    </row>
    <row r="39" spans="1:7">
      <c r="A39" s="4" t="s">
        <v>358</v>
      </c>
      <c r="B39" s="6" t="n">
        <v>9345</v>
      </c>
      <c r="D39" s="4" t="s">
        <v>58</v>
      </c>
    </row>
    <row r="40" spans="1:7">
      <c r="A40" s="4" t="s">
        <v>359</v>
      </c>
      <c r="B40" s="6" t="n">
        <v>70762</v>
      </c>
      <c r="D40" s="6" t="n">
        <v>75690</v>
      </c>
    </row>
    <row r="41" spans="1:7">
      <c r="A41" s="4" t="s">
        <v>316</v>
      </c>
      <c r="B41" s="6" t="n">
        <v>80107</v>
      </c>
      <c r="C41" s="6" t="n">
        <v>71460</v>
      </c>
      <c r="D41" s="6" t="n">
        <v>75690</v>
      </c>
      <c r="E41" s="6" t="n">
        <v>14514</v>
      </c>
      <c r="F41" s="6" t="n">
        <v>10816</v>
      </c>
      <c r="G41" s="6" t="n">
        <v>10275</v>
      </c>
    </row>
    <row r="42" spans="1:7">
      <c r="A42" s="3" t="s">
        <v>360</v>
      </c>
    </row>
    <row r="43" spans="1:7">
      <c r="A43" s="4" t="s">
        <v>361</v>
      </c>
      <c r="B43" s="6" t="n">
        <v>66120</v>
      </c>
      <c r="D43" s="6" t="n">
        <v>8558</v>
      </c>
    </row>
    <row r="44" spans="1:7">
      <c r="A44" s="4" t="s">
        <v>362</v>
      </c>
      <c r="B44" s="6" t="n">
        <v>3923405</v>
      </c>
      <c r="D44" s="6" t="n">
        <v>3515138</v>
      </c>
    </row>
    <row r="45" spans="1:7">
      <c r="A45" s="4" t="s">
        <v>316</v>
      </c>
      <c r="B45" s="6" t="n">
        <v>3989525</v>
      </c>
      <c r="D45" s="6" t="n">
        <v>3523696</v>
      </c>
    </row>
    <row r="46" spans="1:7">
      <c r="A46" s="4" t="s">
        <v>298</v>
      </c>
    </row>
    <row r="47" spans="1:7">
      <c r="A47" s="3" t="s">
        <v>357</v>
      </c>
    </row>
    <row r="48" spans="1:7">
      <c r="A48" s="4" t="s">
        <v>358</v>
      </c>
      <c r="B48" s="6" t="n">
        <v>1038212</v>
      </c>
      <c r="D48" s="6" t="n">
        <v>300690</v>
      </c>
    </row>
    <row r="49" spans="1:7">
      <c r="A49" s="4" t="s">
        <v>359</v>
      </c>
      <c r="B49" s="6" t="n">
        <v>3466185</v>
      </c>
      <c r="D49" s="6" t="n">
        <v>3795488</v>
      </c>
    </row>
    <row r="50" spans="1:7">
      <c r="A50" s="4" t="s">
        <v>316</v>
      </c>
      <c r="B50" s="6" t="n">
        <v>4504397</v>
      </c>
      <c r="C50" s="6" t="n">
        <v>4456278</v>
      </c>
      <c r="D50" s="6" t="n">
        <v>4096178</v>
      </c>
      <c r="E50" s="6" t="n">
        <v>4446975</v>
      </c>
      <c r="F50" s="6" t="n">
        <v>4595413</v>
      </c>
      <c r="G50" s="6" t="n">
        <v>4401802</v>
      </c>
    </row>
    <row r="51" spans="1:7">
      <c r="A51" s="3" t="s">
        <v>360</v>
      </c>
    </row>
    <row r="52" spans="1:7">
      <c r="A52" s="4" t="s">
        <v>361</v>
      </c>
      <c r="B52" s="6" t="n">
        <v>9574158</v>
      </c>
      <c r="D52" s="6" t="n">
        <v>4824173</v>
      </c>
    </row>
    <row r="53" spans="1:7">
      <c r="A53" s="4" t="s">
        <v>362</v>
      </c>
      <c r="B53" s="6" t="n">
        <v>317447845</v>
      </c>
      <c r="D53" s="6" t="n">
        <v>314373656</v>
      </c>
    </row>
    <row r="54" spans="1:7">
      <c r="A54" s="4" t="s">
        <v>316</v>
      </c>
      <c r="B54" s="6" t="n">
        <v>327022003</v>
      </c>
      <c r="D54" s="6" t="n">
        <v>319197829</v>
      </c>
    </row>
    <row r="55" spans="1:7">
      <c r="A55" s="4" t="s">
        <v>301</v>
      </c>
    </row>
    <row r="56" spans="1:7">
      <c r="A56" s="3" t="s">
        <v>357</v>
      </c>
    </row>
    <row r="57" spans="1:7">
      <c r="A57" s="4" t="s">
        <v>358</v>
      </c>
      <c r="B57" s="6" t="n">
        <v>309439</v>
      </c>
      <c r="D57" s="6" t="n">
        <v>116724</v>
      </c>
    </row>
    <row r="58" spans="1:7">
      <c r="A58" s="4" t="s">
        <v>359</v>
      </c>
      <c r="B58" s="6" t="n">
        <v>886351</v>
      </c>
      <c r="D58" s="6" t="n">
        <v>1023006</v>
      </c>
    </row>
    <row r="59" spans="1:7">
      <c r="A59" s="4" t="s">
        <v>316</v>
      </c>
      <c r="B59" s="6" t="n">
        <v>1195790</v>
      </c>
      <c r="C59" s="6" t="n">
        <v>1158110</v>
      </c>
      <c r="D59" s="6" t="n">
        <v>1139730</v>
      </c>
      <c r="E59" s="6" t="n">
        <v>1114742</v>
      </c>
      <c r="F59" s="6" t="n">
        <v>1315813</v>
      </c>
      <c r="G59" s="6" t="n">
        <v>1119762</v>
      </c>
    </row>
    <row r="60" spans="1:7">
      <c r="A60" s="3" t="s">
        <v>360</v>
      </c>
    </row>
    <row r="61" spans="1:7">
      <c r="A61" s="4" t="s">
        <v>361</v>
      </c>
      <c r="B61" s="6" t="n">
        <v>1434910</v>
      </c>
      <c r="D61" s="6" t="n">
        <v>905974</v>
      </c>
    </row>
    <row r="62" spans="1:7">
      <c r="A62" s="4" t="s">
        <v>362</v>
      </c>
      <c r="B62" s="6" t="n">
        <v>112435509</v>
      </c>
      <c r="D62" s="6" t="n">
        <v>109886736</v>
      </c>
    </row>
    <row r="63" spans="1:7">
      <c r="A63" s="4" t="s">
        <v>316</v>
      </c>
      <c r="B63" s="6" t="n">
        <v>113870419</v>
      </c>
      <c r="D63" s="6" t="n">
        <v>110792710</v>
      </c>
    </row>
    <row r="64" spans="1:7">
      <c r="A64" s="4" t="s">
        <v>304</v>
      </c>
    </row>
    <row r="65" spans="1:7">
      <c r="A65" s="3" t="s">
        <v>357</v>
      </c>
    </row>
    <row r="66" spans="1:7">
      <c r="A66" s="4" t="s">
        <v>358</v>
      </c>
      <c r="B66" s="4" t="s">
        <v>58</v>
      </c>
      <c r="D66" s="4" t="s">
        <v>58</v>
      </c>
    </row>
    <row r="67" spans="1:7">
      <c r="A67" s="4" t="s">
        <v>359</v>
      </c>
      <c r="B67" s="6" t="n">
        <v>381110</v>
      </c>
      <c r="D67" s="6" t="n">
        <v>474368</v>
      </c>
    </row>
    <row r="68" spans="1:7">
      <c r="A68" s="4" t="s">
        <v>316</v>
      </c>
      <c r="B68" s="6" t="n">
        <v>381110</v>
      </c>
      <c r="C68" s="6" t="n">
        <v>411519</v>
      </c>
      <c r="D68" s="6" t="n">
        <v>474368</v>
      </c>
      <c r="E68" s="6" t="n">
        <v>473568</v>
      </c>
      <c r="F68" s="6" t="n">
        <v>439661</v>
      </c>
      <c r="G68" s="6" t="n">
        <v>436833</v>
      </c>
    </row>
    <row r="69" spans="1:7">
      <c r="A69" s="3" t="s">
        <v>360</v>
      </c>
    </row>
    <row r="70" spans="1:7">
      <c r="A70" s="4" t="s">
        <v>361</v>
      </c>
      <c r="B70" s="6" t="n">
        <v>4184634</v>
      </c>
      <c r="D70" s="6" t="n">
        <v>995659</v>
      </c>
    </row>
    <row r="71" spans="1:7">
      <c r="A71" s="4" t="s">
        <v>362</v>
      </c>
      <c r="B71" s="6" t="n">
        <v>32613191</v>
      </c>
      <c r="D71" s="6" t="n">
        <v>40186408</v>
      </c>
    </row>
    <row r="72" spans="1:7">
      <c r="A72" s="4" t="s">
        <v>316</v>
      </c>
      <c r="B72" s="6" t="n">
        <v>36797825</v>
      </c>
      <c r="D72" s="6" t="n">
        <v>41182067</v>
      </c>
    </row>
    <row r="73" spans="1:7">
      <c r="A73" s="4" t="s">
        <v>307</v>
      </c>
    </row>
    <row r="74" spans="1:7">
      <c r="A74" s="3" t="s">
        <v>357</v>
      </c>
    </row>
    <row r="75" spans="1:7">
      <c r="A75" s="4" t="s">
        <v>358</v>
      </c>
      <c r="B75" s="6" t="n">
        <v>728773</v>
      </c>
      <c r="D75" s="6" t="n">
        <v>183966</v>
      </c>
    </row>
    <row r="76" spans="1:7">
      <c r="A76" s="4" t="s">
        <v>359</v>
      </c>
      <c r="B76" s="6" t="n">
        <v>1712943</v>
      </c>
      <c r="D76" s="6" t="n">
        <v>1800122</v>
      </c>
    </row>
    <row r="77" spans="1:7">
      <c r="A77" s="4" t="s">
        <v>316</v>
      </c>
      <c r="B77" s="6" t="n">
        <v>2441716</v>
      </c>
      <c r="C77" s="6" t="n">
        <v>2449438</v>
      </c>
      <c r="D77" s="6" t="n">
        <v>1984088</v>
      </c>
      <c r="E77" s="6" t="n">
        <v>2191199</v>
      </c>
      <c r="F77" s="6" t="n">
        <v>2110850</v>
      </c>
      <c r="G77" s="6" t="n">
        <v>1650290</v>
      </c>
    </row>
    <row r="78" spans="1:7">
      <c r="A78" s="3" t="s">
        <v>360</v>
      </c>
    </row>
    <row r="79" spans="1:7">
      <c r="A79" s="4" t="s">
        <v>361</v>
      </c>
      <c r="B79" s="6" t="n">
        <v>3778261</v>
      </c>
      <c r="D79" s="6" t="n">
        <v>2735652</v>
      </c>
    </row>
    <row r="80" spans="1:7">
      <c r="A80" s="4" t="s">
        <v>362</v>
      </c>
      <c r="B80" s="6" t="n">
        <v>158625071</v>
      </c>
      <c r="D80" s="6" t="n">
        <v>150898774</v>
      </c>
    </row>
    <row r="81" spans="1:7">
      <c r="A81" s="4" t="s">
        <v>316</v>
      </c>
      <c r="B81" s="6" t="n">
        <v>162403332</v>
      </c>
      <c r="D81" s="6" t="n">
        <v>153634426</v>
      </c>
    </row>
    <row r="82" spans="1:7">
      <c r="A82" s="4" t="s">
        <v>310</v>
      </c>
    </row>
    <row r="83" spans="1:7">
      <c r="A83" s="3" t="s">
        <v>357</v>
      </c>
    </row>
    <row r="84" spans="1:7">
      <c r="A84" s="4" t="s">
        <v>358</v>
      </c>
      <c r="B84" s="4" t="s">
        <v>58</v>
      </c>
      <c r="D84" s="4" t="s">
        <v>58</v>
      </c>
    </row>
    <row r="85" spans="1:7">
      <c r="A85" s="4" t="s">
        <v>359</v>
      </c>
      <c r="B85" s="6" t="n">
        <v>485781</v>
      </c>
      <c r="D85" s="6" t="n">
        <v>497992</v>
      </c>
    </row>
    <row r="86" spans="1:7">
      <c r="A86" s="4" t="s">
        <v>316</v>
      </c>
      <c r="B86" s="6" t="n">
        <v>485781</v>
      </c>
      <c r="C86" s="7" t="n">
        <v>437211</v>
      </c>
      <c r="D86" s="6" t="n">
        <v>497992</v>
      </c>
      <c r="E86" s="7" t="n">
        <v>667466</v>
      </c>
      <c r="F86" s="7" t="n">
        <v>729089</v>
      </c>
      <c r="G86" s="7" t="n">
        <v>1194917</v>
      </c>
    </row>
    <row r="87" spans="1:7">
      <c r="A87" s="3" t="s">
        <v>360</v>
      </c>
    </row>
    <row r="88" spans="1:7">
      <c r="A88" s="4" t="s">
        <v>361</v>
      </c>
      <c r="B88" s="6" t="n">
        <v>176353</v>
      </c>
      <c r="D88" s="6" t="n">
        <v>186888</v>
      </c>
    </row>
    <row r="89" spans="1:7">
      <c r="A89" s="4" t="s">
        <v>362</v>
      </c>
      <c r="B89" s="6" t="n">
        <v>13774074</v>
      </c>
      <c r="D89" s="6" t="n">
        <v>13401738</v>
      </c>
    </row>
    <row r="90" spans="1:7">
      <c r="A90" s="4" t="s">
        <v>316</v>
      </c>
      <c r="B90" s="7" t="n">
        <v>13950427</v>
      </c>
      <c r="D90" s="7" t="n">
        <v>135886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63</v>
      </c>
      <c r="B1" s="2" t="s">
        <v>2</v>
      </c>
      <c r="C1" s="2" t="s">
        <v>25</v>
      </c>
    </row>
    <row r="2" spans="1:3">
      <c r="A2" s="3" t="s">
        <v>364</v>
      </c>
    </row>
    <row r="3" spans="1:3">
      <c r="A3" s="4" t="s">
        <v>365</v>
      </c>
      <c r="B3" s="7" t="n">
        <v>446386485</v>
      </c>
      <c r="C3" s="7" t="n">
        <v>426121044</v>
      </c>
    </row>
    <row r="4" spans="1:3">
      <c r="A4" s="4" t="s">
        <v>366</v>
      </c>
    </row>
    <row r="5" spans="1:3">
      <c r="A5" s="3" t="s">
        <v>364</v>
      </c>
    </row>
    <row r="6" spans="1:3">
      <c r="A6" s="4" t="s">
        <v>365</v>
      </c>
      <c r="B6" s="6" t="n">
        <v>425497052</v>
      </c>
      <c r="C6" s="6" t="n">
        <v>406334907</v>
      </c>
    </row>
    <row r="7" spans="1:3">
      <c r="A7" s="4" t="s">
        <v>367</v>
      </c>
    </row>
    <row r="8" spans="1:3">
      <c r="A8" s="3" t="s">
        <v>364</v>
      </c>
    </row>
    <row r="9" spans="1:3">
      <c r="A9" s="4" t="s">
        <v>365</v>
      </c>
      <c r="B9" s="6" t="n">
        <v>8369986</v>
      </c>
      <c r="C9" s="6" t="n">
        <v>12005589</v>
      </c>
    </row>
    <row r="10" spans="1:3">
      <c r="A10" s="4" t="s">
        <v>368</v>
      </c>
    </row>
    <row r="11" spans="1:3">
      <c r="A11" s="3" t="s">
        <v>364</v>
      </c>
    </row>
    <row r="12" spans="1:3">
      <c r="A12" s="4" t="s">
        <v>365</v>
      </c>
      <c r="B12" s="6" t="n">
        <v>12519447</v>
      </c>
      <c r="C12" s="6" t="n">
        <v>7688775</v>
      </c>
    </row>
    <row r="13" spans="1:3">
      <c r="A13" s="4" t="s">
        <v>369</v>
      </c>
    </row>
    <row r="14" spans="1:3">
      <c r="A14" s="3" t="s">
        <v>364</v>
      </c>
    </row>
    <row r="15" spans="1:3">
      <c r="A15" s="4" t="s">
        <v>365</v>
      </c>
      <c r="B15" s="4" t="s">
        <v>58</v>
      </c>
      <c r="C15" s="6" t="n">
        <v>91773</v>
      </c>
    </row>
    <row r="16" spans="1:3">
      <c r="A16" s="4" t="s">
        <v>286</v>
      </c>
    </row>
    <row r="17" spans="1:3">
      <c r="A17" s="3" t="s">
        <v>364</v>
      </c>
    </row>
    <row r="18" spans="1:3">
      <c r="A18" s="4" t="s">
        <v>365</v>
      </c>
      <c r="B18" s="6" t="n">
        <v>102869196</v>
      </c>
      <c r="C18" s="6" t="n">
        <v>89743511</v>
      </c>
    </row>
    <row r="19" spans="1:3">
      <c r="A19" s="4" t="s">
        <v>370</v>
      </c>
    </row>
    <row r="20" spans="1:3">
      <c r="A20" s="3" t="s">
        <v>364</v>
      </c>
    </row>
    <row r="21" spans="1:3">
      <c r="A21" s="4" t="s">
        <v>365</v>
      </c>
      <c r="B21" s="6" t="n">
        <v>99726671</v>
      </c>
      <c r="C21" s="6" t="n">
        <v>85604981</v>
      </c>
    </row>
    <row r="22" spans="1:3">
      <c r="A22" s="4" t="s">
        <v>371</v>
      </c>
    </row>
    <row r="23" spans="1:3">
      <c r="A23" s="3" t="s">
        <v>364</v>
      </c>
    </row>
    <row r="24" spans="1:3">
      <c r="A24" s="4" t="s">
        <v>365</v>
      </c>
      <c r="B24" s="6" t="n">
        <v>2449651</v>
      </c>
      <c r="C24" s="6" t="n">
        <v>3323003</v>
      </c>
    </row>
    <row r="25" spans="1:3">
      <c r="A25" s="4" t="s">
        <v>372</v>
      </c>
    </row>
    <row r="26" spans="1:3">
      <c r="A26" s="3" t="s">
        <v>364</v>
      </c>
    </row>
    <row r="27" spans="1:3">
      <c r="A27" s="4" t="s">
        <v>365</v>
      </c>
      <c r="B27" s="6" t="n">
        <v>692874</v>
      </c>
      <c r="C27" s="6" t="n">
        <v>815527</v>
      </c>
    </row>
    <row r="28" spans="1:3">
      <c r="A28" s="4" t="s">
        <v>373</v>
      </c>
    </row>
    <row r="29" spans="1:3">
      <c r="A29" s="3" t="s">
        <v>364</v>
      </c>
    </row>
    <row r="30" spans="1:3">
      <c r="A30" s="4" t="s">
        <v>365</v>
      </c>
      <c r="B30" s="4" t="s">
        <v>58</v>
      </c>
      <c r="C30" s="4" t="s">
        <v>58</v>
      </c>
    </row>
    <row r="31" spans="1:3">
      <c r="A31" s="4" t="s">
        <v>289</v>
      </c>
    </row>
    <row r="32" spans="1:3">
      <c r="A32" s="3" t="s">
        <v>364</v>
      </c>
    </row>
    <row r="33" spans="1:3">
      <c r="A33" s="4" t="s">
        <v>365</v>
      </c>
      <c r="B33" s="6" t="n">
        <v>16495286</v>
      </c>
      <c r="C33" s="6" t="n">
        <v>17179704</v>
      </c>
    </row>
    <row r="34" spans="1:3">
      <c r="A34" s="4" t="s">
        <v>374</v>
      </c>
    </row>
    <row r="35" spans="1:3">
      <c r="A35" s="3" t="s">
        <v>364</v>
      </c>
    </row>
    <row r="36" spans="1:3">
      <c r="A36" s="4" t="s">
        <v>365</v>
      </c>
      <c r="B36" s="6" t="n">
        <v>16263291</v>
      </c>
      <c r="C36" s="6" t="n">
        <v>17014841</v>
      </c>
    </row>
    <row r="37" spans="1:3">
      <c r="A37" s="4" t="s">
        <v>375</v>
      </c>
    </row>
    <row r="38" spans="1:3">
      <c r="A38" s="3" t="s">
        <v>364</v>
      </c>
    </row>
    <row r="39" spans="1:3">
      <c r="A39" s="4" t="s">
        <v>365</v>
      </c>
      <c r="B39" s="4" t="s">
        <v>58</v>
      </c>
      <c r="C39" s="4" t="s">
        <v>58</v>
      </c>
    </row>
    <row r="40" spans="1:3">
      <c r="A40" s="4" t="s">
        <v>376</v>
      </c>
    </row>
    <row r="41" spans="1:3">
      <c r="A41" s="3" t="s">
        <v>364</v>
      </c>
    </row>
    <row r="42" spans="1:3">
      <c r="A42" s="4" t="s">
        <v>365</v>
      </c>
      <c r="B42" s="6" t="n">
        <v>231995</v>
      </c>
      <c r="C42" s="6" t="n">
        <v>73090</v>
      </c>
    </row>
    <row r="43" spans="1:3">
      <c r="A43" s="4" t="s">
        <v>377</v>
      </c>
    </row>
    <row r="44" spans="1:3">
      <c r="A44" s="3" t="s">
        <v>364</v>
      </c>
    </row>
    <row r="45" spans="1:3">
      <c r="A45" s="4" t="s">
        <v>365</v>
      </c>
      <c r="B45" s="4" t="s">
        <v>58</v>
      </c>
      <c r="C45" s="6" t="n">
        <v>91773</v>
      </c>
    </row>
    <row r="46" spans="1:3">
      <c r="A46" s="4" t="s">
        <v>292</v>
      </c>
    </row>
    <row r="47" spans="1:3">
      <c r="A47" s="3" t="s">
        <v>364</v>
      </c>
    </row>
    <row r="48" spans="1:3">
      <c r="A48" s="4" t="s">
        <v>365</v>
      </c>
      <c r="B48" s="6" t="n">
        <v>12505761</v>
      </c>
      <c r="C48" s="6" t="n">
        <v>13656008</v>
      </c>
    </row>
    <row r="49" spans="1:3">
      <c r="A49" s="4" t="s">
        <v>378</v>
      </c>
    </row>
    <row r="50" spans="1:3">
      <c r="A50" s="3" t="s">
        <v>364</v>
      </c>
    </row>
    <row r="51" spans="1:3">
      <c r="A51" s="4" t="s">
        <v>365</v>
      </c>
      <c r="B51" s="6" t="n">
        <v>12339886</v>
      </c>
      <c r="C51" s="6" t="n">
        <v>13504552</v>
      </c>
    </row>
    <row r="52" spans="1:3">
      <c r="A52" s="4" t="s">
        <v>379</v>
      </c>
    </row>
    <row r="53" spans="1:3">
      <c r="A53" s="3" t="s">
        <v>364</v>
      </c>
    </row>
    <row r="54" spans="1:3">
      <c r="A54" s="4" t="s">
        <v>365</v>
      </c>
      <c r="B54" s="4" t="s">
        <v>58</v>
      </c>
      <c r="C54" s="4" t="s">
        <v>58</v>
      </c>
    </row>
    <row r="55" spans="1:3">
      <c r="A55" s="4" t="s">
        <v>380</v>
      </c>
    </row>
    <row r="56" spans="1:3">
      <c r="A56" s="3" t="s">
        <v>364</v>
      </c>
    </row>
    <row r="57" spans="1:3">
      <c r="A57" s="4" t="s">
        <v>365</v>
      </c>
      <c r="B57" s="6" t="n">
        <v>165875</v>
      </c>
      <c r="C57" s="6" t="n">
        <v>68241</v>
      </c>
    </row>
    <row r="58" spans="1:3">
      <c r="A58" s="4" t="s">
        <v>381</v>
      </c>
    </row>
    <row r="59" spans="1:3">
      <c r="A59" s="3" t="s">
        <v>364</v>
      </c>
    </row>
    <row r="60" spans="1:3">
      <c r="A60" s="4" t="s">
        <v>365</v>
      </c>
      <c r="B60" s="4" t="s">
        <v>58</v>
      </c>
      <c r="C60" s="6" t="n">
        <v>83215</v>
      </c>
    </row>
    <row r="61" spans="1:3">
      <c r="A61" s="4" t="s">
        <v>295</v>
      </c>
    </row>
    <row r="62" spans="1:3">
      <c r="A62" s="3" t="s">
        <v>364</v>
      </c>
    </row>
    <row r="63" spans="1:3">
      <c r="A63" s="4" t="s">
        <v>365</v>
      </c>
      <c r="B63" s="6" t="n">
        <v>3989525</v>
      </c>
      <c r="C63" s="6" t="n">
        <v>3523696</v>
      </c>
    </row>
    <row r="64" spans="1:3">
      <c r="A64" s="4" t="s">
        <v>382</v>
      </c>
    </row>
    <row r="65" spans="1:3">
      <c r="A65" s="3" t="s">
        <v>364</v>
      </c>
    </row>
    <row r="66" spans="1:3">
      <c r="A66" s="4" t="s">
        <v>365</v>
      </c>
      <c r="B66" s="6" t="n">
        <v>3923405</v>
      </c>
      <c r="C66" s="6" t="n">
        <v>3510289</v>
      </c>
    </row>
    <row r="67" spans="1:3">
      <c r="A67" s="4" t="s">
        <v>383</v>
      </c>
    </row>
    <row r="68" spans="1:3">
      <c r="A68" s="3" t="s">
        <v>364</v>
      </c>
    </row>
    <row r="69" spans="1:3">
      <c r="A69" s="4" t="s">
        <v>365</v>
      </c>
      <c r="B69" s="4" t="s">
        <v>58</v>
      </c>
      <c r="C69" s="4" t="s">
        <v>58</v>
      </c>
    </row>
    <row r="70" spans="1:3">
      <c r="A70" s="4" t="s">
        <v>384</v>
      </c>
    </row>
    <row r="71" spans="1:3">
      <c r="A71" s="3" t="s">
        <v>364</v>
      </c>
    </row>
    <row r="72" spans="1:3">
      <c r="A72" s="4" t="s">
        <v>365</v>
      </c>
      <c r="B72" s="6" t="n">
        <v>66120</v>
      </c>
      <c r="C72" s="6" t="n">
        <v>4849</v>
      </c>
    </row>
    <row r="73" spans="1:3">
      <c r="A73" s="4" t="s">
        <v>385</v>
      </c>
    </row>
    <row r="74" spans="1:3">
      <c r="A74" s="3" t="s">
        <v>364</v>
      </c>
    </row>
    <row r="75" spans="1:3">
      <c r="A75" s="4" t="s">
        <v>365</v>
      </c>
      <c r="B75" s="4" t="s">
        <v>58</v>
      </c>
      <c r="C75" s="6" t="n">
        <v>8558</v>
      </c>
    </row>
    <row r="76" spans="1:3">
      <c r="A76" s="4" t="s">
        <v>298</v>
      </c>
    </row>
    <row r="77" spans="1:3">
      <c r="A77" s="3" t="s">
        <v>364</v>
      </c>
    </row>
    <row r="78" spans="1:3">
      <c r="A78" s="4" t="s">
        <v>365</v>
      </c>
      <c r="B78" s="6" t="n">
        <v>327022003</v>
      </c>
      <c r="C78" s="6" t="n">
        <v>319197829</v>
      </c>
    </row>
    <row r="79" spans="1:3">
      <c r="A79" s="4" t="s">
        <v>386</v>
      </c>
    </row>
    <row r="80" spans="1:3">
      <c r="A80" s="3" t="s">
        <v>364</v>
      </c>
    </row>
    <row r="81" spans="1:3">
      <c r="A81" s="4" t="s">
        <v>365</v>
      </c>
      <c r="B81" s="6" t="n">
        <v>309507090</v>
      </c>
      <c r="C81" s="6" t="n">
        <v>303715085</v>
      </c>
    </row>
    <row r="82" spans="1:3">
      <c r="A82" s="4" t="s">
        <v>387</v>
      </c>
    </row>
    <row r="83" spans="1:3">
      <c r="A83" s="3" t="s">
        <v>364</v>
      </c>
    </row>
    <row r="84" spans="1:3">
      <c r="A84" s="4" t="s">
        <v>365</v>
      </c>
      <c r="B84" s="6" t="n">
        <v>5920335</v>
      </c>
      <c r="C84" s="6" t="n">
        <v>8682586</v>
      </c>
    </row>
    <row r="85" spans="1:3">
      <c r="A85" s="4" t="s">
        <v>388</v>
      </c>
    </row>
    <row r="86" spans="1:3">
      <c r="A86" s="3" t="s">
        <v>364</v>
      </c>
    </row>
    <row r="87" spans="1:3">
      <c r="A87" s="4" t="s">
        <v>365</v>
      </c>
      <c r="B87" s="6" t="n">
        <v>11594578</v>
      </c>
      <c r="C87" s="6" t="n">
        <v>6800158</v>
      </c>
    </row>
    <row r="88" spans="1:3">
      <c r="A88" s="4" t="s">
        <v>389</v>
      </c>
    </row>
    <row r="89" spans="1:3">
      <c r="A89" s="3" t="s">
        <v>364</v>
      </c>
    </row>
    <row r="90" spans="1:3">
      <c r="A90" s="4" t="s">
        <v>365</v>
      </c>
      <c r="B90" s="4" t="s">
        <v>58</v>
      </c>
      <c r="C90" s="4" t="s">
        <v>58</v>
      </c>
    </row>
    <row r="91" spans="1:3">
      <c r="A91" s="4" t="s">
        <v>301</v>
      </c>
    </row>
    <row r="92" spans="1:3">
      <c r="A92" s="3" t="s">
        <v>364</v>
      </c>
    </row>
    <row r="93" spans="1:3">
      <c r="A93" s="4" t="s">
        <v>365</v>
      </c>
      <c r="B93" s="6" t="n">
        <v>113870419</v>
      </c>
      <c r="C93" s="6" t="n">
        <v>110792710</v>
      </c>
    </row>
    <row r="94" spans="1:3">
      <c r="A94" s="4" t="s">
        <v>390</v>
      </c>
    </row>
    <row r="95" spans="1:3">
      <c r="A95" s="3" t="s">
        <v>364</v>
      </c>
    </row>
    <row r="96" spans="1:3">
      <c r="A96" s="4" t="s">
        <v>365</v>
      </c>
      <c r="B96" s="6" t="n">
        <v>111732989</v>
      </c>
      <c r="C96" s="6" t="n">
        <v>109161526</v>
      </c>
    </row>
    <row r="97" spans="1:3">
      <c r="A97" s="4" t="s">
        <v>391</v>
      </c>
    </row>
    <row r="98" spans="1:3">
      <c r="A98" s="3" t="s">
        <v>364</v>
      </c>
    </row>
    <row r="99" spans="1:3">
      <c r="A99" s="4" t="s">
        <v>365</v>
      </c>
      <c r="B99" s="6" t="n">
        <v>748949</v>
      </c>
      <c r="C99" s="6" t="n">
        <v>772127</v>
      </c>
    </row>
    <row r="100" spans="1:3">
      <c r="A100" s="4" t="s">
        <v>392</v>
      </c>
    </row>
    <row r="101" spans="1:3">
      <c r="A101" s="3" t="s">
        <v>364</v>
      </c>
    </row>
    <row r="102" spans="1:3">
      <c r="A102" s="4" t="s">
        <v>365</v>
      </c>
      <c r="B102" s="6" t="n">
        <v>1388481</v>
      </c>
      <c r="C102" s="6" t="n">
        <v>859057</v>
      </c>
    </row>
    <row r="103" spans="1:3">
      <c r="A103" s="4" t="s">
        <v>393</v>
      </c>
    </row>
    <row r="104" spans="1:3">
      <c r="A104" s="3" t="s">
        <v>364</v>
      </c>
    </row>
    <row r="105" spans="1:3">
      <c r="A105" s="4" t="s">
        <v>365</v>
      </c>
      <c r="B105" s="4" t="s">
        <v>58</v>
      </c>
      <c r="C105" s="4" t="s">
        <v>58</v>
      </c>
    </row>
    <row r="106" spans="1:3">
      <c r="A106" s="4" t="s">
        <v>304</v>
      </c>
    </row>
    <row r="107" spans="1:3">
      <c r="A107" s="3" t="s">
        <v>364</v>
      </c>
    </row>
    <row r="108" spans="1:3">
      <c r="A108" s="4" t="s">
        <v>365</v>
      </c>
      <c r="B108" s="6" t="n">
        <v>36797825</v>
      </c>
      <c r="C108" s="6" t="n">
        <v>41182067</v>
      </c>
    </row>
    <row r="109" spans="1:3">
      <c r="A109" s="4" t="s">
        <v>394</v>
      </c>
    </row>
    <row r="110" spans="1:3">
      <c r="A110" s="3" t="s">
        <v>364</v>
      </c>
    </row>
    <row r="111" spans="1:3">
      <c r="A111" s="4" t="s">
        <v>365</v>
      </c>
      <c r="B111" s="6" t="n">
        <v>32613191</v>
      </c>
      <c r="C111" s="6" t="n">
        <v>37571827</v>
      </c>
    </row>
    <row r="112" spans="1:3">
      <c r="A112" s="4" t="s">
        <v>395</v>
      </c>
    </row>
    <row r="113" spans="1:3">
      <c r="A113" s="3" t="s">
        <v>364</v>
      </c>
    </row>
    <row r="114" spans="1:3">
      <c r="A114" s="4" t="s">
        <v>365</v>
      </c>
      <c r="B114" s="4" t="s">
        <v>58</v>
      </c>
      <c r="C114" s="6" t="n">
        <v>2614581</v>
      </c>
    </row>
    <row r="115" spans="1:3">
      <c r="A115" s="4" t="s">
        <v>396</v>
      </c>
    </row>
    <row r="116" spans="1:3">
      <c r="A116" s="3" t="s">
        <v>364</v>
      </c>
    </row>
    <row r="117" spans="1:3">
      <c r="A117" s="4" t="s">
        <v>365</v>
      </c>
      <c r="B117" s="6" t="n">
        <v>4184634</v>
      </c>
      <c r="C117" s="6" t="n">
        <v>995659</v>
      </c>
    </row>
    <row r="118" spans="1:3">
      <c r="A118" s="4" t="s">
        <v>397</v>
      </c>
    </row>
    <row r="119" spans="1:3">
      <c r="A119" s="3" t="s">
        <v>364</v>
      </c>
    </row>
    <row r="120" spans="1:3">
      <c r="A120" s="4" t="s">
        <v>365</v>
      </c>
      <c r="B120" s="4" t="s">
        <v>58</v>
      </c>
      <c r="C120" s="4" t="s">
        <v>58</v>
      </c>
    </row>
    <row r="121" spans="1:3">
      <c r="A121" s="4" t="s">
        <v>307</v>
      </c>
    </row>
    <row r="122" spans="1:3">
      <c r="A122" s="3" t="s">
        <v>364</v>
      </c>
    </row>
    <row r="123" spans="1:3">
      <c r="A123" s="4" t="s">
        <v>365</v>
      </c>
      <c r="B123" s="6" t="n">
        <v>162403332</v>
      </c>
      <c r="C123" s="6" t="n">
        <v>153634426</v>
      </c>
    </row>
    <row r="124" spans="1:3">
      <c r="A124" s="4" t="s">
        <v>398</v>
      </c>
    </row>
    <row r="125" spans="1:3">
      <c r="A125" s="3" t="s">
        <v>364</v>
      </c>
    </row>
    <row r="126" spans="1:3">
      <c r="A126" s="4" t="s">
        <v>365</v>
      </c>
      <c r="B126" s="6" t="n">
        <v>151696933</v>
      </c>
      <c r="C126" s="6" t="n">
        <v>143837755</v>
      </c>
    </row>
    <row r="127" spans="1:3">
      <c r="A127" s="4" t="s">
        <v>399</v>
      </c>
    </row>
    <row r="128" spans="1:3">
      <c r="A128" s="3" t="s">
        <v>364</v>
      </c>
    </row>
    <row r="129" spans="1:3">
      <c r="A129" s="4" t="s">
        <v>365</v>
      </c>
      <c r="B129" s="6" t="n">
        <v>5171386</v>
      </c>
      <c r="C129" s="6" t="n">
        <v>5295878</v>
      </c>
    </row>
    <row r="130" spans="1:3">
      <c r="A130" s="4" t="s">
        <v>400</v>
      </c>
    </row>
    <row r="131" spans="1:3">
      <c r="A131" s="3" t="s">
        <v>364</v>
      </c>
    </row>
    <row r="132" spans="1:3">
      <c r="A132" s="4" t="s">
        <v>365</v>
      </c>
      <c r="B132" s="6" t="n">
        <v>5535013</v>
      </c>
      <c r="C132" s="6" t="n">
        <v>4500793</v>
      </c>
    </row>
    <row r="133" spans="1:3">
      <c r="A133" s="4" t="s">
        <v>401</v>
      </c>
    </row>
    <row r="134" spans="1:3">
      <c r="A134" s="3" t="s">
        <v>364</v>
      </c>
    </row>
    <row r="135" spans="1:3">
      <c r="A135" s="4" t="s">
        <v>365</v>
      </c>
      <c r="B135" s="4" t="s">
        <v>58</v>
      </c>
      <c r="C135" s="4" t="s">
        <v>58</v>
      </c>
    </row>
    <row r="136" spans="1:3">
      <c r="A136" s="4" t="s">
        <v>310</v>
      </c>
    </row>
    <row r="137" spans="1:3">
      <c r="A137" s="3" t="s">
        <v>364</v>
      </c>
    </row>
    <row r="138" spans="1:3">
      <c r="A138" s="4" t="s">
        <v>365</v>
      </c>
      <c r="B138" s="6" t="n">
        <v>13950427</v>
      </c>
      <c r="C138" s="6" t="n">
        <v>13588626</v>
      </c>
    </row>
    <row r="139" spans="1:3">
      <c r="A139" s="4" t="s">
        <v>402</v>
      </c>
    </row>
    <row r="140" spans="1:3">
      <c r="A140" s="3" t="s">
        <v>364</v>
      </c>
    </row>
    <row r="141" spans="1:3">
      <c r="A141" s="4" t="s">
        <v>365</v>
      </c>
      <c r="B141" s="6" t="n">
        <v>13463977</v>
      </c>
      <c r="C141" s="6" t="n">
        <v>13143977</v>
      </c>
    </row>
    <row r="142" spans="1:3">
      <c r="A142" s="4" t="s">
        <v>403</v>
      </c>
    </row>
    <row r="143" spans="1:3">
      <c r="A143" s="3" t="s">
        <v>364</v>
      </c>
    </row>
    <row r="144" spans="1:3">
      <c r="A144" s="4" t="s">
        <v>365</v>
      </c>
      <c r="B144" s="4" t="s">
        <v>58</v>
      </c>
      <c r="C144" s="4" t="s">
        <v>58</v>
      </c>
    </row>
    <row r="145" spans="1:3">
      <c r="A145" s="4" t="s">
        <v>404</v>
      </c>
    </row>
    <row r="146" spans="1:3">
      <c r="A146" s="3" t="s">
        <v>364</v>
      </c>
    </row>
    <row r="147" spans="1:3">
      <c r="A147" s="4" t="s">
        <v>365</v>
      </c>
      <c r="B147" s="6" t="n">
        <v>486450</v>
      </c>
      <c r="C147" s="6" t="n">
        <v>444649</v>
      </c>
    </row>
    <row r="148" spans="1:3">
      <c r="A148" s="4" t="s">
        <v>405</v>
      </c>
    </row>
    <row r="149" spans="1:3">
      <c r="A149" s="3" t="s">
        <v>364</v>
      </c>
    </row>
    <row r="150" spans="1:3">
      <c r="A150" s="4" t="s">
        <v>365</v>
      </c>
      <c r="B150" s="4" t="s">
        <v>58</v>
      </c>
      <c r="C150" s="4" t="s">
        <v>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06</v>
      </c>
      <c r="B1" s="2" t="s">
        <v>2</v>
      </c>
      <c r="C1" s="2" t="s">
        <v>25</v>
      </c>
    </row>
    <row r="2" spans="1:3">
      <c r="A2" s="3" t="s">
        <v>407</v>
      </c>
    </row>
    <row r="3" spans="1:3">
      <c r="A3" s="4" t="s">
        <v>408</v>
      </c>
      <c r="B3" s="7" t="n">
        <v>7705014</v>
      </c>
      <c r="C3" s="7" t="n">
        <v>4708626</v>
      </c>
    </row>
    <row r="4" spans="1:3">
      <c r="A4" s="4" t="s">
        <v>409</v>
      </c>
      <c r="B4" s="6" t="n">
        <v>3270856</v>
      </c>
      <c r="C4" s="6" t="n">
        <v>1531239</v>
      </c>
    </row>
    <row r="5" spans="1:3">
      <c r="A5" s="4" t="s">
        <v>410</v>
      </c>
      <c r="B5" s="6" t="n">
        <v>10975870</v>
      </c>
      <c r="C5" s="6" t="n">
        <v>6239865</v>
      </c>
    </row>
    <row r="6" spans="1:3">
      <c r="A6" s="3" t="s">
        <v>411</v>
      </c>
    </row>
    <row r="7" spans="1:3">
      <c r="A7" s="4" t="s">
        <v>408</v>
      </c>
      <c r="B7" s="6" t="n">
        <v>7032634</v>
      </c>
      <c r="C7" s="6" t="n">
        <v>4172642</v>
      </c>
    </row>
    <row r="8" spans="1:3">
      <c r="A8" s="4" t="s">
        <v>409</v>
      </c>
      <c r="B8" s="6" t="n">
        <v>3270856</v>
      </c>
      <c r="C8" s="6" t="n">
        <v>1387841</v>
      </c>
    </row>
    <row r="9" spans="1:3">
      <c r="A9" s="4" t="s">
        <v>410</v>
      </c>
      <c r="B9" s="6" t="n">
        <v>10303490</v>
      </c>
      <c r="C9" s="6" t="n">
        <v>5560483</v>
      </c>
    </row>
    <row r="10" spans="1:3">
      <c r="A10" s="3" t="s">
        <v>412</v>
      </c>
    </row>
    <row r="11" spans="1:3">
      <c r="A11" s="4" t="s">
        <v>409</v>
      </c>
      <c r="B11" s="6" t="n">
        <v>1349250</v>
      </c>
      <c r="C11" s="6" t="n">
        <v>610259</v>
      </c>
    </row>
    <row r="12" spans="1:3">
      <c r="A12" s="4" t="s">
        <v>410</v>
      </c>
      <c r="B12" s="6" t="n">
        <v>1349250</v>
      </c>
      <c r="C12" s="6" t="n">
        <v>610259</v>
      </c>
    </row>
    <row r="13" spans="1:3">
      <c r="A13" s="4" t="s">
        <v>286</v>
      </c>
    </row>
    <row r="14" spans="1:3">
      <c r="A14" s="3" t="s">
        <v>407</v>
      </c>
    </row>
    <row r="15" spans="1:3">
      <c r="A15" s="4" t="s">
        <v>408</v>
      </c>
      <c r="B15" s="6" t="n">
        <v>230116</v>
      </c>
      <c r="C15" s="6" t="n">
        <v>87254</v>
      </c>
    </row>
    <row r="16" spans="1:3">
      <c r="A16" s="4" t="s">
        <v>409</v>
      </c>
      <c r="B16" s="6" t="n">
        <v>250343</v>
      </c>
      <c r="C16" s="6" t="n">
        <v>498849</v>
      </c>
    </row>
    <row r="17" spans="1:3">
      <c r="A17" s="3" t="s">
        <v>411</v>
      </c>
    </row>
    <row r="18" spans="1:3">
      <c r="A18" s="4" t="s">
        <v>408</v>
      </c>
      <c r="B18" s="6" t="n">
        <v>230116</v>
      </c>
      <c r="C18" s="6" t="n">
        <v>87254</v>
      </c>
    </row>
    <row r="19" spans="1:3">
      <c r="A19" s="4" t="s">
        <v>409</v>
      </c>
      <c r="B19" s="6" t="n">
        <v>250343</v>
      </c>
      <c r="C19" s="6" t="n">
        <v>498849</v>
      </c>
    </row>
    <row r="20" spans="1:3">
      <c r="A20" s="3" t="s">
        <v>412</v>
      </c>
    </row>
    <row r="21" spans="1:3">
      <c r="A21" s="4" t="s">
        <v>409</v>
      </c>
      <c r="B21" s="6" t="n">
        <v>230210</v>
      </c>
      <c r="C21" s="6" t="n">
        <v>259787</v>
      </c>
    </row>
    <row r="22" spans="1:3">
      <c r="A22" s="4" t="s">
        <v>289</v>
      </c>
    </row>
    <row r="23" spans="1:3">
      <c r="A23" s="3" t="s">
        <v>407</v>
      </c>
    </row>
    <row r="24" spans="1:3">
      <c r="A24" s="4" t="s">
        <v>408</v>
      </c>
      <c r="B24" s="6" t="n">
        <v>50957</v>
      </c>
      <c r="C24" s="6" t="n">
        <v>60800</v>
      </c>
    </row>
    <row r="25" spans="1:3">
      <c r="A25" s="4" t="s">
        <v>409</v>
      </c>
      <c r="B25" s="6" t="n">
        <v>197916</v>
      </c>
      <c r="C25" s="6" t="n">
        <v>89407</v>
      </c>
    </row>
    <row r="26" spans="1:3">
      <c r="A26" s="3" t="s">
        <v>411</v>
      </c>
    </row>
    <row r="27" spans="1:3">
      <c r="A27" s="4" t="s">
        <v>408</v>
      </c>
      <c r="B27" s="6" t="n">
        <v>50957</v>
      </c>
      <c r="C27" s="6" t="n">
        <v>60800</v>
      </c>
    </row>
    <row r="28" spans="1:3">
      <c r="A28" s="4" t="s">
        <v>409</v>
      </c>
      <c r="B28" s="6" t="n">
        <v>197916</v>
      </c>
      <c r="C28" s="6" t="n">
        <v>89407</v>
      </c>
    </row>
    <row r="29" spans="1:3">
      <c r="A29" s="3" t="s">
        <v>412</v>
      </c>
    </row>
    <row r="30" spans="1:3">
      <c r="A30" s="4" t="s">
        <v>409</v>
      </c>
      <c r="B30" s="6" t="n">
        <v>80828</v>
      </c>
      <c r="C30" s="6" t="n">
        <v>49782</v>
      </c>
    </row>
    <row r="31" spans="1:3">
      <c r="A31" s="4" t="s">
        <v>292</v>
      </c>
    </row>
    <row r="32" spans="1:3">
      <c r="A32" s="3" t="s">
        <v>407</v>
      </c>
    </row>
    <row r="33" spans="1:3">
      <c r="A33" s="4" t="s">
        <v>408</v>
      </c>
      <c r="B33" s="6" t="n">
        <v>50957</v>
      </c>
      <c r="C33" s="6" t="n">
        <v>52242</v>
      </c>
    </row>
    <row r="34" spans="1:3">
      <c r="A34" s="4" t="s">
        <v>409</v>
      </c>
      <c r="B34" s="6" t="n">
        <v>131796</v>
      </c>
      <c r="C34" s="6" t="n">
        <v>89407</v>
      </c>
    </row>
    <row r="35" spans="1:3">
      <c r="A35" s="3" t="s">
        <v>411</v>
      </c>
    </row>
    <row r="36" spans="1:3">
      <c r="A36" s="4" t="s">
        <v>408</v>
      </c>
      <c r="B36" s="6" t="n">
        <v>50957</v>
      </c>
      <c r="C36" s="6" t="n">
        <v>52242</v>
      </c>
    </row>
    <row r="37" spans="1:3">
      <c r="A37" s="4" t="s">
        <v>409</v>
      </c>
      <c r="B37" s="6" t="n">
        <v>131796</v>
      </c>
      <c r="C37" s="6" t="n">
        <v>89407</v>
      </c>
    </row>
    <row r="38" spans="1:3">
      <c r="A38" s="3" t="s">
        <v>412</v>
      </c>
    </row>
    <row r="39" spans="1:3">
      <c r="A39" s="4" t="s">
        <v>409</v>
      </c>
      <c r="B39" s="6" t="n">
        <v>71483</v>
      </c>
      <c r="C39" s="6" t="n">
        <v>49782</v>
      </c>
    </row>
    <row r="40" spans="1:3">
      <c r="A40" s="4" t="s">
        <v>295</v>
      </c>
    </row>
    <row r="41" spans="1:3">
      <c r="A41" s="3" t="s">
        <v>407</v>
      </c>
    </row>
    <row r="42" spans="1:3">
      <c r="A42" s="4" t="s">
        <v>408</v>
      </c>
      <c r="B42" s="4" t="s">
        <v>58</v>
      </c>
      <c r="C42" s="6" t="n">
        <v>8558</v>
      </c>
    </row>
    <row r="43" spans="1:3">
      <c r="A43" s="4" t="s">
        <v>409</v>
      </c>
      <c r="B43" s="6" t="n">
        <v>66120</v>
      </c>
      <c r="C43" s="4" t="s">
        <v>58</v>
      </c>
    </row>
    <row r="44" spans="1:3">
      <c r="A44" s="3" t="s">
        <v>411</v>
      </c>
    </row>
    <row r="45" spans="1:3">
      <c r="A45" s="4" t="s">
        <v>408</v>
      </c>
      <c r="B45" s="4" t="s">
        <v>58</v>
      </c>
      <c r="C45" s="6" t="n">
        <v>8558</v>
      </c>
    </row>
    <row r="46" spans="1:3">
      <c r="A46" s="4" t="s">
        <v>409</v>
      </c>
      <c r="B46" s="6" t="n">
        <v>66120</v>
      </c>
      <c r="C46" s="4" t="s">
        <v>58</v>
      </c>
    </row>
    <row r="47" spans="1:3">
      <c r="A47" s="3" t="s">
        <v>412</v>
      </c>
    </row>
    <row r="48" spans="1:3">
      <c r="A48" s="4" t="s">
        <v>409</v>
      </c>
      <c r="B48" s="6" t="n">
        <v>9345</v>
      </c>
      <c r="C48" s="4" t="s">
        <v>58</v>
      </c>
    </row>
    <row r="49" spans="1:3">
      <c r="A49" s="4" t="s">
        <v>298</v>
      </c>
    </row>
    <row r="50" spans="1:3">
      <c r="A50" s="3" t="s">
        <v>407</v>
      </c>
    </row>
    <row r="51" spans="1:3">
      <c r="A51" s="4" t="s">
        <v>408</v>
      </c>
      <c r="B51" s="6" t="n">
        <v>7423941</v>
      </c>
      <c r="C51" s="6" t="n">
        <v>4560572</v>
      </c>
    </row>
    <row r="52" spans="1:3">
      <c r="A52" s="4" t="s">
        <v>409</v>
      </c>
      <c r="B52" s="6" t="n">
        <v>2822597</v>
      </c>
      <c r="C52" s="6" t="n">
        <v>942983</v>
      </c>
    </row>
    <row r="53" spans="1:3">
      <c r="A53" s="3" t="s">
        <v>411</v>
      </c>
    </row>
    <row r="54" spans="1:3">
      <c r="A54" s="4" t="s">
        <v>408</v>
      </c>
      <c r="B54" s="6" t="n">
        <v>6751561</v>
      </c>
      <c r="C54" s="6" t="n">
        <v>4024588</v>
      </c>
    </row>
    <row r="55" spans="1:3">
      <c r="A55" s="4" t="s">
        <v>409</v>
      </c>
      <c r="B55" s="6" t="n">
        <v>2822597</v>
      </c>
      <c r="C55" s="6" t="n">
        <v>799585</v>
      </c>
    </row>
    <row r="56" spans="1:3">
      <c r="A56" s="3" t="s">
        <v>412</v>
      </c>
    </row>
    <row r="57" spans="1:3">
      <c r="A57" s="4" t="s">
        <v>409</v>
      </c>
      <c r="B57" s="6" t="n">
        <v>1038212</v>
      </c>
      <c r="C57" s="6" t="n">
        <v>300690</v>
      </c>
    </row>
    <row r="58" spans="1:3">
      <c r="A58" s="4" t="s">
        <v>301</v>
      </c>
    </row>
    <row r="59" spans="1:3">
      <c r="A59" s="3" t="s">
        <v>407</v>
      </c>
    </row>
    <row r="60" spans="1:3">
      <c r="A60" s="4" t="s">
        <v>408</v>
      </c>
      <c r="B60" s="6" t="n">
        <v>431065</v>
      </c>
      <c r="C60" s="6" t="n">
        <v>648750</v>
      </c>
    </row>
    <row r="61" spans="1:3">
      <c r="A61" s="4" t="s">
        <v>409</v>
      </c>
      <c r="B61" s="6" t="n">
        <v>1003845</v>
      </c>
      <c r="C61" s="6" t="n">
        <v>257224</v>
      </c>
    </row>
    <row r="62" spans="1:3">
      <c r="A62" s="3" t="s">
        <v>411</v>
      </c>
    </row>
    <row r="63" spans="1:3">
      <c r="A63" s="4" t="s">
        <v>408</v>
      </c>
      <c r="B63" s="6" t="n">
        <v>431065</v>
      </c>
      <c r="C63" s="6" t="n">
        <v>648750</v>
      </c>
    </row>
    <row r="64" spans="1:3">
      <c r="A64" s="4" t="s">
        <v>409</v>
      </c>
      <c r="B64" s="6" t="n">
        <v>1003845</v>
      </c>
      <c r="C64" s="6" t="n">
        <v>257224</v>
      </c>
    </row>
    <row r="65" spans="1:3">
      <c r="A65" s="3" t="s">
        <v>412</v>
      </c>
    </row>
    <row r="66" spans="1:3">
      <c r="A66" s="4" t="s">
        <v>409</v>
      </c>
      <c r="B66" s="6" t="n">
        <v>309439</v>
      </c>
      <c r="C66" s="6" t="n">
        <v>116724</v>
      </c>
    </row>
    <row r="67" spans="1:3">
      <c r="A67" s="4" t="s">
        <v>304</v>
      </c>
    </row>
    <row r="68" spans="1:3">
      <c r="A68" s="3" t="s">
        <v>407</v>
      </c>
    </row>
    <row r="69" spans="1:3">
      <c r="A69" s="4" t="s">
        <v>408</v>
      </c>
      <c r="B69" s="6" t="n">
        <v>4667112</v>
      </c>
      <c r="C69" s="6" t="n">
        <v>1478137</v>
      </c>
    </row>
    <row r="70" spans="1:3">
      <c r="A70" s="3" t="s">
        <v>411</v>
      </c>
    </row>
    <row r="71" spans="1:3">
      <c r="A71" s="4" t="s">
        <v>408</v>
      </c>
      <c r="B71" s="6" t="n">
        <v>4184634</v>
      </c>
      <c r="C71" s="6" t="n">
        <v>995659</v>
      </c>
    </row>
    <row r="72" spans="1:3">
      <c r="A72" s="4" t="s">
        <v>307</v>
      </c>
    </row>
    <row r="73" spans="1:3">
      <c r="A73" s="3" t="s">
        <v>407</v>
      </c>
    </row>
    <row r="74" spans="1:3">
      <c r="A74" s="4" t="s">
        <v>408</v>
      </c>
      <c r="B74" s="6" t="n">
        <v>2149411</v>
      </c>
      <c r="C74" s="6" t="n">
        <v>2246797</v>
      </c>
    </row>
    <row r="75" spans="1:3">
      <c r="A75" s="4" t="s">
        <v>409</v>
      </c>
      <c r="B75" s="6" t="n">
        <v>1818752</v>
      </c>
      <c r="C75" s="6" t="n">
        <v>685759</v>
      </c>
    </row>
    <row r="76" spans="1:3">
      <c r="A76" s="3" t="s">
        <v>411</v>
      </c>
    </row>
    <row r="77" spans="1:3">
      <c r="A77" s="4" t="s">
        <v>408</v>
      </c>
      <c r="B77" s="6" t="n">
        <v>1959509</v>
      </c>
      <c r="C77" s="6" t="n">
        <v>2193291</v>
      </c>
    </row>
    <row r="78" spans="1:3">
      <c r="A78" s="4" t="s">
        <v>409</v>
      </c>
      <c r="B78" s="6" t="n">
        <v>1818752</v>
      </c>
      <c r="C78" s="6" t="n">
        <v>542361</v>
      </c>
    </row>
    <row r="79" spans="1:3">
      <c r="A79" s="3" t="s">
        <v>412</v>
      </c>
    </row>
    <row r="80" spans="1:3">
      <c r="A80" s="4" t="s">
        <v>409</v>
      </c>
      <c r="B80" s="6" t="n">
        <v>728773</v>
      </c>
      <c r="C80" s="6" t="n">
        <v>183966</v>
      </c>
    </row>
    <row r="81" spans="1:3">
      <c r="A81" s="4" t="s">
        <v>310</v>
      </c>
    </row>
    <row r="82" spans="1:3">
      <c r="A82" s="3" t="s">
        <v>407</v>
      </c>
    </row>
    <row r="83" spans="1:3">
      <c r="A83" s="4" t="s">
        <v>408</v>
      </c>
      <c r="B83" s="6" t="n">
        <v>176353</v>
      </c>
      <c r="C83" s="6" t="n">
        <v>186888</v>
      </c>
    </row>
    <row r="84" spans="1:3">
      <c r="A84" s="3" t="s">
        <v>411</v>
      </c>
    </row>
    <row r="85" spans="1:3">
      <c r="A85" s="4" t="s">
        <v>408</v>
      </c>
      <c r="B85" s="7" t="n">
        <v>176353</v>
      </c>
      <c r="C85" s="7" t="n">
        <v>186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3" t="s">
        <v>414</v>
      </c>
    </row>
    <row r="4" spans="1:5">
      <c r="A4" s="4" t="s">
        <v>408</v>
      </c>
      <c r="B4" s="7" t="n">
        <v>5513592</v>
      </c>
      <c r="C4" s="7" t="n">
        <v>3971197</v>
      </c>
      <c r="D4" s="7" t="n">
        <v>5066608</v>
      </c>
      <c r="E4" s="7" t="n">
        <v>4138976</v>
      </c>
    </row>
    <row r="5" spans="1:5">
      <c r="A5" s="4" t="s">
        <v>409</v>
      </c>
      <c r="B5" s="6" t="n">
        <v>3217719</v>
      </c>
      <c r="C5" s="6" t="n">
        <v>1600967</v>
      </c>
      <c r="D5" s="6" t="n">
        <v>2607760</v>
      </c>
      <c r="E5" s="6" t="n">
        <v>1875212</v>
      </c>
    </row>
    <row r="6" spans="1:5">
      <c r="A6" s="4" t="s">
        <v>410</v>
      </c>
      <c r="B6" s="6" t="n">
        <v>8731311</v>
      </c>
      <c r="C6" s="6" t="n">
        <v>5572164</v>
      </c>
      <c r="D6" s="6" t="n">
        <v>7674368</v>
      </c>
      <c r="E6" s="6" t="n">
        <v>6014188</v>
      </c>
    </row>
    <row r="7" spans="1:5">
      <c r="A7" s="3" t="s">
        <v>415</v>
      </c>
    </row>
    <row r="8" spans="1:5">
      <c r="A8" s="4" t="s">
        <v>408</v>
      </c>
      <c r="B8" s="6" t="n">
        <v>55669</v>
      </c>
      <c r="C8" s="6" t="n">
        <v>18348</v>
      </c>
      <c r="D8" s="6" t="n">
        <v>76446</v>
      </c>
      <c r="E8" s="6" t="n">
        <v>22577</v>
      </c>
    </row>
    <row r="9" spans="1:5">
      <c r="A9" s="4" t="s">
        <v>409</v>
      </c>
      <c r="B9" s="6" t="n">
        <v>1978</v>
      </c>
      <c r="C9" s="6" t="n">
        <v>14442</v>
      </c>
      <c r="D9" s="6" t="n">
        <v>10666</v>
      </c>
      <c r="E9" s="6" t="n">
        <v>26316</v>
      </c>
    </row>
    <row r="10" spans="1:5">
      <c r="A10" s="4" t="s">
        <v>410</v>
      </c>
      <c r="B10" s="6" t="n">
        <v>57647</v>
      </c>
      <c r="C10" s="6" t="n">
        <v>32790</v>
      </c>
      <c r="D10" s="6" t="n">
        <v>87112</v>
      </c>
      <c r="E10" s="6" t="n">
        <v>48893</v>
      </c>
    </row>
    <row r="11" spans="1:5">
      <c r="A11" s="4" t="s">
        <v>416</v>
      </c>
      <c r="B11" s="4" t="s">
        <v>58</v>
      </c>
      <c r="C11" s="4" t="s">
        <v>58</v>
      </c>
      <c r="D11" s="4" t="s">
        <v>58</v>
      </c>
      <c r="E11" s="4" t="s">
        <v>58</v>
      </c>
    </row>
    <row r="12" spans="1:5">
      <c r="A12" s="4" t="s">
        <v>286</v>
      </c>
    </row>
    <row r="13" spans="1:5">
      <c r="A13" s="3" t="s">
        <v>414</v>
      </c>
    </row>
    <row r="14" spans="1:5">
      <c r="A14" s="4" t="s">
        <v>408</v>
      </c>
      <c r="B14" s="6" t="n">
        <v>158685</v>
      </c>
      <c r="C14" s="4" t="s">
        <v>58</v>
      </c>
      <c r="D14" s="6" t="n">
        <v>134874</v>
      </c>
      <c r="E14" s="6" t="n">
        <v>8365</v>
      </c>
    </row>
    <row r="15" spans="1:5">
      <c r="A15" s="4" t="s">
        <v>409</v>
      </c>
      <c r="B15" s="6" t="n">
        <v>328005</v>
      </c>
      <c r="C15" s="6" t="n">
        <v>189200</v>
      </c>
      <c r="D15" s="6" t="n">
        <v>384953</v>
      </c>
      <c r="E15" s="6" t="n">
        <v>164615</v>
      </c>
    </row>
    <row r="16" spans="1:5">
      <c r="A16" s="3" t="s">
        <v>415</v>
      </c>
    </row>
    <row r="17" spans="1:5">
      <c r="A17" s="4" t="s">
        <v>408</v>
      </c>
      <c r="B17" s="4" t="s">
        <v>58</v>
      </c>
      <c r="C17" s="4" t="s">
        <v>58</v>
      </c>
      <c r="D17" s="4" t="s">
        <v>58</v>
      </c>
      <c r="E17" s="4" t="s">
        <v>58</v>
      </c>
    </row>
    <row r="18" spans="1:5">
      <c r="A18" s="4" t="s">
        <v>409</v>
      </c>
      <c r="B18" s="6" t="n">
        <v>1809</v>
      </c>
      <c r="C18" s="6" t="n">
        <v>3650</v>
      </c>
      <c r="D18" s="6" t="n">
        <v>5263</v>
      </c>
      <c r="E18" s="6" t="n">
        <v>5543</v>
      </c>
    </row>
    <row r="19" spans="1:5">
      <c r="A19" s="4" t="s">
        <v>416</v>
      </c>
      <c r="B19" s="4" t="s">
        <v>58</v>
      </c>
      <c r="C19" s="4" t="s">
        <v>58</v>
      </c>
      <c r="D19" s="4" t="s">
        <v>58</v>
      </c>
      <c r="E19" s="4" t="s">
        <v>58</v>
      </c>
    </row>
    <row r="20" spans="1:5">
      <c r="A20" s="4" t="s">
        <v>289</v>
      </c>
    </row>
    <row r="21" spans="1:5">
      <c r="A21" s="3" t="s">
        <v>414</v>
      </c>
    </row>
    <row r="22" spans="1:5">
      <c r="A22" s="4" t="s">
        <v>408</v>
      </c>
      <c r="B22" s="6" t="n">
        <v>68496</v>
      </c>
      <c r="C22" s="6" t="n">
        <v>54226</v>
      </c>
      <c r="D22" s="6" t="n">
        <v>65931</v>
      </c>
      <c r="E22" s="6" t="n">
        <v>54668</v>
      </c>
    </row>
    <row r="23" spans="1:5">
      <c r="A23" s="4" t="s">
        <v>409</v>
      </c>
      <c r="B23" s="6" t="n">
        <v>188751</v>
      </c>
      <c r="C23" s="6" t="n">
        <v>51220</v>
      </c>
      <c r="D23" s="6" t="n">
        <v>155636</v>
      </c>
      <c r="E23" s="6" t="n">
        <v>37447</v>
      </c>
    </row>
    <row r="24" spans="1:5">
      <c r="A24" s="3" t="s">
        <v>415</v>
      </c>
    </row>
    <row r="25" spans="1:5">
      <c r="A25" s="4" t="s">
        <v>408</v>
      </c>
      <c r="B25" s="6" t="n">
        <v>253</v>
      </c>
      <c r="C25" s="6" t="n">
        <v>257</v>
      </c>
      <c r="D25" s="6" t="n">
        <v>507</v>
      </c>
      <c r="E25" s="6" t="n">
        <v>513</v>
      </c>
    </row>
    <row r="26" spans="1:5">
      <c r="A26" s="4" t="s">
        <v>409</v>
      </c>
      <c r="B26" s="6" t="n">
        <v>169</v>
      </c>
      <c r="C26" s="6" t="n">
        <v>115</v>
      </c>
      <c r="D26" s="6" t="n">
        <v>396</v>
      </c>
      <c r="E26" s="6" t="n">
        <v>115</v>
      </c>
    </row>
    <row r="27" spans="1:5">
      <c r="A27" s="4" t="s">
        <v>416</v>
      </c>
      <c r="B27" s="4" t="s">
        <v>58</v>
      </c>
      <c r="C27" s="4" t="s">
        <v>58</v>
      </c>
      <c r="D27" s="4" t="s">
        <v>58</v>
      </c>
      <c r="E27" s="4" t="s">
        <v>58</v>
      </c>
    </row>
    <row r="28" spans="1:5">
      <c r="A28" s="4" t="s">
        <v>292</v>
      </c>
    </row>
    <row r="29" spans="1:5">
      <c r="A29" s="3" t="s">
        <v>414</v>
      </c>
    </row>
    <row r="30" spans="1:5">
      <c r="A30" s="4" t="s">
        <v>408</v>
      </c>
      <c r="B30" s="6" t="n">
        <v>62649</v>
      </c>
      <c r="C30" s="6" t="n">
        <v>54226</v>
      </c>
      <c r="D30" s="6" t="n">
        <v>59180</v>
      </c>
      <c r="E30" s="6" t="n">
        <v>54668</v>
      </c>
    </row>
    <row r="31" spans="1:5">
      <c r="A31" s="4" t="s">
        <v>409</v>
      </c>
      <c r="B31" s="6" t="n">
        <v>155691</v>
      </c>
      <c r="C31" s="6" t="n">
        <v>51220</v>
      </c>
      <c r="D31" s="6" t="n">
        <v>133596</v>
      </c>
      <c r="E31" s="6" t="n">
        <v>37447</v>
      </c>
    </row>
    <row r="32" spans="1:5">
      <c r="A32" s="3" t="s">
        <v>415</v>
      </c>
    </row>
    <row r="33" spans="1:5">
      <c r="A33" s="4" t="s">
        <v>408</v>
      </c>
      <c r="B33" s="6" t="n">
        <v>253</v>
      </c>
      <c r="C33" s="6" t="n">
        <v>257</v>
      </c>
      <c r="D33" s="6" t="n">
        <v>507</v>
      </c>
      <c r="E33" s="6" t="n">
        <v>513</v>
      </c>
    </row>
    <row r="34" spans="1:5">
      <c r="A34" s="4" t="s">
        <v>409</v>
      </c>
      <c r="B34" s="4" t="s">
        <v>58</v>
      </c>
      <c r="C34" s="6" t="n">
        <v>115</v>
      </c>
      <c r="D34" s="6" t="n">
        <v>227</v>
      </c>
      <c r="E34" s="6" t="n">
        <v>115</v>
      </c>
    </row>
    <row r="35" spans="1:5">
      <c r="A35" s="4" t="s">
        <v>416</v>
      </c>
      <c r="B35" s="4" t="s">
        <v>58</v>
      </c>
      <c r="C35" s="4" t="s">
        <v>58</v>
      </c>
      <c r="D35" s="4" t="s">
        <v>58</v>
      </c>
      <c r="E35" s="4" t="s">
        <v>58</v>
      </c>
    </row>
    <row r="36" spans="1:5">
      <c r="A36" s="4" t="s">
        <v>295</v>
      </c>
    </row>
    <row r="37" spans="1:5">
      <c r="A37" s="3" t="s">
        <v>414</v>
      </c>
    </row>
    <row r="38" spans="1:5">
      <c r="A38" s="4" t="s">
        <v>408</v>
      </c>
      <c r="B38" s="6" t="n">
        <v>5847</v>
      </c>
      <c r="C38" s="4" t="s">
        <v>58</v>
      </c>
      <c r="D38" s="6" t="n">
        <v>6751</v>
      </c>
      <c r="E38" s="4" t="s">
        <v>58</v>
      </c>
    </row>
    <row r="39" spans="1:5">
      <c r="A39" s="4" t="s">
        <v>409</v>
      </c>
      <c r="B39" s="6" t="n">
        <v>33060</v>
      </c>
      <c r="C39" s="4" t="s">
        <v>58</v>
      </c>
      <c r="D39" s="6" t="n">
        <v>22040</v>
      </c>
      <c r="E39" s="4" t="s">
        <v>58</v>
      </c>
    </row>
    <row r="40" spans="1:5">
      <c r="A40" s="3" t="s">
        <v>415</v>
      </c>
    </row>
    <row r="41" spans="1:5">
      <c r="A41" s="4" t="s">
        <v>408</v>
      </c>
      <c r="B41" s="4" t="s">
        <v>58</v>
      </c>
      <c r="C41" s="4" t="s">
        <v>58</v>
      </c>
      <c r="D41" s="4" t="s">
        <v>58</v>
      </c>
      <c r="E41" s="4" t="s">
        <v>58</v>
      </c>
    </row>
    <row r="42" spans="1:5">
      <c r="A42" s="4" t="s">
        <v>409</v>
      </c>
      <c r="B42" s="6" t="n">
        <v>169</v>
      </c>
      <c r="C42" s="4" t="s">
        <v>58</v>
      </c>
      <c r="D42" s="6" t="n">
        <v>169</v>
      </c>
      <c r="E42" s="4" t="s">
        <v>58</v>
      </c>
    </row>
    <row r="43" spans="1:5">
      <c r="A43" s="4" t="s">
        <v>416</v>
      </c>
      <c r="B43" s="4" t="s">
        <v>58</v>
      </c>
      <c r="C43" s="4" t="s">
        <v>58</v>
      </c>
      <c r="D43" s="4" t="s">
        <v>58</v>
      </c>
      <c r="E43" s="4" t="s">
        <v>58</v>
      </c>
    </row>
    <row r="44" spans="1:5">
      <c r="A44" s="4" t="s">
        <v>298</v>
      </c>
    </row>
    <row r="45" spans="1:5">
      <c r="A45" s="3" t="s">
        <v>414</v>
      </c>
    </row>
    <row r="46" spans="1:5">
      <c r="A46" s="4" t="s">
        <v>408</v>
      </c>
      <c r="B46" s="6" t="n">
        <v>5286411</v>
      </c>
      <c r="C46" s="6" t="n">
        <v>3916971</v>
      </c>
      <c r="D46" s="6" t="n">
        <v>4865803</v>
      </c>
      <c r="E46" s="6" t="n">
        <v>4075943</v>
      </c>
    </row>
    <row r="47" spans="1:5">
      <c r="A47" s="4" t="s">
        <v>409</v>
      </c>
      <c r="B47" s="6" t="n">
        <v>2700963</v>
      </c>
      <c r="C47" s="6" t="n">
        <v>1360547</v>
      </c>
      <c r="D47" s="6" t="n">
        <v>2067171</v>
      </c>
      <c r="E47" s="6" t="n">
        <v>1673150</v>
      </c>
    </row>
    <row r="48" spans="1:5">
      <c r="A48" s="3" t="s">
        <v>415</v>
      </c>
    </row>
    <row r="49" spans="1:5">
      <c r="A49" s="4" t="s">
        <v>408</v>
      </c>
      <c r="B49" s="6" t="n">
        <v>55416</v>
      </c>
      <c r="C49" s="6" t="n">
        <v>18091</v>
      </c>
      <c r="D49" s="6" t="n">
        <v>75939</v>
      </c>
      <c r="E49" s="6" t="n">
        <v>22064</v>
      </c>
    </row>
    <row r="50" spans="1:5">
      <c r="A50" s="4" t="s">
        <v>409</v>
      </c>
      <c r="B50" s="4" t="s">
        <v>58</v>
      </c>
      <c r="C50" s="6" t="n">
        <v>10677</v>
      </c>
      <c r="D50" s="6" t="n">
        <v>5007</v>
      </c>
      <c r="E50" s="6" t="n">
        <v>20658</v>
      </c>
    </row>
    <row r="51" spans="1:5">
      <c r="A51" s="4" t="s">
        <v>416</v>
      </c>
      <c r="B51" s="4" t="s">
        <v>58</v>
      </c>
      <c r="C51" s="4" t="s">
        <v>58</v>
      </c>
      <c r="D51" s="4" t="s">
        <v>58</v>
      </c>
      <c r="E51" s="4" t="s">
        <v>58</v>
      </c>
    </row>
    <row r="52" spans="1:5">
      <c r="A52" s="4" t="s">
        <v>301</v>
      </c>
    </row>
    <row r="53" spans="1:5">
      <c r="A53" s="3" t="s">
        <v>414</v>
      </c>
    </row>
    <row r="54" spans="1:5">
      <c r="A54" s="4" t="s">
        <v>408</v>
      </c>
      <c r="B54" s="6" t="n">
        <v>555453</v>
      </c>
      <c r="C54" s="6" t="n">
        <v>660569</v>
      </c>
      <c r="D54" s="6" t="n">
        <v>586552</v>
      </c>
      <c r="E54" s="6" t="n">
        <v>655561</v>
      </c>
    </row>
    <row r="55" spans="1:5">
      <c r="A55" s="4" t="s">
        <v>409</v>
      </c>
      <c r="B55" s="6" t="n">
        <v>881912</v>
      </c>
      <c r="C55" s="6" t="n">
        <v>545364</v>
      </c>
      <c r="D55" s="6" t="n">
        <v>673683</v>
      </c>
      <c r="E55" s="6" t="n">
        <v>630085</v>
      </c>
    </row>
    <row r="56" spans="1:5">
      <c r="A56" s="3" t="s">
        <v>415</v>
      </c>
    </row>
    <row r="57" spans="1:5">
      <c r="A57" s="4" t="s">
        <v>408</v>
      </c>
      <c r="B57" s="6" t="n">
        <v>464</v>
      </c>
      <c r="C57" s="6" t="n">
        <v>1713</v>
      </c>
      <c r="D57" s="6" t="n">
        <v>930</v>
      </c>
      <c r="E57" s="6" t="n">
        <v>3419</v>
      </c>
    </row>
    <row r="58" spans="1:5">
      <c r="A58" s="4" t="s">
        <v>409</v>
      </c>
      <c r="B58" s="4" t="s">
        <v>58</v>
      </c>
      <c r="C58" s="6" t="n">
        <v>6415</v>
      </c>
      <c r="D58" s="6" t="n">
        <v>4506</v>
      </c>
      <c r="E58" s="6" t="n">
        <v>12126</v>
      </c>
    </row>
    <row r="59" spans="1:5">
      <c r="A59" s="4" t="s">
        <v>416</v>
      </c>
      <c r="B59" s="4" t="s">
        <v>58</v>
      </c>
      <c r="C59" s="4" t="s">
        <v>58</v>
      </c>
      <c r="D59" s="4" t="s">
        <v>58</v>
      </c>
      <c r="E59" s="4" t="s">
        <v>58</v>
      </c>
    </row>
    <row r="60" spans="1:5">
      <c r="A60" s="4" t="s">
        <v>304</v>
      </c>
    </row>
    <row r="61" spans="1:5">
      <c r="A61" s="3" t="s">
        <v>414</v>
      </c>
    </row>
    <row r="62" spans="1:5">
      <c r="A62" s="4" t="s">
        <v>408</v>
      </c>
      <c r="B62" s="6" t="n">
        <v>2578784</v>
      </c>
      <c r="C62" s="6" t="n">
        <v>1130198</v>
      </c>
      <c r="D62" s="6" t="n">
        <v>2051076</v>
      </c>
      <c r="E62" s="6" t="n">
        <v>1200392</v>
      </c>
    </row>
    <row r="63" spans="1:5">
      <c r="A63" s="4" t="s">
        <v>409</v>
      </c>
      <c r="D63" s="4" t="s">
        <v>58</v>
      </c>
      <c r="E63" s="4" t="s">
        <v>58</v>
      </c>
    </row>
    <row r="64" spans="1:5">
      <c r="A64" s="3" t="s">
        <v>415</v>
      </c>
    </row>
    <row r="65" spans="1:5">
      <c r="A65" s="4" t="s">
        <v>408</v>
      </c>
      <c r="B65" s="6" t="n">
        <v>43758</v>
      </c>
      <c r="C65" s="4" t="s">
        <v>58</v>
      </c>
      <c r="D65" s="6" t="n">
        <v>43758</v>
      </c>
      <c r="E65" s="4" t="s">
        <v>58</v>
      </c>
    </row>
    <row r="66" spans="1:5">
      <c r="A66" s="4" t="s">
        <v>409</v>
      </c>
      <c r="D66" s="4" t="s">
        <v>58</v>
      </c>
      <c r="E66" s="4" t="s">
        <v>58</v>
      </c>
    </row>
    <row r="67" spans="1:5">
      <c r="A67" s="4" t="s">
        <v>416</v>
      </c>
      <c r="B67" s="4" t="s">
        <v>58</v>
      </c>
      <c r="C67" s="4" t="s">
        <v>58</v>
      </c>
      <c r="D67" s="4" t="s">
        <v>58</v>
      </c>
      <c r="E67" s="4" t="s">
        <v>58</v>
      </c>
    </row>
    <row r="68" spans="1:5">
      <c r="A68" s="4" t="s">
        <v>307</v>
      </c>
    </row>
    <row r="69" spans="1:5">
      <c r="A69" s="3" t="s">
        <v>414</v>
      </c>
    </row>
    <row r="70" spans="1:5">
      <c r="A70" s="4" t="s">
        <v>408</v>
      </c>
      <c r="B70" s="6" t="n">
        <v>1973177</v>
      </c>
      <c r="C70" s="6" t="n">
        <v>1271873</v>
      </c>
      <c r="D70" s="6" t="n">
        <v>2046548</v>
      </c>
      <c r="E70" s="6" t="n">
        <v>1104093</v>
      </c>
    </row>
    <row r="71" spans="1:5">
      <c r="A71" s="4" t="s">
        <v>409</v>
      </c>
      <c r="B71" s="6" t="n">
        <v>1819051</v>
      </c>
      <c r="C71" s="6" t="n">
        <v>815183</v>
      </c>
      <c r="D71" s="6" t="n">
        <v>1393488</v>
      </c>
      <c r="E71" s="6" t="n">
        <v>1043065</v>
      </c>
    </row>
    <row r="72" spans="1:5">
      <c r="A72" s="3" t="s">
        <v>415</v>
      </c>
    </row>
    <row r="73" spans="1:5">
      <c r="A73" s="4" t="s">
        <v>408</v>
      </c>
      <c r="B73" s="6" t="n">
        <v>9191</v>
      </c>
      <c r="C73" s="6" t="n">
        <v>14142</v>
      </c>
      <c r="D73" s="6" t="n">
        <v>27186</v>
      </c>
      <c r="E73" s="6" t="n">
        <v>14142</v>
      </c>
    </row>
    <row r="74" spans="1:5">
      <c r="A74" s="4" t="s">
        <v>409</v>
      </c>
      <c r="B74" s="4" t="s">
        <v>58</v>
      </c>
      <c r="C74" s="6" t="n">
        <v>4262</v>
      </c>
      <c r="D74" s="6" t="n">
        <v>501</v>
      </c>
      <c r="E74" s="6" t="n">
        <v>8532</v>
      </c>
    </row>
    <row r="75" spans="1:5">
      <c r="A75" s="4" t="s">
        <v>416</v>
      </c>
      <c r="B75" s="4" t="s">
        <v>58</v>
      </c>
      <c r="C75" s="4" t="s">
        <v>58</v>
      </c>
      <c r="D75" s="4" t="s">
        <v>58</v>
      </c>
      <c r="E75" s="4" t="s">
        <v>58</v>
      </c>
    </row>
    <row r="76" spans="1:5">
      <c r="A76" s="4" t="s">
        <v>310</v>
      </c>
    </row>
    <row r="77" spans="1:5">
      <c r="A77" s="3" t="s">
        <v>414</v>
      </c>
    </row>
    <row r="78" spans="1:5">
      <c r="A78" s="4" t="s">
        <v>408</v>
      </c>
      <c r="B78" s="6" t="n">
        <v>178997</v>
      </c>
      <c r="C78" s="6" t="n">
        <v>854331</v>
      </c>
      <c r="D78" s="6" t="n">
        <v>181627</v>
      </c>
      <c r="E78" s="6" t="n">
        <v>1115897</v>
      </c>
    </row>
    <row r="79" spans="1:5">
      <c r="A79" s="4" t="s">
        <v>409</v>
      </c>
      <c r="D79" s="4" t="s">
        <v>58</v>
      </c>
      <c r="E79" s="4" t="s">
        <v>58</v>
      </c>
    </row>
    <row r="80" spans="1:5">
      <c r="A80" s="3" t="s">
        <v>415</v>
      </c>
    </row>
    <row r="81" spans="1:5">
      <c r="A81" s="4" t="s">
        <v>408</v>
      </c>
      <c r="B81" s="6" t="n">
        <v>2003</v>
      </c>
      <c r="C81" s="6" t="n">
        <v>2236</v>
      </c>
      <c r="D81" s="6" t="n">
        <v>4065</v>
      </c>
      <c r="E81" s="6" t="n">
        <v>4503</v>
      </c>
    </row>
    <row r="82" spans="1:5">
      <c r="A82" s="4" t="s">
        <v>409</v>
      </c>
      <c r="D82" s="4" t="s">
        <v>58</v>
      </c>
      <c r="E82" s="4" t="s">
        <v>58</v>
      </c>
    </row>
    <row r="83" spans="1:5">
      <c r="A83" s="4" t="s">
        <v>416</v>
      </c>
      <c r="B83" s="4" t="s">
        <v>58</v>
      </c>
      <c r="C83" s="4" t="s">
        <v>58</v>
      </c>
      <c r="D83" s="4" t="s">
        <v>58</v>
      </c>
      <c r="E83" s="4" t="s">
        <v>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0"/>
    <col customWidth="1" max="2" min="2" width="25"/>
    <col customWidth="1" max="3" min="3" width="25"/>
    <col customWidth="1" max="4" min="4" width="25"/>
    <col customWidth="1" max="5" min="5" width="25"/>
  </cols>
  <sheetData>
    <row r="1" spans="1:5">
      <c r="A1" s="1" t="s">
        <v>417</v>
      </c>
      <c r="B1" s="2" t="s">
        <v>78</v>
      </c>
      <c r="D1" s="2" t="s">
        <v>1</v>
      </c>
    </row>
    <row r="2" spans="1:5">
      <c r="B2" s="2" t="s">
        <v>418</v>
      </c>
      <c r="C2" s="2" t="s">
        <v>419</v>
      </c>
      <c r="D2" s="2" t="s">
        <v>418</v>
      </c>
      <c r="E2" s="2" t="s">
        <v>419</v>
      </c>
    </row>
    <row r="3" spans="1:5">
      <c r="A3" s="3" t="s">
        <v>420</v>
      </c>
    </row>
    <row r="4" spans="1:5">
      <c r="A4" s="4" t="s">
        <v>421</v>
      </c>
      <c r="B4" s="6" t="n">
        <v>11</v>
      </c>
      <c r="C4" s="6" t="n">
        <v>3</v>
      </c>
      <c r="D4" s="6" t="n">
        <v>11</v>
      </c>
      <c r="E4" s="6" t="n">
        <v>3</v>
      </c>
    </row>
    <row r="5" spans="1:5">
      <c r="A5" s="4" t="s">
        <v>422</v>
      </c>
      <c r="B5" s="7" t="n">
        <v>6317451</v>
      </c>
      <c r="C5" s="7" t="n">
        <v>1163970</v>
      </c>
      <c r="D5" s="7" t="n">
        <v>6317451</v>
      </c>
      <c r="E5" s="7" t="n">
        <v>1163970</v>
      </c>
    </row>
    <row r="6" spans="1:5">
      <c r="A6" s="4" t="s">
        <v>423</v>
      </c>
      <c r="B6" s="7" t="n">
        <v>6317451</v>
      </c>
      <c r="C6" s="7" t="n">
        <v>1163970</v>
      </c>
      <c r="D6" s="7" t="n">
        <v>6317451</v>
      </c>
      <c r="E6" s="7" t="n">
        <v>1163970</v>
      </c>
    </row>
    <row r="7" spans="1:5">
      <c r="A7" s="4" t="s">
        <v>286</v>
      </c>
    </row>
    <row r="8" spans="1:5">
      <c r="A8" s="3" t="s">
        <v>420</v>
      </c>
    </row>
    <row r="9" spans="1:5">
      <c r="A9" s="4" t="s">
        <v>421</v>
      </c>
      <c r="B9" s="6" t="n">
        <v>2</v>
      </c>
      <c r="C9" s="6" t="n">
        <v>1</v>
      </c>
      <c r="D9" s="6" t="n">
        <v>2</v>
      </c>
      <c r="E9" s="6" t="n">
        <v>1</v>
      </c>
    </row>
    <row r="10" spans="1:5">
      <c r="A10" s="4" t="s">
        <v>422</v>
      </c>
      <c r="B10" s="7" t="n">
        <v>144062</v>
      </c>
      <c r="C10" s="7" t="n">
        <v>162167</v>
      </c>
      <c r="D10" s="7" t="n">
        <v>144062</v>
      </c>
      <c r="E10" s="7" t="n">
        <v>162167</v>
      </c>
    </row>
    <row r="11" spans="1:5">
      <c r="A11" s="4" t="s">
        <v>423</v>
      </c>
      <c r="B11" s="7" t="n">
        <v>144062</v>
      </c>
      <c r="C11" s="7" t="n">
        <v>162167</v>
      </c>
      <c r="D11" s="7" t="n">
        <v>144062</v>
      </c>
      <c r="E11" s="7" t="n">
        <v>162167</v>
      </c>
    </row>
    <row r="12" spans="1:5">
      <c r="A12" s="4" t="s">
        <v>289</v>
      </c>
    </row>
    <row r="13" spans="1:5">
      <c r="A13" s="3" t="s">
        <v>420</v>
      </c>
    </row>
    <row r="14" spans="1:5">
      <c r="A14" s="4" t="s">
        <v>421</v>
      </c>
      <c r="B14" s="6" t="n">
        <v>3</v>
      </c>
      <c r="D14" s="6" t="n">
        <v>3</v>
      </c>
    </row>
    <row r="15" spans="1:5">
      <c r="A15" s="4" t="s">
        <v>422</v>
      </c>
      <c r="B15" s="7" t="n">
        <v>155598</v>
      </c>
      <c r="D15" s="7" t="n">
        <v>155598</v>
      </c>
    </row>
    <row r="16" spans="1:5">
      <c r="A16" s="4" t="s">
        <v>423</v>
      </c>
      <c r="B16" s="7" t="n">
        <v>155598</v>
      </c>
      <c r="D16" s="7" t="n">
        <v>155598</v>
      </c>
    </row>
    <row r="17" spans="1:5">
      <c r="A17" s="4" t="s">
        <v>292</v>
      </c>
    </row>
    <row r="18" spans="1:5">
      <c r="A18" s="3" t="s">
        <v>420</v>
      </c>
    </row>
    <row r="19" spans="1:5">
      <c r="A19" s="4" t="s">
        <v>421</v>
      </c>
      <c r="B19" s="6" t="n">
        <v>1</v>
      </c>
      <c r="D19" s="6" t="n">
        <v>1</v>
      </c>
    </row>
    <row r="20" spans="1:5">
      <c r="A20" s="4" t="s">
        <v>422</v>
      </c>
      <c r="B20" s="7" t="n">
        <v>89478</v>
      </c>
      <c r="D20" s="7" t="n">
        <v>89478</v>
      </c>
    </row>
    <row r="21" spans="1:5">
      <c r="A21" s="4" t="s">
        <v>423</v>
      </c>
      <c r="B21" s="7" t="n">
        <v>89478</v>
      </c>
      <c r="D21" s="7" t="n">
        <v>89478</v>
      </c>
    </row>
    <row r="22" spans="1:5">
      <c r="A22" s="4" t="s">
        <v>295</v>
      </c>
    </row>
    <row r="23" spans="1:5">
      <c r="A23" s="3" t="s">
        <v>420</v>
      </c>
    </row>
    <row r="24" spans="1:5">
      <c r="A24" s="4" t="s">
        <v>421</v>
      </c>
      <c r="B24" s="6" t="n">
        <v>2</v>
      </c>
      <c r="D24" s="6" t="n">
        <v>2</v>
      </c>
    </row>
    <row r="25" spans="1:5">
      <c r="A25" s="4" t="s">
        <v>422</v>
      </c>
      <c r="B25" s="7" t="n">
        <v>66120</v>
      </c>
      <c r="D25" s="7" t="n">
        <v>66120</v>
      </c>
    </row>
    <row r="26" spans="1:5">
      <c r="A26" s="4" t="s">
        <v>423</v>
      </c>
      <c r="B26" s="7" t="n">
        <v>66120</v>
      </c>
      <c r="D26" s="7" t="n">
        <v>66120</v>
      </c>
    </row>
    <row r="27" spans="1:5">
      <c r="A27" s="4" t="s">
        <v>298</v>
      </c>
    </row>
    <row r="28" spans="1:5">
      <c r="A28" s="3" t="s">
        <v>420</v>
      </c>
    </row>
    <row r="29" spans="1:5">
      <c r="A29" s="4" t="s">
        <v>421</v>
      </c>
      <c r="B29" s="6" t="n">
        <v>6</v>
      </c>
      <c r="D29" s="6" t="n">
        <v>6</v>
      </c>
    </row>
    <row r="30" spans="1:5">
      <c r="A30" s="4" t="s">
        <v>422</v>
      </c>
      <c r="B30" s="7" t="n">
        <v>6017791</v>
      </c>
      <c r="D30" s="7" t="n">
        <v>6017791</v>
      </c>
    </row>
    <row r="31" spans="1:5">
      <c r="A31" s="4" t="s">
        <v>423</v>
      </c>
      <c r="B31" s="7" t="n">
        <v>6017791</v>
      </c>
      <c r="D31" s="7" t="n">
        <v>6017791</v>
      </c>
    </row>
    <row r="32" spans="1:5">
      <c r="A32" s="4" t="s">
        <v>301</v>
      </c>
    </row>
    <row r="33" spans="1:5">
      <c r="A33" s="3" t="s">
        <v>420</v>
      </c>
    </row>
    <row r="34" spans="1:5">
      <c r="A34" s="4" t="s">
        <v>421</v>
      </c>
      <c r="B34" s="6" t="n">
        <v>1</v>
      </c>
      <c r="D34" s="6" t="n">
        <v>1</v>
      </c>
    </row>
    <row r="35" spans="1:5">
      <c r="A35" s="4" t="s">
        <v>422</v>
      </c>
      <c r="B35" s="7" t="n">
        <v>748641</v>
      </c>
      <c r="D35" s="7" t="n">
        <v>748641</v>
      </c>
    </row>
    <row r="36" spans="1:5">
      <c r="A36" s="4" t="s">
        <v>423</v>
      </c>
      <c r="B36" s="7" t="n">
        <v>748641</v>
      </c>
      <c r="D36" s="7" t="n">
        <v>748641</v>
      </c>
    </row>
    <row r="37" spans="1:5">
      <c r="A37" s="4" t="s">
        <v>304</v>
      </c>
    </row>
    <row r="38" spans="1:5">
      <c r="A38" s="3" t="s">
        <v>420</v>
      </c>
    </row>
    <row r="39" spans="1:5">
      <c r="A39" s="4" t="s">
        <v>421</v>
      </c>
      <c r="B39" s="6" t="n">
        <v>3</v>
      </c>
      <c r="D39" s="6" t="n">
        <v>3</v>
      </c>
    </row>
    <row r="40" spans="1:5">
      <c r="A40" s="4" t="s">
        <v>422</v>
      </c>
      <c r="B40" s="7" t="n">
        <v>3569850</v>
      </c>
      <c r="D40" s="7" t="n">
        <v>3569850</v>
      </c>
    </row>
    <row r="41" spans="1:5">
      <c r="A41" s="4" t="s">
        <v>423</v>
      </c>
      <c r="B41" s="7" t="n">
        <v>3569850</v>
      </c>
      <c r="D41" s="7" t="n">
        <v>3569850</v>
      </c>
    </row>
    <row r="42" spans="1:5">
      <c r="A42" s="4" t="s">
        <v>424</v>
      </c>
    </row>
    <row r="43" spans="1:5">
      <c r="A43" s="3" t="s">
        <v>420</v>
      </c>
    </row>
    <row r="44" spans="1:5">
      <c r="A44" s="4" t="s">
        <v>421</v>
      </c>
      <c r="B44" s="6" t="n">
        <v>2</v>
      </c>
      <c r="C44" s="6" t="n">
        <v>2</v>
      </c>
      <c r="D44" s="6" t="n">
        <v>2</v>
      </c>
      <c r="E44" s="6" t="n">
        <v>2</v>
      </c>
    </row>
    <row r="45" spans="1:5">
      <c r="A45" s="4" t="s">
        <v>422</v>
      </c>
      <c r="B45" s="7" t="n">
        <v>1699300</v>
      </c>
      <c r="C45" s="7" t="n">
        <v>1001803</v>
      </c>
      <c r="D45" s="7" t="n">
        <v>1699300</v>
      </c>
      <c r="E45" s="7" t="n">
        <v>1001803</v>
      </c>
    </row>
    <row r="46" spans="1:5">
      <c r="A46" s="4" t="s">
        <v>423</v>
      </c>
      <c r="B46" s="7" t="n">
        <v>1699300</v>
      </c>
      <c r="C46" s="7" t="n">
        <v>1001803</v>
      </c>
      <c r="D46" s="7" t="n">
        <v>1699300</v>
      </c>
      <c r="E46" s="7" t="n">
        <v>10018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21"/>
  </cols>
  <sheetData>
    <row r="1" spans="1:7">
      <c r="A1" s="1" t="s">
        <v>425</v>
      </c>
      <c r="B1" s="2" t="s">
        <v>78</v>
      </c>
      <c r="E1" s="2" t="s">
        <v>1</v>
      </c>
    </row>
    <row r="2" spans="1:7">
      <c r="B2" s="2" t="s">
        <v>418</v>
      </c>
      <c r="C2" s="2" t="s">
        <v>426</v>
      </c>
      <c r="D2" s="2" t="s">
        <v>419</v>
      </c>
      <c r="E2" s="2" t="s">
        <v>418</v>
      </c>
      <c r="F2" s="2" t="s">
        <v>419</v>
      </c>
      <c r="G2" s="2" t="s">
        <v>427</v>
      </c>
    </row>
    <row r="3" spans="1:7">
      <c r="A3" s="3" t="s">
        <v>173</v>
      </c>
    </row>
    <row r="4" spans="1:7">
      <c r="A4" s="4" t="s">
        <v>428</v>
      </c>
      <c r="E4" s="4" t="s">
        <v>429</v>
      </c>
    </row>
    <row r="5" spans="1:7">
      <c r="A5" s="4" t="s">
        <v>430</v>
      </c>
      <c r="B5" s="4" t="s">
        <v>431</v>
      </c>
      <c r="E5" s="4" t="s">
        <v>431</v>
      </c>
      <c r="G5" s="4" t="s">
        <v>432</v>
      </c>
    </row>
    <row r="6" spans="1:7">
      <c r="A6" s="4" t="s">
        <v>433</v>
      </c>
      <c r="B6" s="7" t="n">
        <v>1241024</v>
      </c>
      <c r="E6" s="7" t="n">
        <v>1241024</v>
      </c>
      <c r="G6" s="7" t="n">
        <v>380593</v>
      </c>
    </row>
    <row r="7" spans="1:7">
      <c r="A7" s="4" t="s">
        <v>434</v>
      </c>
      <c r="B7" s="7" t="n">
        <v>8993694</v>
      </c>
      <c r="E7" s="7" t="n">
        <v>8993694</v>
      </c>
      <c r="G7" s="7" t="n">
        <v>3925262</v>
      </c>
    </row>
    <row r="8" spans="1:7">
      <c r="A8" s="4" t="s">
        <v>435</v>
      </c>
      <c r="B8" s="6" t="n">
        <v>11</v>
      </c>
      <c r="D8" s="6" t="n">
        <v>3</v>
      </c>
      <c r="E8" s="6" t="n">
        <v>11</v>
      </c>
      <c r="F8" s="6" t="n">
        <v>3</v>
      </c>
    </row>
    <row r="9" spans="1:7">
      <c r="A9" s="4" t="s">
        <v>436</v>
      </c>
      <c r="B9" s="7" t="n">
        <v>6317451</v>
      </c>
      <c r="D9" s="7" t="n">
        <v>1163970</v>
      </c>
      <c r="E9" s="7" t="n">
        <v>6317451</v>
      </c>
      <c r="F9" s="7" t="n">
        <v>1163970</v>
      </c>
    </row>
    <row r="10" spans="1:7">
      <c r="A10" s="4" t="s">
        <v>437</v>
      </c>
      <c r="B10" s="7" t="n">
        <v>-94638</v>
      </c>
      <c r="E10" s="7" t="n">
        <v>876747</v>
      </c>
    </row>
    <row r="11" spans="1:7">
      <c r="A11" s="4" t="s">
        <v>438</v>
      </c>
      <c r="C11" s="7" t="n">
        <v>2500000</v>
      </c>
    </row>
    <row r="12" spans="1:7">
      <c r="A12" s="4" t="s">
        <v>439</v>
      </c>
      <c r="C12" s="7" t="n">
        <v>1000000</v>
      </c>
    </row>
    <row r="13" spans="1:7">
      <c r="A13" s="4" t="s">
        <v>440</v>
      </c>
      <c r="E13" s="4" t="s">
        <v>44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21817155</v>
      </c>
      <c r="C3" s="7" t="n">
        <v>19732766</v>
      </c>
    </row>
    <row r="4" spans="1:3">
      <c r="A4" s="4" t="s">
        <v>445</v>
      </c>
      <c r="B4" s="6" t="n">
        <v>21817155</v>
      </c>
      <c r="C4" s="6" t="n">
        <v>19732766</v>
      </c>
    </row>
    <row r="5" spans="1:3">
      <c r="A5" s="4" t="s">
        <v>446</v>
      </c>
    </row>
    <row r="6" spans="1:3">
      <c r="A6" s="3" t="s">
        <v>443</v>
      </c>
    </row>
    <row r="7" spans="1:3">
      <c r="A7" s="4" t="s">
        <v>444</v>
      </c>
      <c r="B7" s="6" t="n">
        <v>21817155</v>
      </c>
      <c r="C7" s="6" t="n">
        <v>19732766</v>
      </c>
    </row>
    <row r="8" spans="1:3">
      <c r="A8" s="4" t="s">
        <v>447</v>
      </c>
    </row>
    <row r="9" spans="1:3">
      <c r="A9" s="3" t="s">
        <v>443</v>
      </c>
    </row>
    <row r="10" spans="1:3">
      <c r="A10" s="4" t="s">
        <v>444</v>
      </c>
      <c r="B10" s="4" t="s">
        <v>58</v>
      </c>
      <c r="C10" s="4" t="s">
        <v>58</v>
      </c>
    </row>
    <row r="11" spans="1:3">
      <c r="A11" s="4" t="s">
        <v>448</v>
      </c>
    </row>
    <row r="12" spans="1:3">
      <c r="A12" s="3" t="s">
        <v>443</v>
      </c>
    </row>
    <row r="13" spans="1:3">
      <c r="A13" s="4" t="s">
        <v>444</v>
      </c>
      <c r="B13" s="4" t="s">
        <v>58</v>
      </c>
      <c r="C13" s="4" t="s">
        <v>58</v>
      </c>
    </row>
    <row r="14" spans="1:3">
      <c r="A14" s="4" t="s">
        <v>449</v>
      </c>
    </row>
    <row r="15" spans="1:3">
      <c r="A15" s="3" t="s">
        <v>443</v>
      </c>
    </row>
    <row r="16" spans="1:3">
      <c r="A16" s="4" t="s">
        <v>444</v>
      </c>
      <c r="B16" s="4" t="s">
        <v>58</v>
      </c>
      <c r="C16" s="4" t="s">
        <v>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0</v>
      </c>
      <c r="B1" s="2" t="s">
        <v>2</v>
      </c>
      <c r="C1" s="2" t="s">
        <v>25</v>
      </c>
    </row>
    <row r="2" spans="1:3">
      <c r="A2" s="3" t="s">
        <v>175</v>
      </c>
    </row>
    <row r="3" spans="1:3">
      <c r="A3" s="4" t="s">
        <v>451</v>
      </c>
      <c r="B3" s="7" t="n">
        <v>15999000</v>
      </c>
      <c r="C3" s="7" t="n">
        <v>15996000</v>
      </c>
    </row>
    <row r="4" spans="1:3">
      <c r="A4" s="3" t="s">
        <v>443</v>
      </c>
    </row>
    <row r="5" spans="1:3">
      <c r="A5" s="4" t="s">
        <v>452</v>
      </c>
      <c r="B5" s="6" t="n">
        <v>41259000</v>
      </c>
      <c r="C5" s="6" t="n">
        <v>26458000</v>
      </c>
    </row>
    <row r="6" spans="1:3">
      <c r="A6" s="4" t="s">
        <v>453</v>
      </c>
    </row>
    <row r="7" spans="1:3">
      <c r="A7" s="3" t="s">
        <v>443</v>
      </c>
    </row>
    <row r="8" spans="1:3">
      <c r="A8" s="4" t="s">
        <v>452</v>
      </c>
      <c r="B8" s="6" t="n">
        <v>15867000</v>
      </c>
      <c r="C8" s="6" t="n">
        <v>13962000</v>
      </c>
    </row>
    <row r="9" spans="1:3">
      <c r="A9" s="4" t="s">
        <v>247</v>
      </c>
    </row>
    <row r="10" spans="1:3">
      <c r="A10" s="3" t="s">
        <v>443</v>
      </c>
    </row>
    <row r="11" spans="1:3">
      <c r="A11" s="4" t="s">
        <v>452</v>
      </c>
      <c r="B11" s="6" t="n">
        <v>12061000</v>
      </c>
      <c r="C11" s="6" t="n">
        <v>8419000</v>
      </c>
    </row>
    <row r="12" spans="1:3">
      <c r="A12" s="4" t="s">
        <v>454</v>
      </c>
    </row>
    <row r="13" spans="1:3">
      <c r="A13" s="3" t="s">
        <v>443</v>
      </c>
    </row>
    <row r="14" spans="1:3">
      <c r="A14" s="4" t="s">
        <v>452</v>
      </c>
      <c r="B14" s="7" t="n">
        <v>13331000</v>
      </c>
      <c r="C14" s="7" t="n">
        <v>40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567461</v>
      </c>
      <c r="C4" s="7" t="n">
        <v>4429579</v>
      </c>
      <c r="D4" s="7" t="n">
        <v>9030121</v>
      </c>
      <c r="E4" s="7" t="n">
        <v>8723018</v>
      </c>
    </row>
    <row r="5" spans="1:5">
      <c r="A5" s="3" t="s">
        <v>82</v>
      </c>
    </row>
    <row r="6" spans="1:5">
      <c r="A6" s="4" t="s">
        <v>83</v>
      </c>
      <c r="B6" s="6" t="n">
        <v>279279</v>
      </c>
      <c r="C6" s="6" t="n">
        <v>249252</v>
      </c>
      <c r="D6" s="6" t="n">
        <v>578151</v>
      </c>
      <c r="E6" s="6" t="n">
        <v>538435</v>
      </c>
    </row>
    <row r="7" spans="1:5">
      <c r="A7" s="4" t="s">
        <v>84</v>
      </c>
      <c r="B7" s="6" t="n">
        <v>265269</v>
      </c>
      <c r="C7" s="6" t="n">
        <v>288752</v>
      </c>
      <c r="D7" s="6" t="n">
        <v>532956</v>
      </c>
      <c r="E7" s="6" t="n">
        <v>572775</v>
      </c>
    </row>
    <row r="8" spans="1:5">
      <c r="A8" s="4" t="s">
        <v>85</v>
      </c>
      <c r="B8" s="6" t="n">
        <v>24864</v>
      </c>
      <c r="C8" s="6" t="n">
        <v>25250</v>
      </c>
      <c r="D8" s="6" t="n">
        <v>50301</v>
      </c>
      <c r="E8" s="6" t="n">
        <v>50301</v>
      </c>
    </row>
    <row r="9" spans="1:5">
      <c r="A9" s="4" t="s">
        <v>86</v>
      </c>
      <c r="B9" s="6" t="n">
        <v>95430</v>
      </c>
      <c r="C9" s="6" t="n">
        <v>29471</v>
      </c>
      <c r="D9" s="6" t="n">
        <v>171491</v>
      </c>
      <c r="E9" s="6" t="n">
        <v>55696</v>
      </c>
    </row>
    <row r="10" spans="1:5">
      <c r="A10" s="4" t="s">
        <v>87</v>
      </c>
      <c r="B10" s="6" t="n">
        <v>5232303</v>
      </c>
      <c r="C10" s="6" t="n">
        <v>5022304</v>
      </c>
      <c r="D10" s="6" t="n">
        <v>10363020</v>
      </c>
      <c r="E10" s="6" t="n">
        <v>9940225</v>
      </c>
    </row>
    <row r="11" spans="1:5">
      <c r="A11" s="3" t="s">
        <v>88</v>
      </c>
    </row>
    <row r="12" spans="1:5">
      <c r="A12" s="4" t="s">
        <v>89</v>
      </c>
      <c r="B12" s="6" t="n">
        <v>608875</v>
      </c>
      <c r="C12" s="6" t="n">
        <v>522875</v>
      </c>
      <c r="D12" s="6" t="n">
        <v>1190870</v>
      </c>
      <c r="E12" s="6" t="n">
        <v>1047503</v>
      </c>
    </row>
    <row r="13" spans="1:5">
      <c r="A13" s="4" t="s">
        <v>50</v>
      </c>
      <c r="B13" s="6" t="n">
        <v>65837</v>
      </c>
      <c r="C13" s="6" t="n">
        <v>40522</v>
      </c>
      <c r="D13" s="6" t="n">
        <v>131674</v>
      </c>
      <c r="E13" s="6" t="n">
        <v>66337</v>
      </c>
    </row>
    <row r="14" spans="1:5">
      <c r="A14" s="4" t="s">
        <v>51</v>
      </c>
      <c r="B14" s="6" t="n">
        <v>11145</v>
      </c>
      <c r="C14" s="6" t="n">
        <v>757</v>
      </c>
      <c r="D14" s="6" t="n">
        <v>24409</v>
      </c>
      <c r="E14" s="6" t="n">
        <v>1585</v>
      </c>
    </row>
    <row r="15" spans="1:5">
      <c r="A15" s="4" t="s">
        <v>52</v>
      </c>
      <c r="B15" s="6" t="n">
        <v>25958</v>
      </c>
      <c r="C15" s="6" t="n">
        <v>22159</v>
      </c>
      <c r="D15" s="6" t="n">
        <v>51013</v>
      </c>
      <c r="E15" s="6" t="n">
        <v>43816</v>
      </c>
    </row>
    <row r="16" spans="1:5">
      <c r="A16" s="4" t="s">
        <v>90</v>
      </c>
      <c r="B16" s="6" t="n">
        <v>711815</v>
      </c>
      <c r="C16" s="6" t="n">
        <v>586313</v>
      </c>
      <c r="D16" s="6" t="n">
        <v>1397966</v>
      </c>
      <c r="E16" s="6" t="n">
        <v>1159241</v>
      </c>
    </row>
    <row r="17" spans="1:5">
      <c r="A17" s="4" t="s">
        <v>91</v>
      </c>
      <c r="B17" s="6" t="n">
        <v>4520488</v>
      </c>
      <c r="C17" s="6" t="n">
        <v>4435991</v>
      </c>
      <c r="D17" s="6" t="n">
        <v>8965054</v>
      </c>
      <c r="E17" s="6" t="n">
        <v>8780984</v>
      </c>
    </row>
    <row r="18" spans="1:5">
      <c r="A18" s="4" t="s">
        <v>92</v>
      </c>
      <c r="B18" s="6" t="n">
        <v>70000</v>
      </c>
      <c r="C18" s="4" t="s">
        <v>58</v>
      </c>
      <c r="D18" s="6" t="n">
        <v>320000</v>
      </c>
      <c r="E18" s="6" t="n">
        <v>-500000</v>
      </c>
    </row>
    <row r="19" spans="1:5">
      <c r="A19" s="4" t="s">
        <v>93</v>
      </c>
      <c r="B19" s="6" t="n">
        <v>4450488</v>
      </c>
      <c r="C19" s="6" t="n">
        <v>4435991</v>
      </c>
      <c r="D19" s="6" t="n">
        <v>8645054</v>
      </c>
      <c r="E19" s="6" t="n">
        <v>9280984</v>
      </c>
    </row>
    <row r="20" spans="1:5">
      <c r="A20" s="3" t="s">
        <v>94</v>
      </c>
    </row>
    <row r="21" spans="1:5">
      <c r="A21" s="4" t="s">
        <v>95</v>
      </c>
      <c r="B21" s="6" t="n">
        <v>150568</v>
      </c>
      <c r="C21" s="6" t="n">
        <v>123403</v>
      </c>
      <c r="D21" s="6" t="n">
        <v>278198</v>
      </c>
      <c r="E21" s="6" t="n">
        <v>230311</v>
      </c>
    </row>
    <row r="22" spans="1:5">
      <c r="A22" s="4" t="s">
        <v>96</v>
      </c>
      <c r="B22" s="6" t="n">
        <v>137125</v>
      </c>
      <c r="C22" s="6" t="n">
        <v>117241</v>
      </c>
      <c r="D22" s="6" t="n">
        <v>259279</v>
      </c>
      <c r="E22" s="6" t="n">
        <v>231094</v>
      </c>
    </row>
    <row r="23" spans="1:5">
      <c r="A23" s="4" t="s">
        <v>97</v>
      </c>
      <c r="B23" s="6" t="n">
        <v>77470</v>
      </c>
      <c r="C23" s="6" t="n">
        <v>74833</v>
      </c>
      <c r="D23" s="6" t="n">
        <v>156094</v>
      </c>
      <c r="E23" s="6" t="n">
        <v>147601</v>
      </c>
    </row>
    <row r="24" spans="1:5">
      <c r="A24" s="4" t="s">
        <v>98</v>
      </c>
      <c r="D24" s="6" t="n">
        <v>29181</v>
      </c>
    </row>
    <row r="25" spans="1:5">
      <c r="A25" s="4" t="s">
        <v>99</v>
      </c>
      <c r="B25" s="6" t="n">
        <v>224740</v>
      </c>
      <c r="C25" s="6" t="n">
        <v>294971</v>
      </c>
      <c r="D25" s="6" t="n">
        <v>350891</v>
      </c>
      <c r="E25" s="6" t="n">
        <v>476092</v>
      </c>
    </row>
    <row r="26" spans="1:5">
      <c r="A26" s="4" t="s">
        <v>100</v>
      </c>
      <c r="B26" s="6" t="n">
        <v>115937</v>
      </c>
      <c r="C26" s="6" t="n">
        <v>130178</v>
      </c>
      <c r="D26" s="6" t="n">
        <v>245408</v>
      </c>
      <c r="E26" s="6" t="n">
        <v>253954</v>
      </c>
    </row>
    <row r="27" spans="1:5">
      <c r="A27" s="4" t="s">
        <v>101</v>
      </c>
      <c r="B27" s="6" t="n">
        <v>705840</v>
      </c>
      <c r="C27" s="6" t="n">
        <v>740626</v>
      </c>
      <c r="D27" s="6" t="n">
        <v>1319051</v>
      </c>
      <c r="E27" s="6" t="n">
        <v>1339052</v>
      </c>
    </row>
    <row r="28" spans="1:5">
      <c r="A28" s="3" t="s">
        <v>102</v>
      </c>
    </row>
    <row r="29" spans="1:5">
      <c r="A29" s="4" t="s">
        <v>103</v>
      </c>
      <c r="B29" s="6" t="n">
        <v>2423002</v>
      </c>
      <c r="C29" s="6" t="n">
        <v>1925756</v>
      </c>
      <c r="D29" s="6" t="n">
        <v>4384301</v>
      </c>
      <c r="E29" s="6" t="n">
        <v>3777393</v>
      </c>
    </row>
    <row r="30" spans="1:5">
      <c r="A30" s="4" t="s">
        <v>104</v>
      </c>
      <c r="B30" s="6" t="n">
        <v>382518</v>
      </c>
      <c r="C30" s="6" t="n">
        <v>365392</v>
      </c>
      <c r="D30" s="6" t="n">
        <v>748243</v>
      </c>
      <c r="E30" s="6" t="n">
        <v>756151</v>
      </c>
    </row>
    <row r="31" spans="1:5">
      <c r="A31" s="4" t="s">
        <v>105</v>
      </c>
      <c r="B31" s="6" t="n">
        <v>205624</v>
      </c>
      <c r="C31" s="6" t="n">
        <v>184644</v>
      </c>
      <c r="D31" s="6" t="n">
        <v>414906</v>
      </c>
      <c r="E31" s="6" t="n">
        <v>376434</v>
      </c>
    </row>
    <row r="32" spans="1:5">
      <c r="A32" s="4" t="s">
        <v>106</v>
      </c>
      <c r="B32" s="6" t="n">
        <v>56200</v>
      </c>
      <c r="C32" s="6" t="n">
        <v>49933</v>
      </c>
      <c r="D32" s="6" t="n">
        <v>105750</v>
      </c>
      <c r="E32" s="6" t="n">
        <v>97683</v>
      </c>
    </row>
    <row r="33" spans="1:5">
      <c r="A33" s="4" t="s">
        <v>107</v>
      </c>
      <c r="B33" s="6" t="n">
        <v>515036</v>
      </c>
      <c r="C33" s="6" t="n">
        <v>134102</v>
      </c>
      <c r="D33" s="6" t="n">
        <v>661128</v>
      </c>
      <c r="E33" s="6" t="n">
        <v>261446</v>
      </c>
    </row>
    <row r="34" spans="1:5">
      <c r="A34" s="4" t="s">
        <v>108</v>
      </c>
      <c r="B34" s="6" t="n">
        <v>108000</v>
      </c>
      <c r="C34" s="6" t="n">
        <v>94000</v>
      </c>
      <c r="D34" s="6" t="n">
        <v>198000</v>
      </c>
      <c r="E34" s="6" t="n">
        <v>204000</v>
      </c>
    </row>
    <row r="35" spans="1:5">
      <c r="A35" s="4" t="s">
        <v>109</v>
      </c>
      <c r="B35" s="6" t="n">
        <v>67670</v>
      </c>
      <c r="C35" s="6" t="n">
        <v>35039</v>
      </c>
      <c r="D35" s="6" t="n">
        <v>76855</v>
      </c>
      <c r="E35" s="6" t="n">
        <v>37238</v>
      </c>
    </row>
    <row r="36" spans="1:5">
      <c r="A36" s="4" t="s">
        <v>110</v>
      </c>
      <c r="B36" s="6" t="n">
        <v>14505</v>
      </c>
      <c r="C36" s="6" t="n">
        <v>14505</v>
      </c>
      <c r="D36" s="6" t="n">
        <v>28990</v>
      </c>
      <c r="E36" s="6" t="n">
        <v>28990</v>
      </c>
    </row>
    <row r="37" spans="1:5">
      <c r="A37" s="4" t="s">
        <v>111</v>
      </c>
      <c r="B37" s="6" t="n">
        <v>62471</v>
      </c>
      <c r="C37" s="6" t="n">
        <v>35054</v>
      </c>
      <c r="D37" s="6" t="n">
        <v>101051</v>
      </c>
      <c r="E37" s="6" t="n">
        <v>57939</v>
      </c>
    </row>
    <row r="38" spans="1:5">
      <c r="A38" s="4" t="s">
        <v>100</v>
      </c>
      <c r="B38" s="6" t="n">
        <v>613255</v>
      </c>
      <c r="C38" s="6" t="n">
        <v>668542</v>
      </c>
      <c r="D38" s="6" t="n">
        <v>1227254</v>
      </c>
      <c r="E38" s="6" t="n">
        <v>1264004</v>
      </c>
    </row>
    <row r="39" spans="1:5">
      <c r="A39" s="4" t="s">
        <v>112</v>
      </c>
      <c r="B39" s="6" t="n">
        <v>4448281</v>
      </c>
      <c r="C39" s="6" t="n">
        <v>3506967</v>
      </c>
      <c r="D39" s="6" t="n">
        <v>7946478</v>
      </c>
      <c r="E39" s="6" t="n">
        <v>6861278</v>
      </c>
    </row>
    <row r="40" spans="1:5">
      <c r="A40" s="4" t="s">
        <v>113</v>
      </c>
      <c r="B40" s="6" t="n">
        <v>708047</v>
      </c>
      <c r="C40" s="6" t="n">
        <v>1669650</v>
      </c>
      <c r="D40" s="6" t="n">
        <v>2017627</v>
      </c>
      <c r="E40" s="6" t="n">
        <v>3758758</v>
      </c>
    </row>
    <row r="41" spans="1:5">
      <c r="A41" s="4" t="s">
        <v>114</v>
      </c>
      <c r="B41" s="6" t="n">
        <v>56646</v>
      </c>
      <c r="C41" s="6" t="n">
        <v>457170</v>
      </c>
      <c r="D41" s="6" t="n">
        <v>352878</v>
      </c>
      <c r="E41" s="6" t="n">
        <v>1075024</v>
      </c>
    </row>
    <row r="42" spans="1:5">
      <c r="A42" s="4" t="s">
        <v>115</v>
      </c>
      <c r="B42" s="7" t="n">
        <v>651401</v>
      </c>
      <c r="C42" s="7" t="n">
        <v>1212480</v>
      </c>
      <c r="D42" s="7" t="n">
        <v>1664749</v>
      </c>
      <c r="E42" s="7" t="n">
        <v>2683734</v>
      </c>
    </row>
    <row r="43" spans="1:5">
      <c r="A43" s="4" t="s">
        <v>116</v>
      </c>
      <c r="B43" s="8" t="n">
        <v>0.09</v>
      </c>
      <c r="C43" s="8" t="n">
        <v>0.17</v>
      </c>
      <c r="D43" s="8" t="n">
        <v>0.24</v>
      </c>
      <c r="E43" s="8" t="n">
        <v>0.38</v>
      </c>
    </row>
    <row r="44" spans="1:5">
      <c r="A44" s="4" t="s">
        <v>117</v>
      </c>
      <c r="B44" s="8" t="n">
        <v>0.06</v>
      </c>
      <c r="C44" s="8" t="n">
        <v>0.06</v>
      </c>
      <c r="D44" s="8" t="n">
        <v>0.12</v>
      </c>
      <c r="E44"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55</v>
      </c>
      <c r="B1" s="2" t="s">
        <v>78</v>
      </c>
      <c r="D1" s="2" t="s">
        <v>1</v>
      </c>
    </row>
    <row r="2" spans="1:5">
      <c r="B2" s="2" t="s">
        <v>2</v>
      </c>
      <c r="C2" s="2" t="s">
        <v>79</v>
      </c>
      <c r="D2" s="2" t="s">
        <v>2</v>
      </c>
      <c r="E2" s="2" t="s">
        <v>79</v>
      </c>
    </row>
    <row r="3" spans="1:5">
      <c r="A3" s="3" t="s">
        <v>177</v>
      </c>
    </row>
    <row r="4" spans="1:5">
      <c r="A4" s="4" t="s">
        <v>456</v>
      </c>
      <c r="B4" s="7" t="n">
        <v>651401</v>
      </c>
      <c r="C4" s="7" t="n">
        <v>1212480</v>
      </c>
      <c r="D4" s="7" t="n">
        <v>1664749</v>
      </c>
      <c r="E4" s="7" t="n">
        <v>2683734</v>
      </c>
    </row>
    <row r="5" spans="1:5">
      <c r="A5" s="3" t="s">
        <v>457</v>
      </c>
    </row>
    <row r="6" spans="1:5">
      <c r="A6" s="4" t="s">
        <v>458</v>
      </c>
      <c r="B6" s="6" t="n">
        <v>7005883</v>
      </c>
      <c r="C6" s="6" t="n">
        <v>7006967</v>
      </c>
      <c r="D6" s="6" t="n">
        <v>7005883</v>
      </c>
      <c r="E6" s="6" t="n">
        <v>7007124</v>
      </c>
    </row>
    <row r="7" spans="1:5">
      <c r="A7" s="4" t="s">
        <v>459</v>
      </c>
      <c r="B7" s="4" t="s">
        <v>58</v>
      </c>
      <c r="C7" s="4" t="s">
        <v>58</v>
      </c>
      <c r="D7" s="4" t="s">
        <v>58</v>
      </c>
      <c r="E7" s="4" t="s">
        <v>58</v>
      </c>
    </row>
    <row r="8" spans="1:5">
      <c r="A8" s="4" t="s">
        <v>460</v>
      </c>
      <c r="B8" s="6" t="n">
        <v>7005883</v>
      </c>
      <c r="C8" s="6" t="n">
        <v>7006967</v>
      </c>
      <c r="D8" s="6" t="n">
        <v>7005883</v>
      </c>
      <c r="E8" s="6" t="n">
        <v>7007124</v>
      </c>
    </row>
    <row r="9" spans="1:5">
      <c r="A9" s="4" t="s">
        <v>116</v>
      </c>
      <c r="B9" s="8" t="n">
        <v>0.09</v>
      </c>
      <c r="C9" s="8" t="n">
        <v>0.17</v>
      </c>
      <c r="D9" s="8" t="n">
        <v>0.24</v>
      </c>
      <c r="E9" s="8" t="n">
        <v>0.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108328285</v>
      </c>
      <c r="C3" s="7" t="n">
        <v>103756614</v>
      </c>
    </row>
    <row r="4" spans="1:3">
      <c r="A4" s="4" t="s">
        <v>246</v>
      </c>
    </row>
    <row r="5" spans="1:3">
      <c r="A5" s="3" t="s">
        <v>462</v>
      </c>
    </row>
    <row r="6" spans="1:3">
      <c r="A6" s="4" t="s">
        <v>463</v>
      </c>
      <c r="B6" s="6" t="n">
        <v>32013569</v>
      </c>
      <c r="C6" s="6" t="n">
        <v>29048102</v>
      </c>
    </row>
    <row r="7" spans="1:3">
      <c r="A7" s="4" t="s">
        <v>247</v>
      </c>
    </row>
    <row r="8" spans="1:3">
      <c r="A8" s="3" t="s">
        <v>462</v>
      </c>
    </row>
    <row r="9" spans="1:3">
      <c r="A9" s="4" t="s">
        <v>463</v>
      </c>
      <c r="B9" s="6" t="n">
        <v>45373880</v>
      </c>
      <c r="C9" s="6" t="n">
        <v>45734239</v>
      </c>
    </row>
    <row r="10" spans="1:3">
      <c r="A10" s="4" t="s">
        <v>248</v>
      </c>
    </row>
    <row r="11" spans="1:3">
      <c r="A11" s="3" t="s">
        <v>462</v>
      </c>
    </row>
    <row r="12" spans="1:3">
      <c r="A12" s="4" t="s">
        <v>463</v>
      </c>
      <c r="B12" s="6" t="n">
        <v>3501</v>
      </c>
      <c r="C12" s="6" t="n">
        <v>3501</v>
      </c>
    </row>
    <row r="13" spans="1:3">
      <c r="A13" s="4" t="s">
        <v>249</v>
      </c>
    </row>
    <row r="14" spans="1:3">
      <c r="A14" s="3" t="s">
        <v>462</v>
      </c>
    </row>
    <row r="15" spans="1:3">
      <c r="A15" s="4" t="s">
        <v>463</v>
      </c>
      <c r="B15" s="6" t="n">
        <v>30937335</v>
      </c>
      <c r="C15" s="6" t="n">
        <v>28970772</v>
      </c>
    </row>
    <row r="16" spans="1:3">
      <c r="A16" s="4" t="s">
        <v>464</v>
      </c>
    </row>
    <row r="17" spans="1:3">
      <c r="A17" s="3" t="s">
        <v>462</v>
      </c>
    </row>
    <row r="18" spans="1:3">
      <c r="A18" s="4" t="s">
        <v>463</v>
      </c>
      <c r="B18" s="4" t="s">
        <v>58</v>
      </c>
      <c r="C18" s="4" t="s">
        <v>58</v>
      </c>
    </row>
    <row r="19" spans="1:3">
      <c r="A19" s="4" t="s">
        <v>465</v>
      </c>
    </row>
    <row r="20" spans="1:3">
      <c r="A20" s="3" t="s">
        <v>462</v>
      </c>
    </row>
    <row r="21" spans="1:3">
      <c r="A21" s="4" t="s">
        <v>463</v>
      </c>
      <c r="B21" s="4" t="s">
        <v>58</v>
      </c>
      <c r="C21" s="4" t="s">
        <v>58</v>
      </c>
    </row>
    <row r="22" spans="1:3">
      <c r="A22" s="4" t="s">
        <v>466</v>
      </c>
    </row>
    <row r="23" spans="1:3">
      <c r="A23" s="3" t="s">
        <v>462</v>
      </c>
    </row>
    <row r="24" spans="1:3">
      <c r="A24" s="4" t="s">
        <v>463</v>
      </c>
      <c r="B24" s="4" t="s">
        <v>58</v>
      </c>
      <c r="C24" s="4" t="s">
        <v>58</v>
      </c>
    </row>
    <row r="25" spans="1:3">
      <c r="A25" s="4" t="s">
        <v>467</v>
      </c>
    </row>
    <row r="26" spans="1:3">
      <c r="A26" s="3" t="s">
        <v>462</v>
      </c>
    </row>
    <row r="27" spans="1:3">
      <c r="A27" s="4" t="s">
        <v>463</v>
      </c>
      <c r="B27" s="4" t="s">
        <v>58</v>
      </c>
      <c r="C27" s="4" t="s">
        <v>58</v>
      </c>
    </row>
    <row r="28" spans="1:3">
      <c r="A28" s="4" t="s">
        <v>468</v>
      </c>
    </row>
    <row r="29" spans="1:3">
      <c r="A29" s="3" t="s">
        <v>462</v>
      </c>
    </row>
    <row r="30" spans="1:3">
      <c r="A30" s="4" t="s">
        <v>463</v>
      </c>
      <c r="B30" s="4" t="s">
        <v>58</v>
      </c>
      <c r="C30" s="4" t="s">
        <v>58</v>
      </c>
    </row>
    <row r="31" spans="1:3">
      <c r="A31" s="4" t="s">
        <v>469</v>
      </c>
    </row>
    <row r="32" spans="1:3">
      <c r="A32" s="3" t="s">
        <v>462</v>
      </c>
    </row>
    <row r="33" spans="1:3">
      <c r="A33" s="4" t="s">
        <v>463</v>
      </c>
      <c r="B33" s="6" t="n">
        <v>108328285</v>
      </c>
      <c r="C33" s="6" t="n">
        <v>103756614</v>
      </c>
    </row>
    <row r="34" spans="1:3">
      <c r="A34" s="4" t="s">
        <v>470</v>
      </c>
    </row>
    <row r="35" spans="1:3">
      <c r="A35" s="3" t="s">
        <v>462</v>
      </c>
    </row>
    <row r="36" spans="1:3">
      <c r="A36" s="4" t="s">
        <v>463</v>
      </c>
      <c r="B36" s="6" t="n">
        <v>32013569</v>
      </c>
      <c r="C36" s="6" t="n">
        <v>29048102</v>
      </c>
    </row>
    <row r="37" spans="1:3">
      <c r="A37" s="4" t="s">
        <v>471</v>
      </c>
    </row>
    <row r="38" spans="1:3">
      <c r="A38" s="3" t="s">
        <v>462</v>
      </c>
    </row>
    <row r="39" spans="1:3">
      <c r="A39" s="4" t="s">
        <v>463</v>
      </c>
      <c r="B39" s="6" t="n">
        <v>45373880</v>
      </c>
      <c r="C39" s="6" t="n">
        <v>45734239</v>
      </c>
    </row>
    <row r="40" spans="1:3">
      <c r="A40" s="4" t="s">
        <v>472</v>
      </c>
    </row>
    <row r="41" spans="1:3">
      <c r="A41" s="3" t="s">
        <v>462</v>
      </c>
    </row>
    <row r="42" spans="1:3">
      <c r="A42" s="4" t="s">
        <v>463</v>
      </c>
      <c r="B42" s="6" t="n">
        <v>3501</v>
      </c>
      <c r="C42" s="6" t="n">
        <v>3501</v>
      </c>
    </row>
    <row r="43" spans="1:3">
      <c r="A43" s="4" t="s">
        <v>473</v>
      </c>
    </row>
    <row r="44" spans="1:3">
      <c r="A44" s="3" t="s">
        <v>462</v>
      </c>
    </row>
    <row r="45" spans="1:3">
      <c r="A45" s="4" t="s">
        <v>463</v>
      </c>
      <c r="B45" s="6" t="n">
        <v>30937335</v>
      </c>
      <c r="C45" s="6" t="n">
        <v>28970772</v>
      </c>
    </row>
    <row r="46" spans="1:3">
      <c r="A46" s="4" t="s">
        <v>474</v>
      </c>
    </row>
    <row r="47" spans="1:3">
      <c r="A47" s="3" t="s">
        <v>462</v>
      </c>
    </row>
    <row r="48" spans="1:3">
      <c r="A48" s="4" t="s">
        <v>463</v>
      </c>
      <c r="B48" s="4" t="s">
        <v>58</v>
      </c>
      <c r="C48" s="4" t="s">
        <v>58</v>
      </c>
    </row>
    <row r="49" spans="1:3">
      <c r="A49" s="4" t="s">
        <v>475</v>
      </c>
    </row>
    <row r="50" spans="1:3">
      <c r="A50" s="3" t="s">
        <v>462</v>
      </c>
    </row>
    <row r="51" spans="1:3">
      <c r="A51" s="4" t="s">
        <v>463</v>
      </c>
      <c r="B51" s="4" t="s">
        <v>58</v>
      </c>
      <c r="C51" s="4" t="s">
        <v>58</v>
      </c>
    </row>
    <row r="52" spans="1:3">
      <c r="A52" s="4" t="s">
        <v>476</v>
      </c>
    </row>
    <row r="53" spans="1:3">
      <c r="A53" s="3" t="s">
        <v>462</v>
      </c>
    </row>
    <row r="54" spans="1:3">
      <c r="A54" s="4" t="s">
        <v>463</v>
      </c>
      <c r="B54" s="4" t="s">
        <v>58</v>
      </c>
      <c r="C54" s="4" t="s">
        <v>58</v>
      </c>
    </row>
    <row r="55" spans="1:3">
      <c r="A55" s="4" t="s">
        <v>477</v>
      </c>
    </row>
    <row r="56" spans="1:3">
      <c r="A56" s="3" t="s">
        <v>462</v>
      </c>
    </row>
    <row r="57" spans="1:3">
      <c r="A57" s="4" t="s">
        <v>463</v>
      </c>
      <c r="B57" s="4" t="s">
        <v>58</v>
      </c>
      <c r="C57" s="4" t="s">
        <v>58</v>
      </c>
    </row>
    <row r="58" spans="1:3">
      <c r="A58" s="4" t="s">
        <v>478</v>
      </c>
    </row>
    <row r="59" spans="1:3">
      <c r="A59" s="3" t="s">
        <v>462</v>
      </c>
    </row>
    <row r="60" spans="1:3">
      <c r="A60" s="4" t="s">
        <v>463</v>
      </c>
      <c r="B60" s="4" t="s">
        <v>58</v>
      </c>
      <c r="C60" s="4" t="s">
        <v>58</v>
      </c>
    </row>
    <row r="61" spans="1:3">
      <c r="A61" s="4" t="s">
        <v>479</v>
      </c>
    </row>
    <row r="62" spans="1:3">
      <c r="A62" s="3" t="s">
        <v>462</v>
      </c>
    </row>
    <row r="63" spans="1:3">
      <c r="A63" s="4" t="s">
        <v>463</v>
      </c>
      <c r="B63" s="6" t="n">
        <v>108328285</v>
      </c>
      <c r="C63" s="6" t="n">
        <v>103756614</v>
      </c>
    </row>
    <row r="64" spans="1:3">
      <c r="A64" s="4" t="s">
        <v>480</v>
      </c>
    </row>
    <row r="65" spans="1:3">
      <c r="A65" s="3" t="s">
        <v>462</v>
      </c>
    </row>
    <row r="66" spans="1:3">
      <c r="A66" s="4" t="s">
        <v>463</v>
      </c>
      <c r="B66" s="6" t="n">
        <v>32013569</v>
      </c>
      <c r="C66" s="6" t="n">
        <v>29048102</v>
      </c>
    </row>
    <row r="67" spans="1:3">
      <c r="A67" s="4" t="s">
        <v>481</v>
      </c>
    </row>
    <row r="68" spans="1:3">
      <c r="A68" s="3" t="s">
        <v>462</v>
      </c>
    </row>
    <row r="69" spans="1:3">
      <c r="A69" s="4" t="s">
        <v>463</v>
      </c>
      <c r="B69" s="6" t="n">
        <v>45373880</v>
      </c>
      <c r="C69" s="6" t="n">
        <v>45734239</v>
      </c>
    </row>
    <row r="70" spans="1:3">
      <c r="A70" s="4" t="s">
        <v>482</v>
      </c>
    </row>
    <row r="71" spans="1:3">
      <c r="A71" s="3" t="s">
        <v>462</v>
      </c>
    </row>
    <row r="72" spans="1:3">
      <c r="A72" s="4" t="s">
        <v>463</v>
      </c>
      <c r="B72" s="6" t="n">
        <v>3501</v>
      </c>
      <c r="C72" s="6" t="n">
        <v>3501</v>
      </c>
    </row>
    <row r="73" spans="1:3">
      <c r="A73" s="4" t="s">
        <v>483</v>
      </c>
    </row>
    <row r="74" spans="1:3">
      <c r="A74" s="3" t="s">
        <v>462</v>
      </c>
    </row>
    <row r="75" spans="1:3">
      <c r="A75" s="4" t="s">
        <v>463</v>
      </c>
      <c r="B75" s="7" t="n">
        <v>30937335</v>
      </c>
      <c r="C75" s="7" t="n">
        <v>289707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5</v>
      </c>
    </row>
    <row r="2" spans="1:3">
      <c r="A2" s="4" t="s">
        <v>41</v>
      </c>
    </row>
    <row r="3" spans="1:3">
      <c r="A3" s="3" t="s">
        <v>485</v>
      </c>
    </row>
    <row r="4" spans="1:3">
      <c r="A4" s="4" t="s">
        <v>245</v>
      </c>
      <c r="B4" s="7" t="n">
        <v>1566126</v>
      </c>
      <c r="C4" s="7" t="n">
        <v>623500</v>
      </c>
    </row>
    <row r="5" spans="1:3">
      <c r="A5" s="4" t="s">
        <v>486</v>
      </c>
    </row>
    <row r="6" spans="1:3">
      <c r="A6" s="3" t="s">
        <v>485</v>
      </c>
    </row>
    <row r="7" spans="1:3">
      <c r="A7" s="4" t="s">
        <v>245</v>
      </c>
      <c r="C7" s="4" t="s">
        <v>58</v>
      </c>
    </row>
    <row r="8" spans="1:3">
      <c r="A8" s="4" t="s">
        <v>487</v>
      </c>
    </row>
    <row r="9" spans="1:3">
      <c r="A9" s="3" t="s">
        <v>485</v>
      </c>
    </row>
    <row r="10" spans="1:3">
      <c r="A10" s="4" t="s">
        <v>245</v>
      </c>
      <c r="B10" s="4" t="s">
        <v>58</v>
      </c>
      <c r="C10" s="4" t="s">
        <v>58</v>
      </c>
    </row>
    <row r="11" spans="1:3">
      <c r="A11" s="4" t="s">
        <v>488</v>
      </c>
    </row>
    <row r="12" spans="1:3">
      <c r="A12" s="3" t="s">
        <v>485</v>
      </c>
    </row>
    <row r="13" spans="1:3">
      <c r="A13" s="4" t="s">
        <v>245</v>
      </c>
      <c r="C13" s="4" t="s">
        <v>58</v>
      </c>
    </row>
    <row r="14" spans="1:3">
      <c r="A14" s="4" t="s">
        <v>489</v>
      </c>
    </row>
    <row r="15" spans="1:3">
      <c r="A15" s="3" t="s">
        <v>485</v>
      </c>
    </row>
    <row r="16" spans="1:3">
      <c r="A16" s="4" t="s">
        <v>245</v>
      </c>
      <c r="B16" s="4" t="s">
        <v>58</v>
      </c>
      <c r="C16" s="4" t="s">
        <v>58</v>
      </c>
    </row>
    <row r="17" spans="1:3">
      <c r="A17" s="4" t="s">
        <v>490</v>
      </c>
    </row>
    <row r="18" spans="1:3">
      <c r="A18" s="3" t="s">
        <v>485</v>
      </c>
    </row>
    <row r="19" spans="1:3">
      <c r="A19" s="4" t="s">
        <v>245</v>
      </c>
      <c r="B19" s="4" t="s">
        <v>58</v>
      </c>
      <c r="C19" s="4" t="s">
        <v>58</v>
      </c>
    </row>
    <row r="20" spans="1:3">
      <c r="A20" s="4" t="s">
        <v>491</v>
      </c>
    </row>
    <row r="21" spans="1:3">
      <c r="A21" s="3" t="s">
        <v>485</v>
      </c>
    </row>
    <row r="22" spans="1:3">
      <c r="A22" s="4" t="s">
        <v>245</v>
      </c>
      <c r="B22" s="4" t="s">
        <v>58</v>
      </c>
      <c r="C22" s="4" t="s">
        <v>58</v>
      </c>
    </row>
    <row r="23" spans="1:3">
      <c r="A23" s="4" t="s">
        <v>492</v>
      </c>
    </row>
    <row r="24" spans="1:3">
      <c r="A24" s="3" t="s">
        <v>485</v>
      </c>
    </row>
    <row r="25" spans="1:3">
      <c r="A25" s="4" t="s">
        <v>245</v>
      </c>
      <c r="B25" s="4" t="s">
        <v>58</v>
      </c>
    </row>
    <row r="26" spans="1:3">
      <c r="A26" s="4" t="s">
        <v>493</v>
      </c>
    </row>
    <row r="27" spans="1:3">
      <c r="A27" s="3" t="s">
        <v>485</v>
      </c>
    </row>
    <row r="28" spans="1:3">
      <c r="A28" s="4" t="s">
        <v>245</v>
      </c>
      <c r="B28" s="4" t="s">
        <v>58</v>
      </c>
      <c r="C28" s="4" t="s">
        <v>58</v>
      </c>
    </row>
    <row r="29" spans="1:3">
      <c r="A29" s="4" t="s">
        <v>494</v>
      </c>
    </row>
    <row r="30" spans="1:3">
      <c r="A30" s="3" t="s">
        <v>485</v>
      </c>
    </row>
    <row r="31" spans="1:3">
      <c r="A31" s="4" t="s">
        <v>245</v>
      </c>
      <c r="B31" s="4" t="s">
        <v>58</v>
      </c>
    </row>
    <row r="32" spans="1:3">
      <c r="A32" s="4" t="s">
        <v>495</v>
      </c>
    </row>
    <row r="33" spans="1:3">
      <c r="A33" s="3" t="s">
        <v>485</v>
      </c>
    </row>
    <row r="34" spans="1:3">
      <c r="A34" s="4" t="s">
        <v>245</v>
      </c>
      <c r="B34" s="4" t="s">
        <v>58</v>
      </c>
      <c r="C34" s="4" t="s">
        <v>58</v>
      </c>
    </row>
    <row r="35" spans="1:3">
      <c r="A35" s="4" t="s">
        <v>496</v>
      </c>
    </row>
    <row r="36" spans="1:3">
      <c r="A36" s="3" t="s">
        <v>485</v>
      </c>
    </row>
    <row r="37" spans="1:3">
      <c r="A37" s="4" t="s">
        <v>245</v>
      </c>
      <c r="B37" s="4" t="s">
        <v>58</v>
      </c>
      <c r="C37" s="4" t="s">
        <v>58</v>
      </c>
    </row>
    <row r="38" spans="1:3">
      <c r="A38" s="4" t="s">
        <v>497</v>
      </c>
    </row>
    <row r="39" spans="1:3">
      <c r="A39" s="3" t="s">
        <v>485</v>
      </c>
    </row>
    <row r="40" spans="1:3">
      <c r="A40" s="4" t="s">
        <v>245</v>
      </c>
      <c r="B40" s="4" t="s">
        <v>58</v>
      </c>
      <c r="C40" s="4" t="s">
        <v>58</v>
      </c>
    </row>
    <row r="41" spans="1:3">
      <c r="A41" s="4" t="s">
        <v>498</v>
      </c>
    </row>
    <row r="42" spans="1:3">
      <c r="A42" s="3" t="s">
        <v>485</v>
      </c>
    </row>
    <row r="43" spans="1:3">
      <c r="A43" s="4" t="s">
        <v>245</v>
      </c>
      <c r="C43" s="6" t="n">
        <v>1109720</v>
      </c>
    </row>
    <row r="44" spans="1:3">
      <c r="A44" s="4" t="s">
        <v>499</v>
      </c>
    </row>
    <row r="45" spans="1:3">
      <c r="A45" s="3" t="s">
        <v>485</v>
      </c>
    </row>
    <row r="46" spans="1:3">
      <c r="A46" s="4" t="s">
        <v>245</v>
      </c>
      <c r="B46" s="4" t="s">
        <v>58</v>
      </c>
      <c r="C46" s="4" t="s">
        <v>58</v>
      </c>
    </row>
    <row r="47" spans="1:3">
      <c r="A47" s="4" t="s">
        <v>500</v>
      </c>
    </row>
    <row r="48" spans="1:3">
      <c r="A48" s="3" t="s">
        <v>485</v>
      </c>
    </row>
    <row r="49" spans="1:3">
      <c r="A49" s="4" t="s">
        <v>245</v>
      </c>
      <c r="C49" s="4" t="s">
        <v>58</v>
      </c>
    </row>
    <row r="50" spans="1:3">
      <c r="A50" s="4" t="s">
        <v>501</v>
      </c>
    </row>
    <row r="51" spans="1:3">
      <c r="A51" s="3" t="s">
        <v>485</v>
      </c>
    </row>
    <row r="52" spans="1:3">
      <c r="A52" s="4" t="s">
        <v>245</v>
      </c>
      <c r="B52" s="4" t="s">
        <v>58</v>
      </c>
      <c r="C52" s="4" t="s">
        <v>58</v>
      </c>
    </row>
    <row r="53" spans="1:3">
      <c r="A53" s="4" t="s">
        <v>502</v>
      </c>
    </row>
    <row r="54" spans="1:3">
      <c r="A54" s="3" t="s">
        <v>485</v>
      </c>
    </row>
    <row r="55" spans="1:3">
      <c r="A55" s="4" t="s">
        <v>245</v>
      </c>
      <c r="B55" s="4" t="s">
        <v>58</v>
      </c>
      <c r="C55" s="4" t="s">
        <v>58</v>
      </c>
    </row>
    <row r="56" spans="1:3">
      <c r="A56" s="4" t="s">
        <v>503</v>
      </c>
    </row>
    <row r="57" spans="1:3">
      <c r="A57" s="3" t="s">
        <v>485</v>
      </c>
    </row>
    <row r="58" spans="1:3">
      <c r="A58" s="4" t="s">
        <v>245</v>
      </c>
      <c r="B58" s="4" t="s">
        <v>58</v>
      </c>
      <c r="C58" s="4" t="s">
        <v>58</v>
      </c>
    </row>
    <row r="59" spans="1:3">
      <c r="A59" s="4" t="s">
        <v>504</v>
      </c>
    </row>
    <row r="60" spans="1:3">
      <c r="A60" s="3" t="s">
        <v>485</v>
      </c>
    </row>
    <row r="61" spans="1:3">
      <c r="A61" s="4" t="s">
        <v>245</v>
      </c>
      <c r="B61" s="4" t="s">
        <v>58</v>
      </c>
    </row>
    <row r="62" spans="1:3">
      <c r="A62" s="4" t="s">
        <v>505</v>
      </c>
    </row>
    <row r="63" spans="1:3">
      <c r="A63" s="3" t="s">
        <v>485</v>
      </c>
    </row>
    <row r="64" spans="1:3">
      <c r="A64" s="4" t="s">
        <v>245</v>
      </c>
      <c r="B64" s="4" t="s">
        <v>58</v>
      </c>
      <c r="C64" s="4" t="s">
        <v>58</v>
      </c>
    </row>
    <row r="65" spans="1:3">
      <c r="A65" s="4" t="s">
        <v>506</v>
      </c>
    </row>
    <row r="66" spans="1:3">
      <c r="A66" s="3" t="s">
        <v>485</v>
      </c>
    </row>
    <row r="67" spans="1:3">
      <c r="A67" s="4" t="s">
        <v>245</v>
      </c>
      <c r="B67" s="4" t="s">
        <v>58</v>
      </c>
    </row>
    <row r="68" spans="1:3">
      <c r="A68" s="4" t="s">
        <v>507</v>
      </c>
    </row>
    <row r="69" spans="1:3">
      <c r="A69" s="3" t="s">
        <v>485</v>
      </c>
    </row>
    <row r="70" spans="1:3">
      <c r="A70" s="4" t="s">
        <v>245</v>
      </c>
      <c r="B70" s="4" t="s">
        <v>58</v>
      </c>
      <c r="C70" s="4" t="s">
        <v>58</v>
      </c>
    </row>
    <row r="71" spans="1:3">
      <c r="A71" s="4" t="s">
        <v>508</v>
      </c>
    </row>
    <row r="72" spans="1:3">
      <c r="A72" s="3" t="s">
        <v>485</v>
      </c>
    </row>
    <row r="73" spans="1:3">
      <c r="A73" s="4" t="s">
        <v>245</v>
      </c>
      <c r="B73" s="4" t="s">
        <v>58</v>
      </c>
      <c r="C73" s="4" t="s">
        <v>58</v>
      </c>
    </row>
    <row r="74" spans="1:3">
      <c r="A74" s="4" t="s">
        <v>509</v>
      </c>
    </row>
    <row r="75" spans="1:3">
      <c r="A75" s="3" t="s">
        <v>485</v>
      </c>
    </row>
    <row r="76" spans="1:3">
      <c r="A76" s="4" t="s">
        <v>245</v>
      </c>
      <c r="B76" s="4" t="s">
        <v>58</v>
      </c>
      <c r="C76" s="4" t="s">
        <v>58</v>
      </c>
    </row>
    <row r="77" spans="1:3">
      <c r="A77" s="4" t="s">
        <v>510</v>
      </c>
    </row>
    <row r="78" spans="1:3">
      <c r="A78" s="3" t="s">
        <v>485</v>
      </c>
    </row>
    <row r="79" spans="1:3">
      <c r="A79" s="4" t="s">
        <v>245</v>
      </c>
      <c r="C79" s="4" t="s">
        <v>58</v>
      </c>
    </row>
    <row r="80" spans="1:3">
      <c r="A80" s="4" t="s">
        <v>511</v>
      </c>
    </row>
    <row r="81" spans="1:3">
      <c r="A81" s="3" t="s">
        <v>485</v>
      </c>
    </row>
    <row r="82" spans="1:3">
      <c r="A82" s="4" t="s">
        <v>245</v>
      </c>
      <c r="B82" s="6" t="n">
        <v>1566126</v>
      </c>
      <c r="C82" s="6" t="n">
        <v>623500</v>
      </c>
    </row>
    <row r="83" spans="1:3">
      <c r="A83" s="4" t="s">
        <v>512</v>
      </c>
    </row>
    <row r="84" spans="1:3">
      <c r="A84" s="3" t="s">
        <v>485</v>
      </c>
    </row>
    <row r="85" spans="1:3">
      <c r="A85" s="4" t="s">
        <v>245</v>
      </c>
      <c r="C85" s="6" t="n">
        <v>19000</v>
      </c>
    </row>
    <row r="86" spans="1:3">
      <c r="A86" s="4" t="s">
        <v>513</v>
      </c>
    </row>
    <row r="87" spans="1:3">
      <c r="A87" s="3" t="s">
        <v>485</v>
      </c>
    </row>
    <row r="88" spans="1:3">
      <c r="A88" s="4" t="s">
        <v>245</v>
      </c>
      <c r="B88" s="6" t="n">
        <v>1566126</v>
      </c>
      <c r="C88" s="6" t="n">
        <v>604500</v>
      </c>
    </row>
    <row r="89" spans="1:3">
      <c r="A89" s="4" t="s">
        <v>514</v>
      </c>
    </row>
    <row r="90" spans="1:3">
      <c r="A90" s="3" t="s">
        <v>485</v>
      </c>
    </row>
    <row r="91" spans="1:3">
      <c r="A91" s="4" t="s">
        <v>245</v>
      </c>
      <c r="B91" s="6" t="n">
        <v>1921606</v>
      </c>
      <c r="C91" s="6" t="n">
        <v>777582</v>
      </c>
    </row>
    <row r="92" spans="1:3">
      <c r="A92" s="4" t="s">
        <v>515</v>
      </c>
    </row>
    <row r="93" spans="1:3">
      <c r="A93" s="3" t="s">
        <v>485</v>
      </c>
    </row>
    <row r="94" spans="1:3">
      <c r="A94" s="4" t="s">
        <v>245</v>
      </c>
      <c r="B94" s="6" t="n">
        <v>20132</v>
      </c>
      <c r="C94" s="6" t="n">
        <v>239062</v>
      </c>
    </row>
    <row r="95" spans="1:3">
      <c r="A95" s="4" t="s">
        <v>516</v>
      </c>
    </row>
    <row r="96" spans="1:3">
      <c r="A96" s="3" t="s">
        <v>485</v>
      </c>
    </row>
    <row r="97" spans="1:3">
      <c r="A97" s="4" t="s">
        <v>245</v>
      </c>
      <c r="B97" s="6" t="n">
        <v>117089</v>
      </c>
    </row>
    <row r="98" spans="1:3">
      <c r="A98" s="4" t="s">
        <v>517</v>
      </c>
    </row>
    <row r="99" spans="1:3">
      <c r="A99" s="3" t="s">
        <v>485</v>
      </c>
    </row>
    <row r="100" spans="1:3">
      <c r="A100" s="4" t="s">
        <v>245</v>
      </c>
      <c r="B100" s="6" t="n">
        <v>60314</v>
      </c>
      <c r="C100" s="6" t="n">
        <v>39625</v>
      </c>
    </row>
    <row r="101" spans="1:3">
      <c r="A101" s="4" t="s">
        <v>518</v>
      </c>
    </row>
    <row r="102" spans="1:3">
      <c r="A102" s="3" t="s">
        <v>485</v>
      </c>
    </row>
    <row r="103" spans="1:3">
      <c r="A103" s="4" t="s">
        <v>245</v>
      </c>
      <c r="B103" s="6" t="n">
        <v>56775</v>
      </c>
    </row>
    <row r="104" spans="1:3">
      <c r="A104" s="4" t="s">
        <v>519</v>
      </c>
    </row>
    <row r="105" spans="1:3">
      <c r="A105" s="3" t="s">
        <v>485</v>
      </c>
    </row>
    <row r="106" spans="1:3">
      <c r="A106" s="4" t="s">
        <v>245</v>
      </c>
      <c r="B106" s="6" t="n">
        <v>1784385</v>
      </c>
      <c r="C106" s="6" t="n">
        <v>498895</v>
      </c>
    </row>
    <row r="107" spans="1:3">
      <c r="A107" s="4" t="s">
        <v>520</v>
      </c>
    </row>
    <row r="108" spans="1:3">
      <c r="A108" s="3" t="s">
        <v>485</v>
      </c>
    </row>
    <row r="109" spans="1:3">
      <c r="A109" s="4" t="s">
        <v>245</v>
      </c>
      <c r="B109" s="6" t="n">
        <v>694406</v>
      </c>
      <c r="C109" s="6" t="n">
        <v>140500</v>
      </c>
    </row>
    <row r="110" spans="1:3">
      <c r="A110" s="4" t="s">
        <v>521</v>
      </c>
    </row>
    <row r="111" spans="1:3">
      <c r="A111" s="3" t="s">
        <v>485</v>
      </c>
    </row>
    <row r="112" spans="1:3">
      <c r="A112" s="4" t="s">
        <v>245</v>
      </c>
      <c r="B112" s="6" t="n">
        <v>1089979</v>
      </c>
      <c r="C112" s="6" t="n">
        <v>358395</v>
      </c>
    </row>
    <row r="113" spans="1:3">
      <c r="A113" s="4" t="s">
        <v>522</v>
      </c>
    </row>
    <row r="114" spans="1:3">
      <c r="A114" s="3" t="s">
        <v>485</v>
      </c>
    </row>
    <row r="115" spans="1:3">
      <c r="A115" s="4" t="s">
        <v>245</v>
      </c>
      <c r="C115" s="6" t="n">
        <v>1109720</v>
      </c>
    </row>
    <row r="116" spans="1:3">
      <c r="A116" s="4" t="s">
        <v>523</v>
      </c>
    </row>
    <row r="117" spans="1:3">
      <c r="A117" s="3" t="s">
        <v>485</v>
      </c>
    </row>
    <row r="118" spans="1:3">
      <c r="A118" s="4" t="s">
        <v>245</v>
      </c>
      <c r="B118" s="6" t="n">
        <v>1566126</v>
      </c>
      <c r="C118" s="6" t="n">
        <v>623500</v>
      </c>
    </row>
    <row r="119" spans="1:3">
      <c r="A119" s="4" t="s">
        <v>524</v>
      </c>
    </row>
    <row r="120" spans="1:3">
      <c r="A120" s="3" t="s">
        <v>485</v>
      </c>
    </row>
    <row r="121" spans="1:3">
      <c r="A121" s="4" t="s">
        <v>245</v>
      </c>
      <c r="C121" s="6" t="n">
        <v>19000</v>
      </c>
    </row>
    <row r="122" spans="1:3">
      <c r="A122" s="4" t="s">
        <v>525</v>
      </c>
    </row>
    <row r="123" spans="1:3">
      <c r="A123" s="3" t="s">
        <v>485</v>
      </c>
    </row>
    <row r="124" spans="1:3">
      <c r="A124" s="4" t="s">
        <v>245</v>
      </c>
      <c r="B124" s="6" t="n">
        <v>1566126</v>
      </c>
      <c r="C124" s="6" t="n">
        <v>604500</v>
      </c>
    </row>
    <row r="125" spans="1:3">
      <c r="A125" s="4" t="s">
        <v>526</v>
      </c>
    </row>
    <row r="126" spans="1:3">
      <c r="A126" s="3" t="s">
        <v>485</v>
      </c>
    </row>
    <row r="127" spans="1:3">
      <c r="A127" s="4" t="s">
        <v>245</v>
      </c>
      <c r="B127" s="6" t="n">
        <v>1921606</v>
      </c>
      <c r="C127" s="6" t="n">
        <v>777582</v>
      </c>
    </row>
    <row r="128" spans="1:3">
      <c r="A128" s="4" t="s">
        <v>527</v>
      </c>
    </row>
    <row r="129" spans="1:3">
      <c r="A129" s="3" t="s">
        <v>485</v>
      </c>
    </row>
    <row r="130" spans="1:3">
      <c r="A130" s="4" t="s">
        <v>245</v>
      </c>
      <c r="B130" s="6" t="n">
        <v>20132</v>
      </c>
      <c r="C130" s="6" t="n">
        <v>239062</v>
      </c>
    </row>
    <row r="131" spans="1:3">
      <c r="A131" s="4" t="s">
        <v>528</v>
      </c>
    </row>
    <row r="132" spans="1:3">
      <c r="A132" s="3" t="s">
        <v>485</v>
      </c>
    </row>
    <row r="133" spans="1:3">
      <c r="A133" s="4" t="s">
        <v>245</v>
      </c>
      <c r="B133" s="6" t="n">
        <v>117089</v>
      </c>
    </row>
    <row r="134" spans="1:3">
      <c r="A134" s="4" t="s">
        <v>529</v>
      </c>
    </row>
    <row r="135" spans="1:3">
      <c r="A135" s="3" t="s">
        <v>485</v>
      </c>
    </row>
    <row r="136" spans="1:3">
      <c r="A136" s="4" t="s">
        <v>245</v>
      </c>
      <c r="B136" s="6" t="n">
        <v>60314</v>
      </c>
      <c r="C136" s="6" t="n">
        <v>39625</v>
      </c>
    </row>
    <row r="137" spans="1:3">
      <c r="A137" s="4" t="s">
        <v>530</v>
      </c>
    </row>
    <row r="138" spans="1:3">
      <c r="A138" s="3" t="s">
        <v>485</v>
      </c>
    </row>
    <row r="139" spans="1:3">
      <c r="A139" s="4" t="s">
        <v>245</v>
      </c>
      <c r="B139" s="6" t="n">
        <v>56775</v>
      </c>
    </row>
    <row r="140" spans="1:3">
      <c r="A140" s="4" t="s">
        <v>531</v>
      </c>
    </row>
    <row r="141" spans="1:3">
      <c r="A141" s="3" t="s">
        <v>485</v>
      </c>
    </row>
    <row r="142" spans="1:3">
      <c r="A142" s="4" t="s">
        <v>245</v>
      </c>
      <c r="B142" s="6" t="n">
        <v>1784385</v>
      </c>
      <c r="C142" s="6" t="n">
        <v>498895</v>
      </c>
    </row>
    <row r="143" spans="1:3">
      <c r="A143" s="4" t="s">
        <v>532</v>
      </c>
    </row>
    <row r="144" spans="1:3">
      <c r="A144" s="3" t="s">
        <v>485</v>
      </c>
    </row>
    <row r="145" spans="1:3">
      <c r="A145" s="4" t="s">
        <v>245</v>
      </c>
      <c r="B145" s="6" t="n">
        <v>694406</v>
      </c>
      <c r="C145" s="6" t="n">
        <v>140500</v>
      </c>
    </row>
    <row r="146" spans="1:3">
      <c r="A146" s="4" t="s">
        <v>533</v>
      </c>
    </row>
    <row r="147" spans="1:3">
      <c r="A147" s="3" t="s">
        <v>485</v>
      </c>
    </row>
    <row r="148" spans="1:3">
      <c r="A148" s="4" t="s">
        <v>245</v>
      </c>
      <c r="B148" s="7" t="n">
        <v>1089979</v>
      </c>
      <c r="C148" s="7" t="n">
        <v>358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4</v>
      </c>
      <c r="B1" s="2" t="s">
        <v>1</v>
      </c>
      <c r="C1" s="2" t="s">
        <v>276</v>
      </c>
    </row>
    <row r="2" spans="1:3">
      <c r="B2" s="2" t="s">
        <v>2</v>
      </c>
      <c r="C2" s="2" t="s">
        <v>25</v>
      </c>
    </row>
    <row r="3" spans="1:3">
      <c r="A3" s="4" t="s">
        <v>41</v>
      </c>
    </row>
    <row r="4" spans="1:3">
      <c r="A4" s="3" t="s">
        <v>535</v>
      </c>
    </row>
    <row r="5" spans="1:3">
      <c r="A5" s="4" t="s">
        <v>245</v>
      </c>
      <c r="B5" s="7" t="n">
        <v>1566126</v>
      </c>
      <c r="C5" s="7" t="n">
        <v>623500</v>
      </c>
    </row>
    <row r="6" spans="1:3">
      <c r="A6" s="4" t="s">
        <v>536</v>
      </c>
    </row>
    <row r="7" spans="1:3">
      <c r="A7" s="3" t="s">
        <v>535</v>
      </c>
    </row>
    <row r="8" spans="1:3">
      <c r="A8" s="4" t="s">
        <v>245</v>
      </c>
      <c r="B8" s="6" t="n">
        <v>1566126</v>
      </c>
      <c r="C8" s="6" t="n">
        <v>623500</v>
      </c>
    </row>
    <row r="9" spans="1:3">
      <c r="A9" s="4" t="s">
        <v>537</v>
      </c>
    </row>
    <row r="10" spans="1:3">
      <c r="A10" s="3" t="s">
        <v>535</v>
      </c>
    </row>
    <row r="11" spans="1:3">
      <c r="A11" s="4" t="s">
        <v>245</v>
      </c>
      <c r="C11" s="6" t="n">
        <v>19000</v>
      </c>
    </row>
    <row r="12" spans="1:3">
      <c r="A12" s="4" t="s">
        <v>538</v>
      </c>
    </row>
    <row r="13" spans="1:3">
      <c r="A13" s="3" t="s">
        <v>535</v>
      </c>
    </row>
    <row r="14" spans="1:3">
      <c r="A14" s="4" t="s">
        <v>245</v>
      </c>
      <c r="B14" s="7" t="n">
        <v>1566126</v>
      </c>
      <c r="C14" s="7" t="n">
        <v>604500</v>
      </c>
    </row>
    <row r="15" spans="1:3">
      <c r="A15" s="4" t="s">
        <v>539</v>
      </c>
    </row>
    <row r="16" spans="1:3">
      <c r="A16" s="3" t="s">
        <v>535</v>
      </c>
    </row>
    <row r="17" spans="1:3">
      <c r="A17" s="4" t="s">
        <v>540</v>
      </c>
      <c r="B17" s="4" t="s">
        <v>541</v>
      </c>
      <c r="C17" s="4" t="s">
        <v>542</v>
      </c>
    </row>
    <row r="18" spans="1:3">
      <c r="A18" s="4" t="s">
        <v>543</v>
      </c>
    </row>
    <row r="19" spans="1:3">
      <c r="A19" s="3" t="s">
        <v>535</v>
      </c>
    </row>
    <row r="20" spans="1:3">
      <c r="A20" s="4" t="s">
        <v>540</v>
      </c>
      <c r="B20" s="4" t="s">
        <v>544</v>
      </c>
      <c r="C20" s="4" t="s">
        <v>545</v>
      </c>
    </row>
    <row r="21" spans="1:3">
      <c r="A21" s="4" t="s">
        <v>546</v>
      </c>
    </row>
    <row r="22" spans="1:3">
      <c r="A22" s="3" t="s">
        <v>535</v>
      </c>
    </row>
    <row r="23" spans="1:3">
      <c r="A23" s="4" t="s">
        <v>540</v>
      </c>
      <c r="B23" s="4" t="s">
        <v>547</v>
      </c>
      <c r="C23" s="4" t="s">
        <v>548</v>
      </c>
    </row>
    <row r="24" spans="1:3">
      <c r="A24" s="4" t="s">
        <v>549</v>
      </c>
    </row>
    <row r="25" spans="1:3">
      <c r="A25" s="3" t="s">
        <v>535</v>
      </c>
    </row>
    <row r="26" spans="1:3">
      <c r="A26" s="4" t="s">
        <v>245</v>
      </c>
      <c r="B26" s="7" t="n">
        <v>1921606</v>
      </c>
      <c r="C26" s="7" t="n">
        <v>777582</v>
      </c>
    </row>
    <row r="27" spans="1:3">
      <c r="A27" s="4" t="s">
        <v>550</v>
      </c>
    </row>
    <row r="28" spans="1:3">
      <c r="A28" s="3" t="s">
        <v>535</v>
      </c>
    </row>
    <row r="29" spans="1:3">
      <c r="A29" s="4" t="s">
        <v>245</v>
      </c>
      <c r="B29" s="7" t="n">
        <v>20132</v>
      </c>
      <c r="C29" s="6" t="n">
        <v>239062</v>
      </c>
    </row>
    <row r="30" spans="1:3">
      <c r="A30" s="4" t="s">
        <v>551</v>
      </c>
    </row>
    <row r="31" spans="1:3">
      <c r="A31" s="3" t="s">
        <v>535</v>
      </c>
    </row>
    <row r="32" spans="1:3">
      <c r="A32" s="4" t="s">
        <v>540</v>
      </c>
      <c r="B32" s="4" t="s">
        <v>552</v>
      </c>
    </row>
    <row r="33" spans="1:3">
      <c r="A33" s="4" t="s">
        <v>553</v>
      </c>
    </row>
    <row r="34" spans="1:3">
      <c r="A34" s="3" t="s">
        <v>535</v>
      </c>
    </row>
    <row r="35" spans="1:3">
      <c r="A35" s="4" t="s">
        <v>540</v>
      </c>
      <c r="B35" s="4" t="s">
        <v>554</v>
      </c>
    </row>
    <row r="36" spans="1:3">
      <c r="A36" s="4" t="s">
        <v>555</v>
      </c>
    </row>
    <row r="37" spans="1:3">
      <c r="A37" s="3" t="s">
        <v>535</v>
      </c>
    </row>
    <row r="38" spans="1:3">
      <c r="A38" s="4" t="s">
        <v>540</v>
      </c>
      <c r="B38" s="4" t="s">
        <v>556</v>
      </c>
    </row>
    <row r="39" spans="1:3">
      <c r="A39" s="4" t="s">
        <v>557</v>
      </c>
    </row>
    <row r="40" spans="1:3">
      <c r="A40" s="3" t="s">
        <v>535</v>
      </c>
    </row>
    <row r="41" spans="1:3">
      <c r="A41" s="4" t="s">
        <v>245</v>
      </c>
      <c r="C41" s="7" t="n">
        <v>121094</v>
      </c>
    </row>
    <row r="42" spans="1:3">
      <c r="A42" s="4" t="s">
        <v>558</v>
      </c>
    </row>
    <row r="43" spans="1:3">
      <c r="A43" s="3" t="s">
        <v>535</v>
      </c>
    </row>
    <row r="44" spans="1:3">
      <c r="A44" s="4" t="s">
        <v>559</v>
      </c>
      <c r="C44" s="4" t="s">
        <v>560</v>
      </c>
    </row>
    <row r="45" spans="1:3">
      <c r="A45" s="4" t="s">
        <v>561</v>
      </c>
    </row>
    <row r="46" spans="1:3">
      <c r="A46" s="3" t="s">
        <v>535</v>
      </c>
    </row>
    <row r="47" spans="1:3">
      <c r="A47" s="4" t="s">
        <v>559</v>
      </c>
      <c r="C47" s="4" t="s">
        <v>271</v>
      </c>
    </row>
    <row r="48" spans="1:3">
      <c r="A48" s="4" t="s">
        <v>562</v>
      </c>
    </row>
    <row r="49" spans="1:3">
      <c r="A49" s="3" t="s">
        <v>535</v>
      </c>
    </row>
    <row r="50" spans="1:3">
      <c r="A50" s="4" t="s">
        <v>559</v>
      </c>
      <c r="C50" s="4" t="s">
        <v>563</v>
      </c>
    </row>
    <row r="51" spans="1:3">
      <c r="A51" s="4" t="s">
        <v>564</v>
      </c>
    </row>
    <row r="52" spans="1:3">
      <c r="A52" s="3" t="s">
        <v>535</v>
      </c>
    </row>
    <row r="53" spans="1:3">
      <c r="A53" s="4" t="s">
        <v>245</v>
      </c>
      <c r="B53" s="7" t="n">
        <v>117089</v>
      </c>
    </row>
    <row r="54" spans="1:3">
      <c r="A54" s="4" t="s">
        <v>565</v>
      </c>
    </row>
    <row r="55" spans="1:3">
      <c r="A55" s="3" t="s">
        <v>535</v>
      </c>
    </row>
    <row r="56" spans="1:3">
      <c r="A56" s="4" t="s">
        <v>245</v>
      </c>
      <c r="B56" s="6" t="n">
        <v>60314</v>
      </c>
      <c r="C56" s="7" t="n">
        <v>39625</v>
      </c>
    </row>
    <row r="57" spans="1:3">
      <c r="A57" s="4" t="s">
        <v>566</v>
      </c>
    </row>
    <row r="58" spans="1:3">
      <c r="A58" s="3" t="s">
        <v>535</v>
      </c>
    </row>
    <row r="59" spans="1:3">
      <c r="A59" s="4" t="s">
        <v>245</v>
      </c>
      <c r="B59" s="7" t="n">
        <v>56775</v>
      </c>
    </row>
    <row r="60" spans="1:3">
      <c r="A60" s="4" t="s">
        <v>567</v>
      </c>
    </row>
    <row r="61" spans="1:3">
      <c r="A61" s="3" t="s">
        <v>535</v>
      </c>
    </row>
    <row r="62" spans="1:3">
      <c r="A62" s="4" t="s">
        <v>568</v>
      </c>
      <c r="B62" s="4" t="s">
        <v>569</v>
      </c>
    </row>
    <row r="63" spans="1:3">
      <c r="A63" s="4" t="s">
        <v>570</v>
      </c>
    </row>
    <row r="64" spans="1:3">
      <c r="A64" s="3" t="s">
        <v>535</v>
      </c>
    </row>
    <row r="65" spans="1:3">
      <c r="A65" s="4" t="s">
        <v>568</v>
      </c>
      <c r="B65" s="4" t="s">
        <v>571</v>
      </c>
    </row>
    <row r="66" spans="1:3">
      <c r="A66" s="4" t="s">
        <v>572</v>
      </c>
    </row>
    <row r="67" spans="1:3">
      <c r="A67" s="3" t="s">
        <v>535</v>
      </c>
    </row>
    <row r="68" spans="1:3">
      <c r="A68" s="4" t="s">
        <v>568</v>
      </c>
      <c r="B68" s="4" t="s">
        <v>573</v>
      </c>
    </row>
    <row r="69" spans="1:3">
      <c r="A69" s="4" t="s">
        <v>574</v>
      </c>
    </row>
    <row r="70" spans="1:3">
      <c r="A70" s="3" t="s">
        <v>535</v>
      </c>
    </row>
    <row r="71" spans="1:3">
      <c r="A71" s="4" t="s">
        <v>245</v>
      </c>
      <c r="B71" s="7" t="n">
        <v>1784385</v>
      </c>
      <c r="C71" s="6" t="n">
        <v>498895</v>
      </c>
    </row>
    <row r="72" spans="1:3">
      <c r="A72" s="4" t="s">
        <v>575</v>
      </c>
    </row>
    <row r="73" spans="1:3">
      <c r="A73" s="3" t="s">
        <v>535</v>
      </c>
    </row>
    <row r="74" spans="1:3">
      <c r="A74" s="4" t="s">
        <v>245</v>
      </c>
      <c r="B74" s="6" t="n">
        <v>694406</v>
      </c>
      <c r="C74" s="7" t="n">
        <v>140500</v>
      </c>
    </row>
    <row r="75" spans="1:3">
      <c r="A75" s="4" t="s">
        <v>576</v>
      </c>
    </row>
    <row r="76" spans="1:3">
      <c r="A76" s="3" t="s">
        <v>535</v>
      </c>
    </row>
    <row r="77" spans="1:3">
      <c r="A77" s="4" t="s">
        <v>540</v>
      </c>
      <c r="C77" s="4" t="s">
        <v>577</v>
      </c>
    </row>
    <row r="78" spans="1:3">
      <c r="A78" s="4" t="s">
        <v>578</v>
      </c>
    </row>
    <row r="79" spans="1:3">
      <c r="A79" s="3" t="s">
        <v>535</v>
      </c>
    </row>
    <row r="80" spans="1:3">
      <c r="A80" s="4" t="s">
        <v>540</v>
      </c>
      <c r="C80" s="4" t="s">
        <v>579</v>
      </c>
    </row>
    <row r="81" spans="1:3">
      <c r="A81" s="4" t="s">
        <v>580</v>
      </c>
    </row>
    <row r="82" spans="1:3">
      <c r="A82" s="3" t="s">
        <v>535</v>
      </c>
    </row>
    <row r="83" spans="1:3">
      <c r="A83" s="4" t="s">
        <v>540</v>
      </c>
      <c r="C83" s="4" t="s">
        <v>581</v>
      </c>
    </row>
    <row r="84" spans="1:3">
      <c r="A84" s="4" t="s">
        <v>582</v>
      </c>
    </row>
    <row r="85" spans="1:3">
      <c r="A85" s="3" t="s">
        <v>535</v>
      </c>
    </row>
    <row r="86" spans="1:3">
      <c r="A86" s="4" t="s">
        <v>245</v>
      </c>
      <c r="B86" s="7" t="n">
        <v>189780</v>
      </c>
    </row>
    <row r="87" spans="1:3">
      <c r="A87" s="4" t="s">
        <v>583</v>
      </c>
    </row>
    <row r="88" spans="1:3">
      <c r="A88" s="3" t="s">
        <v>535</v>
      </c>
    </row>
    <row r="89" spans="1:3">
      <c r="A89" s="4" t="s">
        <v>584</v>
      </c>
      <c r="B89" s="4" t="s">
        <v>560</v>
      </c>
    </row>
    <row r="90" spans="1:3">
      <c r="A90" s="4" t="s">
        <v>585</v>
      </c>
    </row>
    <row r="91" spans="1:3">
      <c r="A91" s="3" t="s">
        <v>535</v>
      </c>
    </row>
    <row r="92" spans="1:3">
      <c r="A92" s="4" t="s">
        <v>584</v>
      </c>
      <c r="B92" s="4" t="s">
        <v>586</v>
      </c>
    </row>
    <row r="93" spans="1:3">
      <c r="A93" s="4" t="s">
        <v>587</v>
      </c>
    </row>
    <row r="94" spans="1:3">
      <c r="A94" s="3" t="s">
        <v>535</v>
      </c>
    </row>
    <row r="95" spans="1:3">
      <c r="A95" s="4" t="s">
        <v>568</v>
      </c>
      <c r="B95" s="4" t="s">
        <v>588</v>
      </c>
    </row>
    <row r="96" spans="1:3">
      <c r="A96" s="4" t="s">
        <v>589</v>
      </c>
    </row>
    <row r="97" spans="1:3">
      <c r="A97" s="3" t="s">
        <v>535</v>
      </c>
    </row>
    <row r="98" spans="1:3">
      <c r="A98" s="4" t="s">
        <v>245</v>
      </c>
      <c r="B98" s="7" t="n">
        <v>504626</v>
      </c>
    </row>
    <row r="99" spans="1:3">
      <c r="A99" s="4" t="s">
        <v>568</v>
      </c>
      <c r="B99" s="4" t="s">
        <v>590</v>
      </c>
    </row>
    <row r="100" spans="1:3">
      <c r="A100" s="4" t="s">
        <v>591</v>
      </c>
    </row>
    <row r="101" spans="1:3">
      <c r="A101" s="3" t="s">
        <v>535</v>
      </c>
    </row>
    <row r="102" spans="1:3">
      <c r="A102" s="4" t="s">
        <v>568</v>
      </c>
      <c r="B102" s="4" t="s">
        <v>590</v>
      </c>
    </row>
    <row r="103" spans="1:3">
      <c r="A103" s="4" t="s">
        <v>592</v>
      </c>
    </row>
    <row r="104" spans="1:3">
      <c r="A104" s="3" t="s">
        <v>535</v>
      </c>
    </row>
    <row r="105" spans="1:3">
      <c r="A105" s="4" t="s">
        <v>245</v>
      </c>
      <c r="B105" s="7" t="n">
        <v>1089979</v>
      </c>
      <c r="C105" s="7" t="n">
        <v>358395</v>
      </c>
    </row>
    <row r="106" spans="1:3">
      <c r="A106" s="4" t="s">
        <v>593</v>
      </c>
    </row>
    <row r="107" spans="1:3">
      <c r="A107" s="3" t="s">
        <v>535</v>
      </c>
    </row>
    <row r="108" spans="1:3">
      <c r="A108" s="4" t="s">
        <v>245</v>
      </c>
      <c r="B108" s="7" t="n">
        <v>118968</v>
      </c>
      <c r="C108" s="7" t="n">
        <v>88000</v>
      </c>
    </row>
    <row r="109" spans="1:3">
      <c r="A109" s="4" t="s">
        <v>594</v>
      </c>
    </row>
    <row r="110" spans="1:3">
      <c r="A110" s="3" t="s">
        <v>535</v>
      </c>
    </row>
    <row r="111" spans="1:3">
      <c r="A111" s="4" t="s">
        <v>540</v>
      </c>
      <c r="B111" s="4" t="s">
        <v>595</v>
      </c>
      <c r="C111" s="4" t="s">
        <v>596</v>
      </c>
    </row>
    <row r="112" spans="1:3">
      <c r="A112" s="4" t="s">
        <v>597</v>
      </c>
    </row>
    <row r="113" spans="1:3">
      <c r="A113" s="3" t="s">
        <v>535</v>
      </c>
    </row>
    <row r="114" spans="1:3">
      <c r="A114" s="4" t="s">
        <v>540</v>
      </c>
      <c r="B114" s="4" t="s">
        <v>598</v>
      </c>
      <c r="C114" s="4" t="s">
        <v>599</v>
      </c>
    </row>
    <row r="115" spans="1:3">
      <c r="A115" s="4" t="s">
        <v>600</v>
      </c>
    </row>
    <row r="116" spans="1:3">
      <c r="A116" s="3" t="s">
        <v>535</v>
      </c>
    </row>
    <row r="117" spans="1:3">
      <c r="A117" s="4" t="s">
        <v>540</v>
      </c>
      <c r="B117" s="4" t="s">
        <v>601</v>
      </c>
      <c r="C117" s="4" t="s">
        <v>602</v>
      </c>
    </row>
    <row r="118" spans="1:3">
      <c r="A118" s="4" t="s">
        <v>603</v>
      </c>
    </row>
    <row r="119" spans="1:3">
      <c r="A119" s="3" t="s">
        <v>535</v>
      </c>
    </row>
    <row r="120" spans="1:3">
      <c r="A120" s="4" t="s">
        <v>245</v>
      </c>
      <c r="B120" s="7" t="n">
        <v>971011</v>
      </c>
      <c r="C120" s="7" t="n">
        <v>270395</v>
      </c>
    </row>
    <row r="121" spans="1:3">
      <c r="A121" s="4" t="s">
        <v>604</v>
      </c>
      <c r="B121" s="4" t="s">
        <v>605</v>
      </c>
      <c r="C121" s="4" t="s">
        <v>596</v>
      </c>
    </row>
    <row r="122" spans="1:3">
      <c r="A122" s="4" t="s">
        <v>606</v>
      </c>
    </row>
    <row r="123" spans="1:3">
      <c r="A123" s="3" t="s">
        <v>535</v>
      </c>
    </row>
    <row r="124" spans="1:3">
      <c r="A124" s="4" t="s">
        <v>604</v>
      </c>
      <c r="B124" s="4" t="s">
        <v>605</v>
      </c>
      <c r="C124" s="4" t="s">
        <v>5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7</v>
      </c>
      <c r="B1" s="2" t="s">
        <v>1</v>
      </c>
      <c r="D1" s="2" t="s">
        <v>276</v>
      </c>
    </row>
    <row r="2" spans="1:4">
      <c r="B2" s="2" t="s">
        <v>2</v>
      </c>
      <c r="C2" s="2" t="s">
        <v>79</v>
      </c>
      <c r="D2" s="2" t="s">
        <v>25</v>
      </c>
    </row>
    <row r="3" spans="1:4">
      <c r="A3" s="3" t="s">
        <v>535</v>
      </c>
    </row>
    <row r="4" spans="1:4">
      <c r="A4" s="4" t="s">
        <v>608</v>
      </c>
      <c r="B4" s="7" t="n">
        <v>446386485</v>
      </c>
      <c r="D4" s="7" t="n">
        <v>426121044</v>
      </c>
    </row>
    <row r="5" spans="1:4">
      <c r="A5" s="4" t="s">
        <v>134</v>
      </c>
      <c r="B5" s="6" t="n">
        <v>45195</v>
      </c>
      <c r="C5" s="7" t="n">
        <v>12000</v>
      </c>
    </row>
    <row r="6" spans="1:4">
      <c r="A6" s="4" t="s">
        <v>609</v>
      </c>
      <c r="B6" s="6" t="n">
        <v>3270856</v>
      </c>
      <c r="D6" s="6" t="n">
        <v>1387841</v>
      </c>
    </row>
    <row r="7" spans="1:4">
      <c r="A7" s="4" t="s">
        <v>610</v>
      </c>
      <c r="B7" s="6" t="n">
        <v>1349250</v>
      </c>
      <c r="D7" s="6" t="n">
        <v>610259</v>
      </c>
    </row>
    <row r="8" spans="1:4">
      <c r="A8" s="4" t="s">
        <v>611</v>
      </c>
    </row>
    <row r="9" spans="1:4">
      <c r="A9" s="3" t="s">
        <v>535</v>
      </c>
    </row>
    <row r="10" spans="1:4">
      <c r="A10" s="4" t="s">
        <v>609</v>
      </c>
      <c r="B10" s="6" t="n">
        <v>3270856</v>
      </c>
      <c r="D10" s="6" t="n">
        <v>1387841</v>
      </c>
    </row>
    <row r="11" spans="1:4">
      <c r="A11" s="4" t="s">
        <v>610</v>
      </c>
      <c r="B11" s="6" t="n">
        <v>1349250</v>
      </c>
      <c r="D11" s="6" t="n">
        <v>610259</v>
      </c>
    </row>
    <row r="12" spans="1:4">
      <c r="A12" s="4" t="s">
        <v>612</v>
      </c>
      <c r="B12" s="6" t="n">
        <v>738991</v>
      </c>
    </row>
    <row r="13" spans="1:4">
      <c r="A13" s="4" t="s">
        <v>613</v>
      </c>
    </row>
    <row r="14" spans="1:4">
      <c r="A14" s="3" t="s">
        <v>535</v>
      </c>
    </row>
    <row r="15" spans="1:4">
      <c r="A15" s="4" t="s">
        <v>614</v>
      </c>
      <c r="B15" s="6" t="n">
        <v>1566126</v>
      </c>
      <c r="D15" s="6" t="n">
        <v>623500</v>
      </c>
    </row>
    <row r="16" spans="1:4">
      <c r="A16" s="4" t="s">
        <v>608</v>
      </c>
      <c r="B16" s="6" t="n">
        <v>1917044</v>
      </c>
      <c r="D16" s="6" t="n">
        <v>1337678</v>
      </c>
    </row>
    <row r="17" spans="1:4">
      <c r="A17" s="4" t="s">
        <v>615</v>
      </c>
      <c r="B17" s="6" t="n">
        <v>350918</v>
      </c>
      <c r="D17" s="6" t="n">
        <v>714178</v>
      </c>
    </row>
    <row r="18" spans="1:4">
      <c r="A18" s="4" t="s">
        <v>134</v>
      </c>
      <c r="B18" s="7" t="n">
        <v>45195</v>
      </c>
      <c r="D18" s="7" t="n">
        <v>355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6</v>
      </c>
      <c r="B1" s="2" t="s">
        <v>2</v>
      </c>
      <c r="C1" s="2" t="s">
        <v>25</v>
      </c>
    </row>
    <row r="2" spans="1:3">
      <c r="A2" s="3" t="s">
        <v>617</v>
      </c>
    </row>
    <row r="3" spans="1:3">
      <c r="A3" s="4" t="s">
        <v>34</v>
      </c>
      <c r="B3" s="7" t="n">
        <v>1676700</v>
      </c>
      <c r="C3" s="7" t="n">
        <v>1676700</v>
      </c>
    </row>
    <row r="4" spans="1:3">
      <c r="A4" s="4" t="s">
        <v>43</v>
      </c>
      <c r="B4" s="6" t="n">
        <v>1589201</v>
      </c>
      <c r="C4" s="6" t="n">
        <v>1620309</v>
      </c>
    </row>
    <row r="5" spans="1:3">
      <c r="A5" s="3" t="s">
        <v>618</v>
      </c>
    </row>
    <row r="6" spans="1:3">
      <c r="A6" s="4" t="s">
        <v>619</v>
      </c>
      <c r="B6" s="6" t="n">
        <v>78715230</v>
      </c>
      <c r="C6" s="6" t="n">
        <v>69296354</v>
      </c>
    </row>
    <row r="7" spans="1:3">
      <c r="A7" s="4" t="s">
        <v>620</v>
      </c>
      <c r="B7" s="6" t="n">
        <v>460874608</v>
      </c>
      <c r="C7" s="6" t="n">
        <v>463861939</v>
      </c>
    </row>
    <row r="8" spans="1:3">
      <c r="A8" s="4" t="s">
        <v>53</v>
      </c>
      <c r="B8" s="6" t="n">
        <v>254015</v>
      </c>
      <c r="C8" s="6" t="n">
        <v>227947</v>
      </c>
    </row>
    <row r="9" spans="1:3">
      <c r="A9" s="4" t="s">
        <v>621</v>
      </c>
    </row>
    <row r="10" spans="1:3">
      <c r="A10" s="3" t="s">
        <v>617</v>
      </c>
    </row>
    <row r="11" spans="1:3">
      <c r="A11" s="4" t="s">
        <v>622</v>
      </c>
      <c r="B11" s="6" t="n">
        <v>66628349</v>
      </c>
      <c r="C11" s="6" t="n">
        <v>79232566</v>
      </c>
    </row>
    <row r="12" spans="1:3">
      <c r="A12" s="4" t="s">
        <v>31</v>
      </c>
      <c r="B12" s="4" t="s">
        <v>58</v>
      </c>
      <c r="C12" s="4" t="s">
        <v>58</v>
      </c>
    </row>
    <row r="13" spans="1:3">
      <c r="A13" s="4" t="s">
        <v>33</v>
      </c>
      <c r="B13" s="4" t="s">
        <v>58</v>
      </c>
      <c r="C13" s="4" t="s">
        <v>58</v>
      </c>
    </row>
    <row r="14" spans="1:3">
      <c r="A14" s="4" t="s">
        <v>34</v>
      </c>
      <c r="B14" s="4" t="s">
        <v>58</v>
      </c>
      <c r="C14" s="4" t="s">
        <v>58</v>
      </c>
    </row>
    <row r="15" spans="1:3">
      <c r="A15" s="4" t="s">
        <v>623</v>
      </c>
      <c r="B15" s="4" t="s">
        <v>58</v>
      </c>
      <c r="C15" s="4" t="s">
        <v>58</v>
      </c>
    </row>
    <row r="16" spans="1:3">
      <c r="A16" s="4" t="s">
        <v>36</v>
      </c>
      <c r="B16" s="4" t="s">
        <v>58</v>
      </c>
      <c r="C16" s="4" t="s">
        <v>58</v>
      </c>
    </row>
    <row r="17" spans="1:3">
      <c r="A17" s="4" t="s">
        <v>43</v>
      </c>
      <c r="B17" s="4" t="s">
        <v>58</v>
      </c>
      <c r="C17" s="4" t="s">
        <v>58</v>
      </c>
    </row>
    <row r="18" spans="1:3">
      <c r="A18" s="3" t="s">
        <v>618</v>
      </c>
    </row>
    <row r="19" spans="1:3">
      <c r="A19" s="4" t="s">
        <v>619</v>
      </c>
      <c r="B19" s="6" t="n">
        <v>78715230</v>
      </c>
      <c r="C19" s="6" t="n">
        <v>69296354</v>
      </c>
    </row>
    <row r="20" spans="1:3">
      <c r="A20" s="4" t="s">
        <v>620</v>
      </c>
      <c r="B20" s="6" t="n">
        <v>325646790</v>
      </c>
      <c r="C20" s="6" t="n">
        <v>330689715</v>
      </c>
    </row>
    <row r="21" spans="1:3">
      <c r="A21" s="4" t="s">
        <v>50</v>
      </c>
      <c r="B21" s="4" t="s">
        <v>58</v>
      </c>
      <c r="C21" s="4" t="s">
        <v>58</v>
      </c>
    </row>
    <row r="22" spans="1:3">
      <c r="A22" s="4" t="s">
        <v>624</v>
      </c>
      <c r="B22" s="4" t="s">
        <v>58</v>
      </c>
      <c r="C22" s="4" t="s">
        <v>58</v>
      </c>
    </row>
    <row r="23" spans="1:3">
      <c r="A23" s="4" t="s">
        <v>52</v>
      </c>
      <c r="B23" s="4" t="s">
        <v>58</v>
      </c>
      <c r="C23" s="4" t="s">
        <v>58</v>
      </c>
    </row>
    <row r="24" spans="1:3">
      <c r="A24" s="4" t="s">
        <v>53</v>
      </c>
      <c r="B24" s="6" t="n">
        <v>15928</v>
      </c>
      <c r="C24" s="6" t="n">
        <v>14621</v>
      </c>
    </row>
    <row r="25" spans="1:3">
      <c r="A25" s="4" t="s">
        <v>625</v>
      </c>
    </row>
    <row r="26" spans="1:3">
      <c r="A26" s="3" t="s">
        <v>617</v>
      </c>
    </row>
    <row r="27" spans="1:3">
      <c r="A27" s="4" t="s">
        <v>622</v>
      </c>
      <c r="B27" s="4" t="s">
        <v>58</v>
      </c>
      <c r="C27" s="4" t="s">
        <v>58</v>
      </c>
    </row>
    <row r="28" spans="1:3">
      <c r="A28" s="4" t="s">
        <v>31</v>
      </c>
      <c r="B28" s="6" t="n">
        <v>1930000</v>
      </c>
      <c r="C28" s="6" t="n">
        <v>1685000</v>
      </c>
    </row>
    <row r="29" spans="1:3">
      <c r="A29" s="4" t="s">
        <v>33</v>
      </c>
      <c r="B29" s="4" t="s">
        <v>58</v>
      </c>
      <c r="C29" s="4" t="s">
        <v>58</v>
      </c>
    </row>
    <row r="30" spans="1:3">
      <c r="A30" s="4" t="s">
        <v>34</v>
      </c>
      <c r="B30" s="4" t="s">
        <v>58</v>
      </c>
      <c r="C30" s="4" t="s">
        <v>58</v>
      </c>
    </row>
    <row r="31" spans="1:3">
      <c r="A31" s="4" t="s">
        <v>623</v>
      </c>
      <c r="B31" s="4" t="s">
        <v>58</v>
      </c>
      <c r="C31" s="4" t="s">
        <v>58</v>
      </c>
    </row>
    <row r="32" spans="1:3">
      <c r="A32" s="4" t="s">
        <v>36</v>
      </c>
      <c r="B32" s="6" t="n">
        <v>592450</v>
      </c>
      <c r="C32" s="6" t="n">
        <v>1078785</v>
      </c>
    </row>
    <row r="33" spans="1:3">
      <c r="A33" s="4" t="s">
        <v>43</v>
      </c>
      <c r="B33" s="6" t="n">
        <v>520040</v>
      </c>
      <c r="C33" s="6" t="n">
        <v>510231</v>
      </c>
    </row>
    <row r="34" spans="1:3">
      <c r="A34" s="3" t="s">
        <v>618</v>
      </c>
    </row>
    <row r="35" spans="1:3">
      <c r="A35" s="4" t="s">
        <v>619</v>
      </c>
      <c r="B35" s="4" t="s">
        <v>58</v>
      </c>
      <c r="C35" s="4" t="s">
        <v>58</v>
      </c>
    </row>
    <row r="36" spans="1:3">
      <c r="A36" s="4" t="s">
        <v>620</v>
      </c>
      <c r="B36" s="6" t="n">
        <v>136103659</v>
      </c>
      <c r="C36" s="6" t="n">
        <v>133976643</v>
      </c>
    </row>
    <row r="37" spans="1:3">
      <c r="A37" s="4" t="s">
        <v>50</v>
      </c>
      <c r="B37" s="6" t="n">
        <v>16481205</v>
      </c>
      <c r="C37" s="6" t="n">
        <v>16315262</v>
      </c>
    </row>
    <row r="38" spans="1:3">
      <c r="A38" s="4" t="s">
        <v>624</v>
      </c>
      <c r="B38" s="6" t="n">
        <v>21817155</v>
      </c>
      <c r="C38" s="6" t="n">
        <v>19732766</v>
      </c>
    </row>
    <row r="39" spans="1:3">
      <c r="A39" s="4" t="s">
        <v>52</v>
      </c>
      <c r="B39" s="6" t="n">
        <v>4000000</v>
      </c>
      <c r="C39" s="6" t="n">
        <v>4000000</v>
      </c>
    </row>
    <row r="40" spans="1:3">
      <c r="A40" s="4" t="s">
        <v>53</v>
      </c>
      <c r="B40" s="6" t="n">
        <v>238087</v>
      </c>
      <c r="C40" s="6" t="n">
        <v>213326</v>
      </c>
    </row>
    <row r="41" spans="1:3">
      <c r="A41" s="4" t="s">
        <v>626</v>
      </c>
    </row>
    <row r="42" spans="1:3">
      <c r="A42" s="3" t="s">
        <v>617</v>
      </c>
    </row>
    <row r="43" spans="1:3">
      <c r="A43" s="4" t="s">
        <v>622</v>
      </c>
      <c r="B43" s="4" t="s">
        <v>58</v>
      </c>
      <c r="C43" s="4" t="s">
        <v>58</v>
      </c>
    </row>
    <row r="44" spans="1:3">
      <c r="A44" s="4" t="s">
        <v>31</v>
      </c>
      <c r="B44" s="4" t="s">
        <v>58</v>
      </c>
      <c r="C44" s="4" t="s">
        <v>58</v>
      </c>
    </row>
    <row r="45" spans="1:3">
      <c r="A45" s="4" t="s">
        <v>33</v>
      </c>
      <c r="B45" s="4" t="s">
        <v>58</v>
      </c>
      <c r="C45" s="4" t="s">
        <v>58</v>
      </c>
    </row>
    <row r="46" spans="1:3">
      <c r="A46" s="4" t="s">
        <v>34</v>
      </c>
      <c r="B46" s="4" t="s">
        <v>58</v>
      </c>
      <c r="C46" s="4" t="s">
        <v>58</v>
      </c>
    </row>
    <row r="47" spans="1:3">
      <c r="A47" s="4" t="s">
        <v>623</v>
      </c>
      <c r="B47" s="6" t="n">
        <v>445409350</v>
      </c>
      <c r="C47" s="6" t="n">
        <v>421795305</v>
      </c>
    </row>
    <row r="48" spans="1:3">
      <c r="A48" s="4" t="s">
        <v>36</v>
      </c>
      <c r="B48" s="4" t="s">
        <v>58</v>
      </c>
      <c r="C48" s="4" t="s">
        <v>58</v>
      </c>
    </row>
    <row r="49" spans="1:3">
      <c r="A49" s="4" t="s">
        <v>43</v>
      </c>
      <c r="B49" s="6" t="n">
        <v>1069161</v>
      </c>
      <c r="C49" s="6" t="n">
        <v>1110078</v>
      </c>
    </row>
    <row r="50" spans="1:3">
      <c r="A50" s="3" t="s">
        <v>618</v>
      </c>
    </row>
    <row r="51" spans="1:3">
      <c r="A51" s="4" t="s">
        <v>619</v>
      </c>
      <c r="B51" s="4" t="s">
        <v>58</v>
      </c>
      <c r="C51" s="4" t="s">
        <v>58</v>
      </c>
    </row>
    <row r="52" spans="1:3">
      <c r="A52" s="4" t="s">
        <v>620</v>
      </c>
      <c r="B52" s="4" t="s">
        <v>58</v>
      </c>
      <c r="C52" s="4" t="s">
        <v>58</v>
      </c>
    </row>
    <row r="53" spans="1:3">
      <c r="A53" s="4" t="s">
        <v>50</v>
      </c>
      <c r="B53" s="4" t="s">
        <v>58</v>
      </c>
      <c r="C53" s="4" t="s">
        <v>58</v>
      </c>
    </row>
    <row r="54" spans="1:3">
      <c r="A54" s="4" t="s">
        <v>624</v>
      </c>
      <c r="B54" s="4" t="s">
        <v>58</v>
      </c>
      <c r="C54" s="4" t="s">
        <v>58</v>
      </c>
    </row>
    <row r="55" spans="1:3">
      <c r="A55" s="4" t="s">
        <v>52</v>
      </c>
      <c r="B55" s="4" t="s">
        <v>58</v>
      </c>
      <c r="C55" s="4" t="s">
        <v>58</v>
      </c>
    </row>
    <row r="56" spans="1:3">
      <c r="A56" s="4" t="s">
        <v>53</v>
      </c>
      <c r="B56" s="4" t="s">
        <v>58</v>
      </c>
      <c r="C56" s="4" t="s">
        <v>58</v>
      </c>
    </row>
    <row r="57" spans="1:3">
      <c r="A57" s="4" t="s">
        <v>627</v>
      </c>
    </row>
    <row r="58" spans="1:3">
      <c r="A58" s="3" t="s">
        <v>617</v>
      </c>
    </row>
    <row r="59" spans="1:3">
      <c r="A59" s="4" t="s">
        <v>622</v>
      </c>
      <c r="B59" s="6" t="n">
        <v>66628349</v>
      </c>
      <c r="C59" s="6" t="n">
        <v>79232566</v>
      </c>
    </row>
    <row r="60" spans="1:3">
      <c r="A60" s="4" t="s">
        <v>31</v>
      </c>
      <c r="B60" s="6" t="n">
        <v>1930000</v>
      </c>
      <c r="C60" s="6" t="n">
        <v>1685000</v>
      </c>
    </row>
    <row r="61" spans="1:3">
      <c r="A61" s="4" t="s">
        <v>33</v>
      </c>
      <c r="B61" s="6" t="n">
        <v>997763</v>
      </c>
      <c r="C61" s="6" t="n">
        <v>1747763</v>
      </c>
    </row>
    <row r="62" spans="1:3">
      <c r="A62" s="4" t="s">
        <v>34</v>
      </c>
      <c r="B62" s="6" t="n">
        <v>1676700</v>
      </c>
      <c r="C62" s="6" t="n">
        <v>1676700</v>
      </c>
    </row>
    <row r="63" spans="1:3">
      <c r="A63" s="4" t="s">
        <v>623</v>
      </c>
      <c r="B63" s="6" t="n">
        <v>438478870</v>
      </c>
      <c r="C63" s="6" t="n">
        <v>419686001</v>
      </c>
    </row>
    <row r="64" spans="1:3">
      <c r="A64" s="4" t="s">
        <v>36</v>
      </c>
      <c r="B64" s="6" t="n">
        <v>592450</v>
      </c>
      <c r="C64" s="6" t="n">
        <v>1078785</v>
      </c>
    </row>
    <row r="65" spans="1:3">
      <c r="A65" s="4" t="s">
        <v>43</v>
      </c>
      <c r="B65" s="6" t="n">
        <v>1589201</v>
      </c>
      <c r="C65" s="6" t="n">
        <v>1620309</v>
      </c>
    </row>
    <row r="66" spans="1:3">
      <c r="A66" s="3" t="s">
        <v>618</v>
      </c>
    </row>
    <row r="67" spans="1:3">
      <c r="A67" s="4" t="s">
        <v>619</v>
      </c>
      <c r="B67" s="6" t="n">
        <v>78715230</v>
      </c>
      <c r="C67" s="6" t="n">
        <v>69296354</v>
      </c>
    </row>
    <row r="68" spans="1:3">
      <c r="A68" s="4" t="s">
        <v>620</v>
      </c>
      <c r="B68" s="6" t="n">
        <v>460874608</v>
      </c>
      <c r="C68" s="6" t="n">
        <v>463861939</v>
      </c>
    </row>
    <row r="69" spans="1:3">
      <c r="A69" s="4" t="s">
        <v>50</v>
      </c>
      <c r="B69" s="6" t="n">
        <v>15999355</v>
      </c>
      <c r="C69" s="6" t="n">
        <v>15995485</v>
      </c>
    </row>
    <row r="70" spans="1:3">
      <c r="A70" s="4" t="s">
        <v>624</v>
      </c>
      <c r="B70" s="6" t="n">
        <v>21817155</v>
      </c>
      <c r="C70" s="6" t="n">
        <v>19732766</v>
      </c>
    </row>
    <row r="71" spans="1:3">
      <c r="A71" s="4" t="s">
        <v>52</v>
      </c>
      <c r="B71" s="6" t="n">
        <v>4000000</v>
      </c>
      <c r="C71" s="6" t="n">
        <v>4000000</v>
      </c>
    </row>
    <row r="72" spans="1:3">
      <c r="A72" s="4" t="s">
        <v>53</v>
      </c>
      <c r="B72" s="6" t="n">
        <v>254015</v>
      </c>
      <c r="C72" s="6" t="n">
        <v>227947</v>
      </c>
    </row>
    <row r="73" spans="1:3">
      <c r="A73" s="4" t="s">
        <v>245</v>
      </c>
    </row>
    <row r="74" spans="1:3">
      <c r="A74" s="3" t="s">
        <v>617</v>
      </c>
    </row>
    <row r="75" spans="1:3">
      <c r="A75" s="4" t="s">
        <v>622</v>
      </c>
      <c r="B75" s="6" t="n">
        <v>66628349</v>
      </c>
      <c r="C75" s="6" t="n">
        <v>79232566</v>
      </c>
    </row>
    <row r="76" spans="1:3">
      <c r="A76" s="4" t="s">
        <v>31</v>
      </c>
      <c r="B76" s="6" t="n">
        <v>1930000</v>
      </c>
      <c r="C76" s="6" t="n">
        <v>1685000</v>
      </c>
    </row>
    <row r="77" spans="1:3">
      <c r="A77" s="4" t="s">
        <v>33</v>
      </c>
      <c r="B77" s="6" t="n">
        <v>0</v>
      </c>
      <c r="C77" s="6" t="n">
        <v>0</v>
      </c>
    </row>
    <row r="78" spans="1:3">
      <c r="A78" s="4" t="s">
        <v>34</v>
      </c>
      <c r="B78" s="6" t="n">
        <v>0</v>
      </c>
      <c r="C78" s="6" t="n">
        <v>0</v>
      </c>
    </row>
    <row r="79" spans="1:3">
      <c r="A79" s="4" t="s">
        <v>623</v>
      </c>
      <c r="B79" s="6" t="n">
        <v>445409350</v>
      </c>
      <c r="C79" s="6" t="n">
        <v>421795305</v>
      </c>
    </row>
    <row r="80" spans="1:3">
      <c r="A80" s="4" t="s">
        <v>36</v>
      </c>
      <c r="B80" s="6" t="n">
        <v>592450</v>
      </c>
      <c r="C80" s="6" t="n">
        <v>1078785</v>
      </c>
    </row>
    <row r="81" spans="1:3">
      <c r="A81" s="4" t="s">
        <v>43</v>
      </c>
      <c r="B81" s="6" t="n">
        <v>1589201</v>
      </c>
      <c r="C81" s="6" t="n">
        <v>1620309</v>
      </c>
    </row>
    <row r="82" spans="1:3">
      <c r="A82" s="3" t="s">
        <v>618</v>
      </c>
    </row>
    <row r="83" spans="1:3">
      <c r="A83" s="4" t="s">
        <v>619</v>
      </c>
      <c r="B83" s="6" t="n">
        <v>78715230</v>
      </c>
      <c r="C83" s="6" t="n">
        <v>69296354</v>
      </c>
    </row>
    <row r="84" spans="1:3">
      <c r="A84" s="4" t="s">
        <v>620</v>
      </c>
      <c r="B84" s="6" t="n">
        <v>461750449</v>
      </c>
      <c r="C84" s="6" t="n">
        <v>464666358</v>
      </c>
    </row>
    <row r="85" spans="1:3">
      <c r="A85" s="4" t="s">
        <v>50</v>
      </c>
      <c r="B85" s="6" t="n">
        <v>16481205</v>
      </c>
      <c r="C85" s="6" t="n">
        <v>16315262</v>
      </c>
    </row>
    <row r="86" spans="1:3">
      <c r="A86" s="4" t="s">
        <v>624</v>
      </c>
      <c r="B86" s="6" t="n">
        <v>21817155</v>
      </c>
      <c r="C86" s="6" t="n">
        <v>19732766</v>
      </c>
    </row>
    <row r="87" spans="1:3">
      <c r="A87" s="4" t="s">
        <v>52</v>
      </c>
      <c r="B87" s="6" t="n">
        <v>4000000</v>
      </c>
      <c r="C87" s="6" t="n">
        <v>4000000</v>
      </c>
    </row>
    <row r="88" spans="1:3">
      <c r="A88" s="4" t="s">
        <v>53</v>
      </c>
      <c r="B88" s="7" t="n">
        <v>254015</v>
      </c>
      <c r="C88" s="7" t="n">
        <v>2279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53"/>
    <col customWidth="1" max="3" min="3" width="15"/>
    <col customWidth="1" max="4" min="4" width="14"/>
    <col customWidth="1" max="5" min="5" width="15"/>
    <col customWidth="1" max="6" min="6" width="4"/>
    <col customWidth="1" max="7" min="7" width="14"/>
  </cols>
  <sheetData>
    <row r="1" spans="1:7">
      <c r="A1" s="1" t="s">
        <v>628</v>
      </c>
      <c r="C1" s="2" t="s">
        <v>78</v>
      </c>
      <c r="E1" s="2" t="s">
        <v>1</v>
      </c>
    </row>
    <row r="2" spans="1:7">
      <c r="C2" s="2" t="s">
        <v>2</v>
      </c>
      <c r="D2" s="2" t="s">
        <v>79</v>
      </c>
      <c r="E2" s="2" t="s">
        <v>2</v>
      </c>
      <c r="G2" s="2" t="s">
        <v>79</v>
      </c>
    </row>
    <row r="3" spans="1:7">
      <c r="A3" s="3" t="s">
        <v>629</v>
      </c>
    </row>
    <row r="4" spans="1:7">
      <c r="A4" s="4" t="s">
        <v>630</v>
      </c>
      <c r="B4" s="4" t="s">
        <v>63</v>
      </c>
      <c r="C4" s="7" t="n">
        <v>1029620</v>
      </c>
      <c r="D4" s="7" t="n">
        <v>718274</v>
      </c>
      <c r="E4" s="7" t="n">
        <v>397994</v>
      </c>
      <c r="G4" s="7" t="n">
        <v>197331</v>
      </c>
    </row>
    <row r="5" spans="1:7">
      <c r="A5" s="4" t="s">
        <v>631</v>
      </c>
      <c r="B5" s="4" t="s">
        <v>63</v>
      </c>
      <c r="C5" s="6" t="n">
        <v>467442</v>
      </c>
      <c r="D5" s="6" t="n">
        <v>-696968</v>
      </c>
      <c r="E5" s="6" t="n">
        <v>1116868</v>
      </c>
      <c r="G5" s="6" t="n">
        <v>-176025</v>
      </c>
    </row>
    <row r="6" spans="1:7">
      <c r="A6" s="4" t="s">
        <v>632</v>
      </c>
      <c r="B6" s="4" t="s">
        <v>63</v>
      </c>
      <c r="C6" s="4" t="s">
        <v>58</v>
      </c>
      <c r="D6" s="4" t="s">
        <v>58</v>
      </c>
      <c r="E6" s="6" t="n">
        <v>-17800</v>
      </c>
      <c r="F6" s="4" t="s">
        <v>633</v>
      </c>
      <c r="G6" s="4" t="s">
        <v>58</v>
      </c>
    </row>
    <row r="7" spans="1:7">
      <c r="A7" s="4" t="s">
        <v>124</v>
      </c>
      <c r="B7" s="4" t="s">
        <v>63</v>
      </c>
      <c r="C7" s="6" t="n">
        <v>467442</v>
      </c>
      <c r="D7" s="6" t="n">
        <v>-696968</v>
      </c>
      <c r="E7" s="6" t="n">
        <v>1099068</v>
      </c>
      <c r="G7" s="6" t="n">
        <v>-176025</v>
      </c>
    </row>
    <row r="8" spans="1:7">
      <c r="A8" s="4" t="s">
        <v>634</v>
      </c>
      <c r="B8" s="4" t="s">
        <v>63</v>
      </c>
      <c r="C8" s="6" t="n">
        <v>1497062</v>
      </c>
      <c r="D8" s="6" t="n">
        <v>21306</v>
      </c>
      <c r="E8" s="6" t="n">
        <v>1497062</v>
      </c>
      <c r="G8" s="6" t="n">
        <v>21306</v>
      </c>
    </row>
    <row r="9" spans="1:7">
      <c r="A9" s="4" t="s">
        <v>635</v>
      </c>
    </row>
    <row r="10" spans="1:7">
      <c r="A10" s="3" t="s">
        <v>629</v>
      </c>
    </row>
    <row r="11" spans="1:7">
      <c r="A11" s="4" t="s">
        <v>630</v>
      </c>
      <c r="B11" s="4" t="s">
        <v>63</v>
      </c>
      <c r="C11" s="6" t="n">
        <v>1029620</v>
      </c>
      <c r="D11" s="6" t="n">
        <v>718274</v>
      </c>
      <c r="E11" s="6" t="n">
        <v>397994</v>
      </c>
      <c r="G11" s="6" t="n">
        <v>197331</v>
      </c>
    </row>
    <row r="12" spans="1:7">
      <c r="A12" s="4" t="s">
        <v>631</v>
      </c>
      <c r="B12" s="4" t="s">
        <v>63</v>
      </c>
      <c r="C12" s="6" t="n">
        <v>467442</v>
      </c>
      <c r="D12" s="6" t="n">
        <v>-696968</v>
      </c>
      <c r="E12" s="6" t="n">
        <v>1116868</v>
      </c>
      <c r="G12" s="6" t="n">
        <v>-176025</v>
      </c>
    </row>
    <row r="13" spans="1:7">
      <c r="A13" s="4" t="s">
        <v>632</v>
      </c>
      <c r="B13" s="4" t="s">
        <v>63</v>
      </c>
      <c r="C13" s="4" t="s">
        <v>58</v>
      </c>
      <c r="D13" s="4" t="s">
        <v>58</v>
      </c>
      <c r="E13" s="6" t="n">
        <v>-17800</v>
      </c>
      <c r="F13" s="4" t="s">
        <v>633</v>
      </c>
      <c r="G13" s="4" t="s">
        <v>58</v>
      </c>
    </row>
    <row r="14" spans="1:7">
      <c r="A14" s="4" t="s">
        <v>124</v>
      </c>
      <c r="B14" s="4" t="s">
        <v>63</v>
      </c>
      <c r="C14" s="6" t="n">
        <v>467442</v>
      </c>
      <c r="D14" s="6" t="n">
        <v>-696968</v>
      </c>
      <c r="E14" s="6" t="n">
        <v>1099068</v>
      </c>
      <c r="G14" s="6" t="n">
        <v>-176025</v>
      </c>
    </row>
    <row r="15" spans="1:7">
      <c r="A15" s="4" t="s">
        <v>634</v>
      </c>
      <c r="B15" s="4" t="s">
        <v>63</v>
      </c>
      <c r="C15" s="7" t="n">
        <v>1497062</v>
      </c>
      <c r="D15" s="7" t="n">
        <v>21306</v>
      </c>
      <c r="E15" s="7" t="n">
        <v>1497062</v>
      </c>
      <c r="G15" s="7" t="n">
        <v>21306</v>
      </c>
    </row>
    <row r="16" spans="1:7">
      <c r="A16" t="n"/>
    </row>
    <row r="17" spans="1:7">
      <c r="A17" s="4" t="s">
        <v>63</v>
      </c>
      <c r="B17" s="4" t="s">
        <v>66</v>
      </c>
    </row>
    <row r="18" spans="1:7">
      <c r="A18" s="4" t="s">
        <v>633</v>
      </c>
      <c r="B18" s="4" t="s">
        <v>636</v>
      </c>
    </row>
  </sheetData>
  <mergeCells count="7">
    <mergeCell ref="A1:B2"/>
    <mergeCell ref="C1:D1"/>
    <mergeCell ref="E1:G1"/>
    <mergeCell ref="E2:F2"/>
    <mergeCell ref="A16:F16"/>
    <mergeCell ref="B17:F17"/>
    <mergeCell ref="B18:F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78</v>
      </c>
      <c r="D1" s="2" t="s">
        <v>1</v>
      </c>
    </row>
    <row r="2" spans="1:5">
      <c r="B2" s="2" t="s">
        <v>2</v>
      </c>
      <c r="C2" s="2" t="s">
        <v>79</v>
      </c>
      <c r="D2" s="2" t="s">
        <v>2</v>
      </c>
      <c r="E2" s="2" t="s">
        <v>79</v>
      </c>
    </row>
    <row r="3" spans="1:5">
      <c r="A3" s="3" t="s">
        <v>638</v>
      </c>
    </row>
    <row r="4" spans="1:5">
      <c r="A4" s="4" t="s">
        <v>639</v>
      </c>
      <c r="B4" s="7" t="n">
        <v>-56646</v>
      </c>
      <c r="C4" s="7" t="n">
        <v>-457170</v>
      </c>
      <c r="D4" s="7" t="n">
        <v>-352878</v>
      </c>
      <c r="E4" s="7" t="n">
        <v>-1075024</v>
      </c>
    </row>
    <row r="5" spans="1:5">
      <c r="A5" s="4" t="s">
        <v>640</v>
      </c>
      <c r="B5" s="7" t="n">
        <v>651401</v>
      </c>
      <c r="C5" s="7" t="n">
        <v>1212480</v>
      </c>
      <c r="D5" s="6" t="n">
        <v>1664749</v>
      </c>
      <c r="E5" s="7" t="n">
        <v>2683734</v>
      </c>
    </row>
    <row r="6" spans="1:5">
      <c r="A6" s="4" t="s">
        <v>641</v>
      </c>
    </row>
    <row r="7" spans="1:5">
      <c r="A7" s="3" t="s">
        <v>638</v>
      </c>
    </row>
    <row r="8" spans="1:5">
      <c r="A8" s="4" t="s">
        <v>642</v>
      </c>
      <c r="D8" s="6" t="n">
        <v>29181</v>
      </c>
    </row>
    <row r="9" spans="1:5">
      <c r="A9" s="4" t="s">
        <v>639</v>
      </c>
      <c r="D9" s="6" t="n">
        <v>-11381</v>
      </c>
    </row>
    <row r="10" spans="1:5">
      <c r="A10" s="4" t="s">
        <v>640</v>
      </c>
      <c r="D10" s="7" t="n">
        <v>17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4"/>
  </cols>
  <sheetData>
    <row r="1" spans="1:2">
      <c r="A1" s="1" t="s">
        <v>643</v>
      </c>
      <c r="B1" s="2" t="s">
        <v>644</v>
      </c>
    </row>
    <row r="2" spans="1:2">
      <c r="B2" s="2" t="s">
        <v>645</v>
      </c>
    </row>
    <row r="3" spans="1:2">
      <c r="A3" s="3" t="s">
        <v>646</v>
      </c>
    </row>
    <row r="4" spans="1:2">
      <c r="A4" s="4" t="s">
        <v>647</v>
      </c>
      <c r="B4" s="8" t="n">
        <v>0.06</v>
      </c>
    </row>
    <row r="5" spans="1:2">
      <c r="A5" s="4" t="s">
        <v>648</v>
      </c>
      <c r="B5" s="4" t="s">
        <v>649</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s="1" t="s">
        <v>118</v>
      </c>
      <c r="C1" s="2" t="s">
        <v>78</v>
      </c>
      <c r="E1" s="2" t="s">
        <v>1</v>
      </c>
    </row>
    <row r="2" spans="1:6">
      <c r="C2" s="2" t="s">
        <v>2</v>
      </c>
      <c r="D2" s="2" t="s">
        <v>79</v>
      </c>
      <c r="E2" s="2" t="s">
        <v>2</v>
      </c>
      <c r="F2" s="2" t="s">
        <v>79</v>
      </c>
    </row>
    <row r="3" spans="1:6">
      <c r="A3" s="3" t="s">
        <v>119</v>
      </c>
    </row>
    <row r="4" spans="1:6">
      <c r="A4" s="4" t="s">
        <v>115</v>
      </c>
      <c r="C4" s="7" t="n">
        <v>651401</v>
      </c>
      <c r="D4" s="7" t="n">
        <v>1212480</v>
      </c>
      <c r="E4" s="7" t="n">
        <v>1664749</v>
      </c>
      <c r="F4" s="7" t="n">
        <v>2683734</v>
      </c>
    </row>
    <row r="5" spans="1:6">
      <c r="A5" s="3" t="s">
        <v>120</v>
      </c>
    </row>
    <row r="6" spans="1:6">
      <c r="A6" s="4" t="s">
        <v>121</v>
      </c>
      <c r="C6" s="6" t="n">
        <v>766298</v>
      </c>
      <c r="D6" s="6" t="n">
        <v>-1142570</v>
      </c>
      <c r="E6" s="6" t="n">
        <v>1830931</v>
      </c>
      <c r="F6" s="6" t="n">
        <v>-278293</v>
      </c>
    </row>
    <row r="7" spans="1:6">
      <c r="A7" s="4" t="s">
        <v>122</v>
      </c>
      <c r="E7" s="6" t="n">
        <v>-29181</v>
      </c>
    </row>
    <row r="8" spans="1:6">
      <c r="A8" s="4" t="s">
        <v>123</v>
      </c>
      <c r="C8" s="6" t="n">
        <v>-298856</v>
      </c>
      <c r="D8" s="6" t="n">
        <v>445602</v>
      </c>
      <c r="E8" s="6" t="n">
        <v>-702682</v>
      </c>
      <c r="F8" s="6" t="n">
        <v>102268</v>
      </c>
    </row>
    <row r="9" spans="1:6">
      <c r="A9" s="4" t="s">
        <v>124</v>
      </c>
      <c r="B9" s="4" t="s">
        <v>63</v>
      </c>
      <c r="C9" s="6" t="n">
        <v>467442</v>
      </c>
      <c r="D9" s="6" t="n">
        <v>-696968</v>
      </c>
      <c r="E9" s="6" t="n">
        <v>1099068</v>
      </c>
      <c r="F9" s="6" t="n">
        <v>-176025</v>
      </c>
    </row>
    <row r="10" spans="1:6">
      <c r="A10" s="4" t="s">
        <v>125</v>
      </c>
      <c r="C10" s="7" t="n">
        <v>1118843</v>
      </c>
      <c r="D10" s="7" t="n">
        <v>515512</v>
      </c>
      <c r="E10" s="7" t="n">
        <v>2763817</v>
      </c>
      <c r="F10" s="7" t="n">
        <v>2507709</v>
      </c>
    </row>
    <row r="11" spans="1:6">
      <c r="A11" t="n"/>
    </row>
    <row r="12" spans="1:6">
      <c r="A12" s="4" t="s">
        <v>63</v>
      </c>
      <c r="B12" s="4" t="s">
        <v>66</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26</v>
      </c>
      <c r="B1" s="2" t="s">
        <v>1</v>
      </c>
    </row>
    <row r="2" spans="1:3">
      <c r="B2" s="2" t="s">
        <v>2</v>
      </c>
      <c r="C2" s="2" t="s">
        <v>79</v>
      </c>
    </row>
    <row r="3" spans="1:3">
      <c r="A3" s="3" t="s">
        <v>127</v>
      </c>
    </row>
    <row r="4" spans="1:3">
      <c r="A4" s="4" t="s">
        <v>115</v>
      </c>
      <c r="B4" s="7" t="n">
        <v>1664749</v>
      </c>
      <c r="C4" s="7" t="n">
        <v>2683734</v>
      </c>
    </row>
    <row r="5" spans="1:3">
      <c r="A5" s="3" t="s">
        <v>128</v>
      </c>
    </row>
    <row r="6" spans="1:3">
      <c r="A6" s="4" t="s">
        <v>129</v>
      </c>
      <c r="B6" s="6" t="n">
        <v>38454</v>
      </c>
      <c r="C6" s="6" t="n">
        <v>-27026</v>
      </c>
    </row>
    <row r="7" spans="1:3">
      <c r="A7" s="4" t="s">
        <v>130</v>
      </c>
      <c r="B7" s="6" t="n">
        <v>380153</v>
      </c>
      <c r="C7" s="6" t="n">
        <v>412574</v>
      </c>
    </row>
    <row r="8" spans="1:3">
      <c r="A8" s="4" t="s">
        <v>40</v>
      </c>
      <c r="B8" s="6" t="n">
        <v>28990</v>
      </c>
      <c r="C8" s="6" t="n">
        <v>28990</v>
      </c>
    </row>
    <row r="9" spans="1:3">
      <c r="A9" s="4" t="s">
        <v>42</v>
      </c>
      <c r="B9" s="6" t="n">
        <v>101051</v>
      </c>
      <c r="C9" s="6" t="n">
        <v>57939</v>
      </c>
    </row>
    <row r="10" spans="1:3">
      <c r="A10" s="4" t="s">
        <v>131</v>
      </c>
      <c r="B10" s="6" t="n">
        <v>-6584</v>
      </c>
      <c r="C10" s="6" t="n">
        <v>-31454</v>
      </c>
    </row>
    <row r="11" spans="1:3">
      <c r="A11" s="4" t="s">
        <v>92</v>
      </c>
      <c r="B11" s="6" t="n">
        <v>320000</v>
      </c>
      <c r="C11" s="6" t="n">
        <v>-500000</v>
      </c>
    </row>
    <row r="12" spans="1:3">
      <c r="A12" s="4" t="s">
        <v>132</v>
      </c>
      <c r="B12" s="6" t="n">
        <v>273154</v>
      </c>
      <c r="C12" s="6" t="n">
        <v>303028</v>
      </c>
    </row>
    <row r="13" spans="1:3">
      <c r="A13" s="4" t="s">
        <v>98</v>
      </c>
      <c r="B13" s="6" t="n">
        <v>-29181</v>
      </c>
    </row>
    <row r="14" spans="1:3">
      <c r="A14" s="4" t="s">
        <v>99</v>
      </c>
      <c r="B14" s="6" t="n">
        <v>-350891</v>
      </c>
      <c r="C14" s="6" t="n">
        <v>-476092</v>
      </c>
    </row>
    <row r="15" spans="1:3">
      <c r="A15" s="4" t="s">
        <v>133</v>
      </c>
      <c r="B15" s="6" t="n">
        <v>-223</v>
      </c>
      <c r="C15" s="6" t="n">
        <v>-2241</v>
      </c>
    </row>
    <row r="16" spans="1:3">
      <c r="A16" s="4" t="s">
        <v>134</v>
      </c>
      <c r="B16" s="6" t="n">
        <v>45195</v>
      </c>
      <c r="C16" s="6" t="n">
        <v>12000</v>
      </c>
    </row>
    <row r="17" spans="1:3">
      <c r="A17" s="4" t="s">
        <v>135</v>
      </c>
      <c r="B17" s="6" t="n">
        <v>-226183</v>
      </c>
      <c r="C17" s="6" t="n">
        <v>-232033</v>
      </c>
    </row>
    <row r="18" spans="1:3">
      <c r="A18" s="4" t="s">
        <v>136</v>
      </c>
      <c r="B18" s="6" t="n">
        <v>-73159</v>
      </c>
      <c r="C18" s="6" t="n">
        <v>-115568</v>
      </c>
    </row>
    <row r="19" spans="1:3">
      <c r="A19" s="4" t="s">
        <v>137</v>
      </c>
      <c r="B19" s="6" t="n">
        <v>14539809</v>
      </c>
      <c r="C19" s="6" t="n">
        <v>17767967</v>
      </c>
    </row>
    <row r="20" spans="1:3">
      <c r="A20" s="4" t="s">
        <v>138</v>
      </c>
      <c r="B20" s="6" t="n">
        <v>-13702583</v>
      </c>
      <c r="C20" s="6" t="n">
        <v>-17941188</v>
      </c>
    </row>
    <row r="21" spans="1:3">
      <c r="A21" s="3" t="s">
        <v>139</v>
      </c>
    </row>
    <row r="22" spans="1:3">
      <c r="A22" s="4" t="s">
        <v>140</v>
      </c>
      <c r="B22" s="6" t="n">
        <v>-474780</v>
      </c>
      <c r="C22" s="6" t="n">
        <v>185149</v>
      </c>
    </row>
    <row r="23" spans="1:3">
      <c r="A23" s="4" t="s">
        <v>53</v>
      </c>
      <c r="B23" s="6" t="n">
        <v>26068</v>
      </c>
      <c r="C23" s="6" t="n">
        <v>27952</v>
      </c>
    </row>
    <row r="24" spans="1:3">
      <c r="A24" s="4" t="s">
        <v>54</v>
      </c>
      <c r="B24" s="6" t="n">
        <v>-24510</v>
      </c>
      <c r="C24" s="6" t="n">
        <v>-307819</v>
      </c>
    </row>
    <row r="25" spans="1:3">
      <c r="A25" s="4" t="s">
        <v>141</v>
      </c>
      <c r="B25" s="6" t="n">
        <v>2529529</v>
      </c>
      <c r="C25" s="6" t="n">
        <v>1845912</v>
      </c>
    </row>
    <row r="26" spans="1:3">
      <c r="A26" s="3" t="s">
        <v>142</v>
      </c>
    </row>
    <row r="27" spans="1:3">
      <c r="A27" s="4" t="s">
        <v>143</v>
      </c>
      <c r="B27" s="6" t="n">
        <v>-245000</v>
      </c>
      <c r="C27" s="6" t="n">
        <v>-8774</v>
      </c>
    </row>
    <row r="28" spans="1:3">
      <c r="A28" s="3" t="s">
        <v>144</v>
      </c>
    </row>
    <row r="29" spans="1:3">
      <c r="A29" s="4" t="s">
        <v>145</v>
      </c>
      <c r="B29" s="6" t="n">
        <v>-21884883</v>
      </c>
      <c r="C29" s="6" t="n">
        <v>-9572644</v>
      </c>
    </row>
    <row r="30" spans="1:3">
      <c r="A30" s="4" t="s">
        <v>146</v>
      </c>
      <c r="B30" s="6" t="n">
        <v>15096240</v>
      </c>
      <c r="C30" s="6" t="n">
        <v>8972615</v>
      </c>
    </row>
    <row r="31" spans="1:3">
      <c r="A31" s="4" t="s">
        <v>147</v>
      </c>
      <c r="B31" s="6" t="n">
        <v>3686240</v>
      </c>
    </row>
    <row r="32" spans="1:3">
      <c r="A32" s="4" t="s">
        <v>148</v>
      </c>
      <c r="B32" s="6" t="n">
        <v>750000</v>
      </c>
      <c r="C32" s="6" t="n">
        <v>1140000</v>
      </c>
    </row>
    <row r="33" spans="1:3">
      <c r="A33" s="4" t="s">
        <v>149</v>
      </c>
      <c r="B33" s="6" t="n">
        <v>-20258458</v>
      </c>
      <c r="C33" s="6" t="n">
        <v>8385058</v>
      </c>
    </row>
    <row r="34" spans="1:3">
      <c r="A34" s="4" t="s">
        <v>150</v>
      </c>
      <c r="B34" s="6" t="n">
        <v>-79212</v>
      </c>
      <c r="C34" s="6" t="n">
        <v>-59001</v>
      </c>
    </row>
    <row r="35" spans="1:3">
      <c r="A35" s="4" t="s">
        <v>151</v>
      </c>
      <c r="B35" s="6" t="n">
        <v>125873</v>
      </c>
      <c r="C35" s="6" t="n">
        <v>80630</v>
      </c>
    </row>
    <row r="36" spans="1:3">
      <c r="A36" s="4" t="s">
        <v>152</v>
      </c>
      <c r="B36" s="6" t="n">
        <v>-22809200</v>
      </c>
      <c r="C36" s="6" t="n">
        <v>8937884</v>
      </c>
    </row>
    <row r="37" spans="1:3">
      <c r="A37" s="3" t="s">
        <v>153</v>
      </c>
    </row>
    <row r="38" spans="1:3">
      <c r="A38" s="4" t="s">
        <v>154</v>
      </c>
      <c r="B38" s="6" t="n">
        <v>6431545</v>
      </c>
      <c r="C38" s="6" t="n">
        <v>-30906508</v>
      </c>
    </row>
    <row r="39" spans="1:3">
      <c r="A39" s="4" t="s">
        <v>155</v>
      </c>
      <c r="B39" s="6" t="n">
        <v>2084389</v>
      </c>
      <c r="C39" s="6" t="n">
        <v>-108239</v>
      </c>
    </row>
    <row r="40" spans="1:3">
      <c r="A40" s="4" t="s">
        <v>156</v>
      </c>
      <c r="C40" s="6" t="n">
        <v>15000000</v>
      </c>
    </row>
    <row r="41" spans="1:3">
      <c r="A41" s="4" t="s">
        <v>157</v>
      </c>
      <c r="C41" s="6" t="n">
        <v>-3420</v>
      </c>
    </row>
    <row r="42" spans="1:3">
      <c r="A42" s="4" t="s">
        <v>158</v>
      </c>
      <c r="B42" s="6" t="n">
        <v>-840480</v>
      </c>
      <c r="C42" s="6" t="n">
        <v>-840849</v>
      </c>
    </row>
    <row r="43" spans="1:3">
      <c r="A43" s="4" t="s">
        <v>159</v>
      </c>
      <c r="B43" s="6" t="n">
        <v>7675454</v>
      </c>
      <c r="C43" s="6" t="n">
        <v>-16859016</v>
      </c>
    </row>
    <row r="44" spans="1:3">
      <c r="A44" s="4" t="s">
        <v>160</v>
      </c>
      <c r="B44" s="6" t="n">
        <v>-12604217</v>
      </c>
      <c r="C44" s="6" t="n">
        <v>-6075220</v>
      </c>
    </row>
    <row r="45" spans="1:3">
      <c r="A45" s="3" t="s">
        <v>161</v>
      </c>
    </row>
    <row r="46" spans="1:3">
      <c r="A46" s="4" t="s">
        <v>162</v>
      </c>
      <c r="B46" s="6" t="n">
        <v>79232566</v>
      </c>
      <c r="C46" s="6" t="n">
        <v>49066462</v>
      </c>
    </row>
    <row r="47" spans="1:3">
      <c r="A47" s="4" t="s">
        <v>163</v>
      </c>
      <c r="B47" s="6" t="n">
        <v>66628349</v>
      </c>
      <c r="C47" s="6" t="n">
        <v>42991242</v>
      </c>
    </row>
    <row r="48" spans="1:3">
      <c r="A48" s="3" t="s">
        <v>164</v>
      </c>
    </row>
    <row r="49" spans="1:3">
      <c r="A49" s="4" t="s">
        <v>165</v>
      </c>
      <c r="B49" s="6" t="n">
        <v>1317015</v>
      </c>
      <c r="C49" s="6" t="n">
        <v>1127419</v>
      </c>
    </row>
    <row r="50" spans="1:3">
      <c r="A50" s="4" t="s">
        <v>166</v>
      </c>
      <c r="B50" s="6" t="n">
        <v>895000</v>
      </c>
      <c r="C50" s="7" t="n">
        <v>1052500</v>
      </c>
    </row>
    <row r="51" spans="1:3">
      <c r="A51" s="3" t="s">
        <v>167</v>
      </c>
    </row>
    <row r="52" spans="1:3">
      <c r="A52" s="4" t="s">
        <v>168</v>
      </c>
      <c r="B52" s="7" t="n">
        <v>36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SECURITIES AVAILABLE FOR SALE</vt:lpstr>
      <vt:lpstr>LOANS</vt:lpstr>
      <vt:lpstr>SECURITIES SOLD UNDER AGREEMENT</vt:lpstr>
      <vt:lpstr>EARNINGS PER SHARE</vt:lpstr>
      <vt:lpstr>FAIR VALUE MEASUREMENTS</vt:lpstr>
      <vt:lpstr>FAIR VALUE OF FINANCIAL INSTRUM</vt:lpstr>
      <vt:lpstr>ACCUMULATED OTHER COMPREHENSIVE</vt:lpstr>
      <vt:lpstr>SUBSEQUENT EVENTS</vt:lpstr>
      <vt:lpstr>SUMMARY OF SIGNIFICANT ACCOUN16</vt:lpstr>
      <vt:lpstr>SECURITIES AVAILABLE FOR SALE (</vt:lpstr>
      <vt:lpstr>LOANS (Tables)</vt:lpstr>
      <vt:lpstr>SECURITIES SOLD UNDER AGREEME19</vt:lpstr>
      <vt:lpstr>EARNINGS PER SHARE (Tables)</vt:lpstr>
      <vt:lpstr>FAIR VALUE MEASUREMENTS (Tables</vt:lpstr>
      <vt:lpstr>FAIR VALUE OF FINANCIAL INSTR22</vt:lpstr>
      <vt:lpstr>ACCUMULATED OTHER COMPREHENSI23</vt:lpstr>
      <vt:lpstr>SECURITIES AVAILABLE FOR SALE24</vt:lpstr>
      <vt:lpstr>SECURITIES AVAILABLE FOR SALE25</vt:lpstr>
      <vt:lpstr>SECURITIES AVAILABLE FOR SALE26</vt:lpstr>
      <vt:lpstr>SECURITIES AVAILABLE FOR SALE27</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 Textuals)</vt:lpstr>
      <vt:lpstr>SECURITIES SOLD UNDER AGREEME38</vt:lpstr>
      <vt:lpstr>SECURITIES SOLD UNDER AGREEME39</vt:lpstr>
      <vt:lpstr>EARNINGS PER SHARE (Details)</vt:lpstr>
      <vt:lpstr>FAIR VALUE MEASUREMENTS (Detail</vt:lpstr>
      <vt:lpstr>FAIR VALUE MEASUREMENTS (Deta42</vt:lpstr>
      <vt:lpstr>FAIR VALUE MEASUREMENTS (Deta43</vt:lpstr>
      <vt:lpstr>FAIR VALUE MEASUREMENTS (Deta44</vt:lpstr>
      <vt:lpstr>FAIR VALUE OF FINANCIAL INSTR45</vt:lpstr>
      <vt:lpstr>ACCUMULATED OTHER COMPREHENSI46</vt:lpstr>
      <vt:lpstr>ACCUMULATED OTHER COMPREHENSI47</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34:49Z</dcterms:created>
  <dcterms:modified xmlns:dcterms="http://purl.org/dc/terms/" xmlns:xsi="http://www.w3.org/2001/XMLSchema-instance" xsi:type="dcterms:W3CDTF">2016-08-10T16:34:49Z</dcterms:modified>
  <dc:title xmlns:dc="http://purl.org/dc/elements/1.1/">Untitled</dc:title>
  <dc:description xmlns:dc="http://purl.org/dc/elements/1.1/"/>
  <dc:subject xmlns:dc="http://purl.org/dc/elements/1.1/"/>
  <cp:keywords/>
  <cp:category/>
</cp:coreProperties>
</file>